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Note 1 - Summary of Significant" sheetId="10" r:id="rId10"/>
    <s:sheet name="Note 2 - Restriction on Cash" sheetId="11" r:id="rId11"/>
    <s:sheet name="Note 3 - Securities" sheetId="12" r:id="rId12"/>
    <s:sheet name="Note 4 - Related Party Transact" sheetId="13" r:id="rId13"/>
    <s:sheet name="Note 5 - Allowance for Loan Los" sheetId="14" r:id="rId14"/>
    <s:sheet name="Note 6 - Premises and Equipment" sheetId="15" r:id="rId15"/>
    <s:sheet name="Note 7 - Deposits" sheetId="16" r:id="rId16"/>
    <s:sheet name="Note 8 - Employee Benefit Plans" sheetId="17" r:id="rId17"/>
    <s:sheet name="Note 9 - Stock Option Plan" sheetId="18" r:id="rId18"/>
    <s:sheet name="Note 10 - Income Taxes" sheetId="19" r:id="rId19"/>
    <s:sheet name="Note 11 - Restrictions on Divid" sheetId="20" r:id="rId20"/>
    <s:sheet name="Note 12 - Minimum Regulatory Ca" sheetId="21" r:id="rId21"/>
    <s:sheet name="Note 13 - Condensed Financial S" sheetId="22" r:id="rId22"/>
    <s:sheet name="Note 14 - Financial Instruments" sheetId="23" r:id="rId23"/>
    <s:sheet name="Note 15 - Concentrations of Cre" sheetId="24" r:id="rId24"/>
    <s:sheet name="Note 16 - Fair Value Measuremen" sheetId="25" r:id="rId25"/>
    <s:sheet name="Note 17 - Components of Accumul" sheetId="26" r:id="rId26"/>
    <s:sheet name="Note 18 - Intangible Assets and" sheetId="27" r:id="rId27"/>
    <s:sheet name="Accounting Policies, by Policy " sheetId="28" r:id="rId28"/>
    <s:sheet name="Note 1 - Summary of Significa29" sheetId="29" r:id="rId29"/>
    <s:sheet name="Note 3 - Securities (Tables)" sheetId="30" r:id="rId30"/>
    <s:sheet name="Note 5 - Allowance for Loan L31" sheetId="31" r:id="rId31"/>
    <s:sheet name="Note 6 - Premises and Equipme32" sheetId="32" r:id="rId32"/>
    <s:sheet name="Note 7 - Deposits (Tables)" sheetId="33" r:id="rId33"/>
    <s:sheet name="Note 8 - Employee Benefit Pla34" sheetId="34" r:id="rId34"/>
    <s:sheet name="Note 9 - Stock Option Plan (Tab" sheetId="35" r:id="rId35"/>
    <s:sheet name="Note 10 - Income Taxes (Tables)" sheetId="36" r:id="rId36"/>
    <s:sheet name="Note 12 - Minimum Regulatory 37" sheetId="37" r:id="rId37"/>
    <s:sheet name="Note 13 - Condensed Financial38" sheetId="38" r:id="rId38"/>
    <s:sheet name="Note 14 - Financial Instrumen39" sheetId="39" r:id="rId39"/>
    <s:sheet name="Note 16 - Fair Value Measurem40" sheetId="40" r:id="rId40"/>
    <s:sheet name="Note 17 - Components of Accum41" sheetId="41" r:id="rId41"/>
    <s:sheet name="Note 18 - Intangible Assets a42" sheetId="42" r:id="rId42"/>
    <s:sheet name="Note 1 - Summary of Significa43" sheetId="43" r:id="rId43"/>
    <s:sheet name="Note 1 - Summary of Significa44" sheetId="44" r:id="rId44"/>
    <s:sheet name="Note 3 - Securities (Details)" sheetId="45" r:id="rId45"/>
    <s:sheet name="Note 3 - Securities (Details) -" sheetId="46" r:id="rId46"/>
    <s:sheet name="Note 3 - Securities (Details)47" sheetId="47" r:id="rId47"/>
    <s:sheet name="Note 3 - Securities (Details)48" sheetId="48" r:id="rId48"/>
    <s:sheet name="Note 3 - Securities (Details)49" sheetId="49" r:id="rId49"/>
    <s:sheet name="Note 4 - Related Party Transa50" sheetId="50" r:id="rId50"/>
    <s:sheet name="Note 5 - Allowance for Loan L51" sheetId="51" r:id="rId51"/>
    <s:sheet name="Note 5 - Allowance for Loan L52" sheetId="52" r:id="rId52"/>
    <s:sheet name="Note 5 - Allowance for Loan L53" sheetId="53" r:id="rId53"/>
    <s:sheet name="Note 5 - Allowance for Loan L54" sheetId="54" r:id="rId54"/>
    <s:sheet name="Note 5 - Allowance for Loan L55" sheetId="55" r:id="rId55"/>
    <s:sheet name="Note 5 - Allowance for Loan L56" sheetId="56" r:id="rId56"/>
    <s:sheet name="Note 5 - Allowance for Loan L57" sheetId="57" r:id="rId57"/>
    <s:sheet name="Note 5 - Allowance for Loan L58" sheetId="58" r:id="rId58"/>
    <s:sheet name="Note 5 - Allowance for Loan L59" sheetId="59" r:id="rId59"/>
    <s:sheet name="Note 5 - Allowance for Loan L60" sheetId="60" r:id="rId60"/>
    <s:sheet name="Note 5 - Allowance for Loan L61" sheetId="61" r:id="rId61"/>
    <s:sheet name="Note 6 - Premises and Equipme62" sheetId="62" r:id="rId62"/>
    <s:sheet name="Note 6 - Premises and Equipme63" sheetId="63" r:id="rId63"/>
    <s:sheet name="Note 7 - Deposits (Details)" sheetId="64" r:id="rId64"/>
    <s:sheet name="Note 7 - Deposits (Details) - M" sheetId="65" r:id="rId65"/>
    <s:sheet name="Note 8 - Employee Benefit Pla66" sheetId="66" r:id="rId66"/>
    <s:sheet name="Note 8 - Employee Benefit Pla67" sheetId="67" r:id="rId67"/>
    <s:sheet name="Note 8 - Employee Benefit Pla68" sheetId="68" r:id="rId68"/>
    <s:sheet name="Note 8 - Employee Benefit Pla69" sheetId="69" r:id="rId69"/>
    <s:sheet name="Note 9 - Stock Option Plan (Det" sheetId="70" r:id="rId70"/>
    <s:sheet name="Note 9 - Stock Option Plan (D71" sheetId="71" r:id="rId71"/>
    <s:sheet name="Note 10 - Income Taxes (Details" sheetId="72" r:id="rId72"/>
    <s:sheet name="Note 10 - Income Taxes (Detai73" sheetId="73" r:id="rId73"/>
    <s:sheet name="Note 10 - Income Taxes (Detai74" sheetId="74" r:id="rId74"/>
    <s:sheet name="Note 10 - Income Taxes (Detai75" sheetId="75" r:id="rId75"/>
    <s:sheet name="Note 11 - Restrictions on Div76" sheetId="76" r:id="rId76"/>
    <s:sheet name="Note 12 - Minimum Regulatory 77" sheetId="77" r:id="rId77"/>
    <s:sheet name="Note 13 - Condensed Financial78" sheetId="78" r:id="rId78"/>
    <s:sheet name="Note 13 - Condensed Financial79" sheetId="79" r:id="rId79"/>
    <s:sheet name="Note 13 - Condensed Financial80" sheetId="80" r:id="rId80"/>
    <s:sheet name="Note 13 - Condensed Financial81" sheetId="81" r:id="rId81"/>
    <s:sheet name="Note 14 - Financial Instrumen82" sheetId="82" r:id="rId82"/>
    <s:sheet name="Note 14 - Financial Instrumen83" sheetId="83" r:id="rId83"/>
    <s:sheet name="Note 15 - Concentrations of C84" sheetId="84" r:id="rId84"/>
    <s:sheet name="Note 16 - Fair Value Measurem85" sheetId="85" r:id="rId85"/>
    <s:sheet name="Note 16 - Fair Value Measurem86" sheetId="86" r:id="rId86"/>
    <s:sheet name="Note 16 - Fair Value Measurem87" sheetId="87" r:id="rId87"/>
    <s:sheet name="Note 16 - Fair Value Measurem88" sheetId="88" r:id="rId88"/>
    <s:sheet name="Note 16 - Fair Value Measurem89" sheetId="89" r:id="rId89"/>
    <s:sheet name="Note 17 - Components of Accum90" sheetId="90" r:id="rId90"/>
    <s:sheet name="Note 17 - Components of Accum91" sheetId="91" r:id="rId91"/>
    <s:sheet name="Note 17 - Components of Accum92" sheetId="92" r:id="rId92"/>
    <s:sheet name="Note 18 - Intangible Assets a93" sheetId="93" r:id="rId93"/>
    <s:sheet name="Note 18 - Intangible Assets a94" sheetId="94" r:id="rId94"/>
    <s:sheet name="Note 18 - Intangible Assets a95" sheetId="95" r:id="rId95"/>
  </s:sheets>
  <s:definedNames/>
  <s:calcPr calcId="124519" calcMode="auto" fullCalcOnLoad="1"/>
</s:workbook>
</file>

<file path=xl/sharedStrings.xml><?xml version="1.0" encoding="utf-8"?>
<sst xmlns="http://schemas.openxmlformats.org/spreadsheetml/2006/main" uniqueCount="1083">
  <si>
    <t>Document And Entity Information - USD ($)</t>
  </si>
  <si>
    <t>12 Months Ended</t>
  </si>
  <si>
    <t>Dec. 31, 2015</t>
  </si>
  <si>
    <t>Mar. 09, 2016</t>
  </si>
  <si>
    <t>Jun. 30, 2015</t>
  </si>
  <si>
    <t>Document and Entity Information [Abstract]</t>
  </si>
  <si>
    <t>Entity Registrant Name</t>
  </si>
  <si>
    <t>NATIONAL BANKSHARES INC</t>
  </si>
  <si>
    <t>Trading Symbol</t>
  </si>
  <si>
    <t>nksh</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bearing deposits</t>
  </si>
  <si>
    <t>Securities available for sale, at fair value</t>
  </si>
  <si>
    <t>Securities held to maturity (fair value of $158,032 at December 31, 2015 and $167,703 at December 31, 2014)</t>
  </si>
  <si>
    <t>Restricted stock</t>
  </si>
  <si>
    <t>Mortgage loans held for sale</t>
  </si>
  <si>
    <t>Loans:</t>
  </si>
  <si>
    <t>Real estate construction loans</t>
  </si>
  <si>
    <t>Consumer real estate loans</t>
  </si>
  <si>
    <t>Commercial real estate loans</t>
  </si>
  <si>
    <t>Commercial non real estate loans</t>
  </si>
  <si>
    <t>Public sector and IDA loans</t>
  </si>
  <si>
    <t>Consumer non real estate loans</t>
  </si>
  <si>
    <t>Total loans</t>
  </si>
  <si>
    <t>Less unearned income and deferred fee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 (BOLI)</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xml:space="preserve"> </t>
  </si>
  <si>
    <t>Stockholders’ equity:</t>
  </si>
  <si>
    <t>Preferred stock, no par value, 5,000,000 shares authorized; none issued and outstanding</t>
  </si>
  <si>
    <t>Common stock of $1.25 par value. Authorized 10,000,000 shares; issued and outstanding, 6,957,974 shares in 2015 and 6,950,474 in 2014</t>
  </si>
  <si>
    <t>Retained earnings</t>
  </si>
  <si>
    <t>Accumulated other comprehensive loss, net</t>
  </si>
  <si>
    <t>Total stockholders’ equity</t>
  </si>
  <si>
    <t>Total liabilities and stockholders’ equity</t>
  </si>
  <si>
    <t>Consolidated Balance Sheets (Parentheticals) - USD ($) $ in Thousands</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3</t>
  </si>
  <si>
    <t>Interest Income</t>
  </si>
  <si>
    <t>Interest and fees on loans</t>
  </si>
  <si>
    <t>Interest on interest-bearing deposits</t>
  </si>
  <si>
    <t>Interest on securities – taxable</t>
  </si>
  <si>
    <t>Interest on securities – nontaxable</t>
  </si>
  <si>
    <t>Total interest income</t>
  </si>
  <si>
    <t>Interest Expense</t>
  </si>
  <si>
    <t>Interest on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losses), net</t>
  </si>
  <si>
    <t>Total noninterest income</t>
  </si>
  <si>
    <t>Noninterest Expense</t>
  </si>
  <si>
    <t>Salaries and employee benefits</t>
  </si>
  <si>
    <t>Occupancy,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Consolidated Statements of Comprehensive Income - USD ($) $ in Thousands</t>
  </si>
  <si>
    <t>Net Income</t>
  </si>
  <si>
    <t>Other Comprehensive Income (Loss), Net of Tax</t>
  </si>
  <si>
    <t>Unrealized holding gains (losses) on available for sale securities net of tax of ($571) in 2015, $6,693 in 2014, and ($8,665) in 2013</t>
  </si>
  <si>
    <t>Reclassification adjustment for (gains) losses included in net income, net of tax of ($12) in 2015, ($1) in 2014, and $19 in 2013</t>
  </si>
  <si>
    <t>Net pension gain (losses) arising during the period, net of tax of ($597) in 2015, ($574) in 2014 and $1,022 in 2013</t>
  </si>
  <si>
    <t>Less amortization of prior service cost included in net periodic pension cost, net of tax of ($38) in 2015, ($39) in 2014, and ($35) in 2013</t>
  </si>
  <si>
    <t>Other comprehensive income (loss), net of tax of ($1,218) in 2015, $6,079 in 2014, and ($7,659) in 2013</t>
  </si>
  <si>
    <t>Total Comprehensive Income</t>
  </si>
  <si>
    <t>Consolidated Statements of Comprehensive Income (Parentheticals) - USD ($) $ in Thousands</t>
  </si>
  <si>
    <t>Unrealized holding gains (losses) on available for sale securities, taxes</t>
  </si>
  <si>
    <t>Reclassification adjustment for (gains) losses included in net income, taxes</t>
  </si>
  <si>
    <t>Net pension gain (losses) arising during the period, taxes</t>
  </si>
  <si>
    <t>Less amortization of prior service cost included in net periodic pension cost, taxes</t>
  </si>
  <si>
    <t>Other comprehensive income (loss), taxes</t>
  </si>
  <si>
    <t>Consolidated Statements of Changes in Stockholders' Equity - USD ($) $ in Thousands</t>
  </si>
  <si>
    <t>Common Stock [Member]</t>
  </si>
  <si>
    <t>Retained Earnings [Member]</t>
  </si>
  <si>
    <t>AOCI Attributable to Parent [Member]</t>
  </si>
  <si>
    <t>Total</t>
  </si>
  <si>
    <t>Balance at Dec. 31, 2012</t>
  </si>
  <si>
    <t>Other comprehensive income (loss), net of tax</t>
  </si>
  <si>
    <t>Dividends</t>
  </si>
  <si>
    <t>Balance at Dec. 31, 2013</t>
  </si>
  <si>
    <t>Exercise of stock options</t>
  </si>
  <si>
    <t>Balance at Dec. 31, 2014</t>
  </si>
  <si>
    <t>Balance at Dec. 31, 2015</t>
  </si>
  <si>
    <t>Consolidated Statements of Changes in Stockholders' Equity (Parentheticals) - USD ($) $ in Thousands</t>
  </si>
  <si>
    <t>Other comprehensive income (loss), tax</t>
  </si>
  <si>
    <t>Dividends, per share</t>
  </si>
  <si>
    <t>Consolidated Statements of Cash Flows - USD ($) $ in Thousands</t>
  </si>
  <si>
    <t>Cash Flows from Operating Activities</t>
  </si>
  <si>
    <t>Adjustment to reconcile net income to net cash provided by operating activities:</t>
  </si>
  <si>
    <t>Deferred income tax expense</t>
  </si>
  <si>
    <t>Depreciation of premises and equipment</t>
  </si>
  <si>
    <t>Amortization of intangibles</t>
  </si>
  <si>
    <t>Amortization of premiums and accretion of discounts, net</t>
  </si>
  <si>
    <t>(Gains) losses on disposal of fixed assets</t>
  </si>
  <si>
    <t>(Gains) losses on calls of securities available for sale, net</t>
  </si>
  <si>
    <t>Gains on calls of securities held to maturity, net</t>
  </si>
  <si>
    <t>Losses and writedowns on other real estate owned</t>
  </si>
  <si>
    <t>Income on investment in BOLI</t>
  </si>
  <si>
    <t>Gains on sale of mortgage loans held for sale</t>
  </si>
  <si>
    <t>Originations of mortgage loans held for sale</t>
  </si>
  <si>
    <t>Sale of mortgage loans held for sale</t>
  </si>
  <si>
    <t>Net change in:</t>
  </si>
  <si>
    <t>Net cash provided by operating activities</t>
  </si>
  <si>
    <t>Cash Flows from Investing Activities</t>
  </si>
  <si>
    <t>Net change in interest-bearing deposits</t>
  </si>
  <si>
    <t>Proceeds from repayments of mortgage-backed securities</t>
  </si>
  <si>
    <t>Proceeds from calls and maturities of securities available for sale</t>
  </si>
  <si>
    <t>Proceeds from call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disposal of other real estate owned</t>
  </si>
  <si>
    <t>Recoveries on loans charged off</t>
  </si>
  <si>
    <t>Additions to premises and equipment</t>
  </si>
  <si>
    <t>Proceeds from sale of premises and equipment</t>
  </si>
  <si>
    <t>Net cash used in investing activities</t>
  </si>
  <si>
    <t>Cash Flows from Financing Activities</t>
  </si>
  <si>
    <t>Net change in time deposits</t>
  </si>
  <si>
    <t>Net change in other deposits</t>
  </si>
  <si>
    <t>Cash dividends paid</t>
  </si>
  <si>
    <t>Stock options exercised</t>
  </si>
  <si>
    <t>Net cash provided by financing activities</t>
  </si>
  <si>
    <t>Net change in cash and due from banks</t>
  </si>
  <si>
    <t>Cash and due from banks at beginning of year</t>
  </si>
  <si>
    <t>Cash and due from banks at end of year</t>
  </si>
  <si>
    <t>Supplemental Disclosures of Cash Flow Information</t>
  </si>
  <si>
    <t>Interest paid on deposits and borrowed funds</t>
  </si>
  <si>
    <t>Income taxes paid</t>
  </si>
  <si>
    <t>Supplemental Disclosures of Noncash Activities</t>
  </si>
  <si>
    <t>Loans charged against the allowance for loan losses</t>
  </si>
  <si>
    <t>Loans transferred to other real estate owned</t>
  </si>
  <si>
    <t>Unrealized gains (losses) on securities available for sale</t>
  </si>
  <si>
    <t>Minimum pension liability adjustment</t>
  </si>
  <si>
    <t>Note 1 - Summary of Significant Accounting Policies</t>
  </si>
  <si>
    <t>Accounting Policies [Abstract]</t>
  </si>
  <si>
    <t>Significant Accounting Policies [Text Block]</t>
  </si>
  <si>
    <t>Note 1: Summary of Significant Accounting Policies The consolidated financial statements include the accounts of National Bankshares, Inc. (Bankshares) and its wholly-owned subsidiaries, the National Bank of Blacksburg (NBB), and National Bankshares Financial Services, Inc. (NBFS), (the Company). All significant intercompany balances and transactions have been eliminated in consolidation. The accounting and reporting policies of the Company conform to accounting principles generally accepted in the United States of America and to general practices within the banking industry. The following is a summary of the more significant accounting policies. Subsequent events have been considered through the date when the Form 10-K was issued. Cash and Cash Equivalents For purposes of the consolidated statements of cash flows, cash and cash equivalents include cash and amounts due from banks. Interest-Bearing Deposits The Company invests over-night funds in interest-bearing deposits at other banks, including the Federal Home Loan Bank, the Federal Reserve, and other entities. Interest-bearing deposits are carried at cost. 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Loans Held for Sale Loans originated and intended for sale in the secondary market are carried at the lower of cost or estimated fair value on an individual loan basis. Net unrealized losses, if any, are recognized through a valuation allowance by charges to income. Loans held for sale are sold with the mortgage servicing rights released by the Company. 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segments: real estate construction, consumer real estate, commercial real estate, commercial non real estate, public sector and IDA, and consumer non real estate. Each segment is subject to certain risks that influence the establishment of pricing, loan structures, approval requirements, reserves, and ongoing credit management. Real estate construction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and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lien position and interest-only status, as well as historical charge-off rates, are analyzed for all segments.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within all loan classes that are not restructured but that are impaired and have an associated impairment loss are placed on nonaccrual unless the borrower is paying as agreed. Restructured loans within all classes that allow the borrower to discontinue payments of principal or interest for more than 90 days are placed on nonaccrual unless the modification provides reasonable assurance of repayment performance and collateral value supports regular underwriting requirements. Restructured loans within all classes that maintain current status for at least a six-month period, including history prior to restructuring, may be returned to accrual status. All interest accrued but not collected for loans of all classes that are placed on nonaccrual or for loans charged off is reversed against interest income. Any interest payments received on nonaccrual loans of all classes are credited to the principal balance of the loan. Loans of all classes that have been designated nonaccrual are returned to accrual status when all the principal and interest amounts contractually due are current; future payments are reasonably assured; and for loans that financed the sale of OREO property, loan-to-value thresholds are met. The Company reviews nonaccrual loans on an individual loan basis to determine whether future payments are reasonably assured. In order for this criteria to be satisfied, the Company’s evaluation must determine that the underlying cause of the original delinquency or weakness that indicated nonaccrual status has been resolved, such as receipt of new guarantees, increased cash flows that cover the debt service or other resolution. A loan is considered past due when a payment of principal and/or interest is due but not paid. Credit card payments not received within 30 days after the statement date, real estate loan payments not received within the payment cycle; and all other non-real estate secured loans for which payment is not made within the required payment cycle are considered 30 days past due. Management closely monitors past due loans in timeframes of 30-89 days past due and 90 or more days past due. 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in nonaccrual status or that are significantly past due, or for which a credit review identified weaknesses that indicate principal and interest will not be collected according to the loan terms, as well as all loans modified in a troubled debt restructuring, are designated impaired. This policy is applicable to all loan classes. Fair value of impaired loans is estimated in one of three ways: (1) the estimated fair value (less selling costs) of the underlying collateral, (2) the present value of the loan’s expected future cash flows, or (3) the loan’s observable market value. The amount of recorded investment (unpaid principal net of any interest payments made by the borrower during the nonaccrual period and net of any partial charge-offs, accrued interest and deferred fees and costs) in an impaired loan that exceeds the fair value is accrued as estimated loss in the allowance. Impaired loans for which collection of interest or principal is in doubt are placed in nonaccrual status.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later than when the loans are 120-180 days past due, and losses on loans secured by residential real estate or by commercial real estate are charged off by the time the loans reach 180 days past due, in compliance with regulatory guidelines. Accordingly, secured loans may be charged down to the estimated value of the collateral, with previously accrued unpaid interest reversed. Subsequent charge-offs may be required as a result of changes in the market value of collateral or other repayment prospects. Troubled Debt Restructurings (“TDRs”) In situations where, for economic or legal reasons related to a borrower’s financial condition, management grants a concession to the borrower that it would not otherwise consider, the related loan is classified as a troubled debt restructuring (TDR). These modified terms may include reduction of the interest rate, extension of the maturity date at an interest rate lower than the current market rate for a new loan with similar risk, forgiveness of principal or accrued interest or other actions intended to minimize the economic loss. TDR loans are individually measured for impairment.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 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 Other Real Estate Owned Real estate acquired through or in lieu of foreclosure is held for sale and is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 Intangible Assets and Goodwill Goodwill is subject to at least an annual assessment for impairment by applying a fair value based test. The Company performs its annual analysis as of September 30 of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The Company’s goodwill impairment analysis considered three valuation techniques appropriate to the measurement. The first technique uses the Company’s market capitalization as an estimate of fair value, the second technique estimates fair value using current market pricing multiples for companies comparable to NBI, while the third technique uses current market pricing multiples for change-of-control transactions involving companies comparable to NBI. Certain key judgments were used in the valuation measurement. Goodwill is held by the Company’s bank subsidiary. The bank subsidiary is 100% owned by the Company, and no market capitalization is available. Because most of the Company’s assets are comprised of the subsidiary bank’s equity, the Company’s market capitalization was used to estimate the Bank’s market capitalization. Other judgments include the assumption that the companies and transactions used as comparables for the second and third technique were appropriate to the estimate of the Company’s fair value, and that the comparable multiples are appropriate indicators of fair value, and compliant with accounting guidance. Each measure indicated that the Company’s fair value exceeded its book value. No indicators of impairment for goodwill were identified during the years ended December 31, 2015, 2014, and 2013.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generally ten to twelve years. Core deposit intangibles are subject to a recoverability test based on undiscounted cash flows, and to the impairment recognition and measurement provisions required for other long-lived assets held and used. The impairment testing showed that the expected cash flows of the intangible assets exceeded the carrying value. Stock-Based Compensation The Company’s 1999 Stock Option Plan terminated on March 9, 2009. Incentive stock options, all of which are now vested, were granted in the early years of the Plan. The Company recognized the cost of employment services received in exchange for awards of equity instruments based on the fair value of those awards on the date of grant. Compensation cost was recognized over the award’s required service period, which was the vesting period. 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rust Assets and Income Assets (other than cash deposits) held by the Trust Department in a fiduciary or agency capacity for customers are not included in the consolidated financial statements since such items are not assets of the Company. Trust income is recognized on the accrual basis.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outstanding during the period and are determined using the treasury stock method. The following shows the weighted average number of shares used in computing earnings per common share and the effect on the weighted average number of shares of dilutive potential common stock.
2015 2014 2013
Average number of common shares outstanding 6,953,849 6,948,789 6,947,974
Effect of dilutive options 3,245 10,345 20,419
Average number of common shares outstanding used to calculate diluted earnings per common share 6,957,094 6,959,134 6,968,393 The computation of diluted net income per common share excludes shares for stock options that would be anti-dilutive. There were no anti-dilutive shares in 2015, 2014 or 2013. Loss Contingencies Loss contingencies, including claims and legal actions arising in the ordinary course of business are recorded as liabilities when the likelihood of loss is probable and reasonably estimated. Management does not believe there are such matters that will have a material effect on the financial statements. Advertising The Company charges advertising costs to expenses as incurred. In 2015, the Company expensed $105, and expensed $174 and $194 in 2014 and 2013, respectively.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other-than-temporary impairments of securities, evaluation of impairment of goodwill and other intangibles, and pension obligations. Changing economic conditions, adverse economic prospects for borrowers, as well as regulatory agency action as a result of examination, could cause NBB to recognize additions to the allowance for loan losses and may also affect the valuation of real estate acquired in connection with foreclosures or in satisfaction of loans. Certain reclassifications have been made to prior period balances to conform to the current year provisions.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t>
  </si>
  <si>
    <t>Note 2 - Restriction on Cash</t>
  </si>
  <si>
    <t>Cash and Cash Equivalents [Abstract]</t>
  </si>
  <si>
    <t>Cash and Cash Equivalents Disclosure [Text Block]</t>
  </si>
  <si>
    <t>Note 2 : Restriction on Cash The Company’s subsidiary bank is a member of the Federal Reserve System. The Federal Reserve does not require member banks to hold an average balance in order to purchase services from the Federal Reserve.</t>
  </si>
  <si>
    <t>Note 3 - Securities</t>
  </si>
  <si>
    <t>Investments, Debt and Equity Securities [Abstract]</t>
  </si>
  <si>
    <t>Investments in Debt and Marketable Equity Securities (and Certain Trading Assets) Disclosure [Text Block]</t>
  </si>
  <si>
    <t>Note 3 : Securities The amortized cost and fair value of securities available for sale, with gross unrealized gains and losses, follows:
December 31, 2015
Available for sale: Amortized Cost Gross Unrealized Gains Gross Unrealized Losses Fair Valu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December 31, 2014
Available for sale: Amortized Cost Gross Unrealized Gains Gross Unrealized Losses Fair Value
U.S. Government agencies and corporations $ 197,740 $ 973 $ 4,494 $ 194,219
States and political subdivisions 18,529 851 --- 19,380
Mortgage-backed securities 1,830 184 --- 2,014
Corporate debt securities 6,991 140 27 7,104
Other securities 189 --- 62 127
Total securities available for sale $ 225,279 $ 2,148 $ 4,583 $ 222,844 The amortized cost and fair value of single maturity securities available for sale at December 31, 2015,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at December 31, 2015.
December 31, 20 15
Available for sale: Amortized Cost Fair Value
Due in one year or less $ 974 $ 992
Due after one year through five years 68,172 68,177
Due after five years through ten years 32,062 31,836
Due after ten years 138,837 134,999
No maturity 189 127
$ 240,234 $ 236,131 The Company holds restricted stock with the Federal Home Loan Bank and the Federal Reserve. Required ownership amounts are determined by the correspondent banks and the Company purchases stock from or sells stock back to the correspondents based on their calculations. The stock is held by member institutions only and is not actively traded. The Company held restricted stock of $1,129 as of December 31, 2015 and $1,089 as of December 31, 2014. The amortized cost and fair value of securities held to maturity, with gross unrealized gains and losses, follows:
December 31, 2015
Held to maturity: Amortized Cost Gross Unrealized Gains Gross Unrealized Losses Fair Value
U.S. Government agencies and corporations $ 13,909 $ 288 $ 177 $ 14,020
States and political subdivisions 136,373 6,179 330 142,222
Mortgage-backed securities 327 36 --- 363
Corporate debt securities 1,419 10 2 1,427
Total securities held to maturity $ 152,028 $ 6,513 $ 509 $ 158,032
December 31, 20 14
Held to maturity: Amortized Cost Gross Unrealized Gains Gross Unrealized Losses Fair Value
U.S. Government agencies and corporations $ 18,922 $ 350 $ 245 $ 19,027
States and political subdivisions 140,702 6,823 727 146,798
Mortgage-backed securities 415 51 --- 466
Corporate debt securities 1,413 1 2 1,412
Total securities held to maturity $ 161,452 $ 7,225 $ 974 $ 167,703 The amortized cost and fair value of single maturity securities held to maturity at December 31, 2015, by contractual maturity, are shown below. Expected maturities may differ from contractual maturities because borrowers may have the right to call or prepay obligations with or without call or prepayment penalties. Mortgage-backed securities included in these totals are categorized by final maturity at December 31, 2015.
December 31, 20 15
Amortized Fair
Due in one year or less $ 1,160 $ 1,168
Due after one year through five years 13,011 13,849
Due after five years through ten years 21,288 22,317
Due after ten years 116,569 120,698
$ 152,028 $ 158,032 Information pertaining to securities with gross unrealized losses at December 31, 2015 and 2014 aggregated by investment category and length of time that individual securities have been in a continuous loss position, follows:
December 31, 2015
Less Than 12 Months 12 Months or More
Fair Unrealized Fair Unrealized
U. S. Government agencies and corporations $ 88,255 $ 1,800 $ 84,959 $ 3,329
State and political subdivisions 3,449 24 10,161 306
Corporate debt securities 4,974 292 200 1
Other securities --- --- 127 62
Total temporarily impaired securities $ 96,678 $ 2,116 $ 95,447 $ 3,698
December 31, 2014
Less Than 12 Months 12 Months or More
Fair Unrealized Fair Unrealized
U. S. Government agencies and corporations $ 6,964 $ 30 $ 156,149 $ 4,709
State and political subdivisions 1,222 35 19,818 692
Corporate debt securities 450 2 1,948 27
Other securities --- --- 127 62
Total temporarily impaired securities $ 8,636 $ 67 $ 178,042 $ 5,490 The Company had 209 securities with a fair value of $192,125 that were temporarily impaired at December 31, 2015. The total unrealized loss on these securities was $5,814. Of the temporarily impaired total, 106 securities with a fair value of $95,447 and an unrealized loss of $3,698 have been in a continuous loss position for twelve months or more. The Company has determined that these securities are temporarily impaired at December 31, 2015 for the reasons set out below. U.S. Government agencies. States and political subdivisions. Corporate. Other securities. Restricted stock. Management regularly monitors the credit quality of the investment portfolio. Changes in ratings are noted and follow-up research on the issuer is undertaken when warranted. Management intends to carefully monitor any changes in bond quality. At December 31, 2015 and 2014, securities with a carrying value of $156,721 and $157,951, respectively, were pledged to secure municipal deposits and for other purposes as required or permitted by law.</t>
  </si>
  <si>
    <t>Note 4 - Related Party Transactions</t>
  </si>
  <si>
    <t>Related Party Transactions [Abstract]</t>
  </si>
  <si>
    <t>Related Party Transactions Disclosure [Text Block]</t>
  </si>
  <si>
    <t>Note 4 : Related Party Transactions In the ordinary course of business, the Company, through its banking subsidiary, has granted loans to related parties, including executive officers and directors of Bankshares and its subsidiaries. Total funded advances extended to related parties amounted to $8,657 at December 31, 2015 and $6,628 at December 31, 2014. During the year ended December 31, 2015, total principal additions were $4,052 and principal payments were $2,023. The Company held $11,275 in deposits for related parties as of December 31, 2015.</t>
  </si>
  <si>
    <t>Note 5 - Allowance for Loan Losses, Nonperforming Assets and Impaired Loans</t>
  </si>
  <si>
    <t>Disclosure Text Block Supplement [Abstract]</t>
  </si>
  <si>
    <t>Allowance for Credit Losses [Text Block]</t>
  </si>
  <si>
    <t>Note 5 :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value of the underlying collateral. Impaired loans are those loans that have been modified in a troubled debt restructure (“TDR” or “restructure”) and larger, non-homogeneous loans that are in nonaccrual or exhibit payment history or financial status that indicate the probability that collection will not occur when due according to the loan’s terms. Generally, impaired loans are given risk ratings that indicate higher risk, such as “classified” or “other assets especially mentioned.” Impaired loans are individually evaluated to determine appropriate reserves and are measured at the lower of the invested amount or the fair value. Impaired loans that are not troubled debt restructures and for which fair value measurement indicates an impairment loss are designated nonaccrual. A restructured loan that maintains current status for at least six months may be in accrual status. Troubled debt restructurings impact the estimation of the appropriate level of the allowance for loan losses. If the restructuring included forgiveness of a portion of principal or accrued interest, the charge-off is included in the historical charge-off rates applied to the collective evaluation methodology. Further, restructured loans are individually evaluated for impairment, with amounts below fair value accrued in the allowance for loan losses. TDRs that experience a payment default are examined to determine whether the default indicates collateral dependency or cash flows below those that were included in the fair value measurement. TDRs, as well as all impaired loans, that are determined to be collateral dependent are charged down to fair value. Deficiencies indicated by impairment measurements for TDRs that are not collateral dependent may be accrued in the allowance for loan losses or charged off if deemed uncollectible. 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 Portfolio Segments and Classes The segments and classes used in determining the allowance for loan losses, beginning in 2013 are as follows.
Real Estate Construction Commercial Non Real Estate
Construction, residential Commercial and Industrial
Construction, other
Public Sector and IDA
Consumer Real Estate Public sector and IDA
Equity lines
Residential closed-end first liens Consumer Non Real Estate
Residential closed-end junior liens Credit cards
Investor-owned residential real estate Automobile
Other consumer loans
Commercial Real Estate
Multifamily real estate
Commercial real estate, owner-occupied
Commercial real estate, other Historical Loss Rates 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Company averages loss rates for the most recent 8 quarters to determine the historical loss rate for each class.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low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 Risk Factors 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 The analysis of certain factors results in standard allocations to all segments and classes. These factors include loan officers’ average years of experience, the risk from changes in loan review, unemployment levels, bankruptcy rates, interest rate environment, and competition. Factors analyzed for each class, with resultant allocations based upon the level of risk assessed for each class, include the risk from changes in lending policies, levels of past due loans, nonaccrual loans, current class balance as a percentage of total loans, and the percentage of high risk loans within the class. Additionally, factors specific to each segment are analyzed and result in allocations to the segment. Please refer to Note 1: Summary of Significant Accounting Policies for a discussion of risk factors pertinent to each class. Real estate construction loans are subject to general risks from changing commercial building and housing market trends and economic conditions that may impact demand for completed properties and the costs of completion. These risks are measured by market-area unemployment rates, bankruptcy rates, housing and commercial building market trends, and interest rates. The credit quality of consumer real estate is subject to risks associated with the borrower’s repayment ability and collateral value, measured generally by analyzing local unemployment and bankruptcy trends, local housing market trends, and interest rate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 Factor allocations applied to each class are increased for loans rated special mention and increased to a greater extent for loans rated classified. The Company allocates additional reserves for “high risk” loans. High risk loans include junior liens, interest only and high loan to value loans. A detailed analysis showing the allowance roll-forward by portfolio segment and related loan balance by segment follows:
Years ended December 31,
2015 2014 2013
Balance at beginning of year $ 8,263 $ 8,227 $ 8,349
Loans charged off (2,120 ) (1,860 ) (1,820 )
Recoveries of loans previously charged off 145 255 167
Provision for loan losses 2,009 1,641 1,531
Balance at end of year $ 8,297 $ 8,263 $ 8,227 A detailed analysis showing the allowance roll-forward by portfolio segment and related loan balance by segment follows:
Activity in th e Allowance for Loan Losses by S egment for the year ended December 31 , 201 5
Real Estate Construction Consumer Real Estate Commercial Real Estate Commercial Non Real Estate Public Sector and IDA Consumer Non Real Estate Unallocated Total
Balance, December 31, 2014 $ 612 $ 1,662 $ 3,537 $ 1,475 $ 327 $ 602 $ 48 $ 8,263
Charge-offs --- (205 ) (1,114 ) (490 ) --- (311 ) --- (2,120 )
Recoveries --- 2 49 1 --- 93 --- 145
Provision for loan losses (36 ) 407 1,637 (331 ) 109 243 (20 ) 2,009
Balance, December 31, 2015 $ 576 $ 1,866 $ 4,109 $ 655 $ 436 $ 627 $ 28 $ 8,297
Activity in th e Allowance for Loan Losses by S egment for the year ended December 31 , 201 4
Real Estate Construction Consumer Real Estate Commercial Real Estate Commercial Non Real Estate Public Sector and IDA Consumer Non Real Estate Unallocated Total
Balance, December 31, 2013 $ 863 $ 1,697 $ 3,685 $ 989 $ 132 $ 576 $ 285 $ 8,227
Charge-offs (2 ) (222 ) (1,201 ) (89 ) --- (346 ) --- (1,860 )
Recoveries --- --- 50 132 --- 73 --- 255
Provision for loan losses (249 ) 187 1,003 443 195 299 (237 ) 1,641
Balance, December 31, 2014 $ 612 $ 1,662 $ 3,537 $ 1,475 $ 327 $ 602 $ 48 $ 8,263
Activity in th e Allowance for Loan Losses by S egment for the year ended December 31 , 201 3
Real Estate Construction Consumer Real Estate Commercial Real Estate Commercial Non Real Estate Public Sector and IDA Consumer Non Real Estate Unallocated Total
Balance, December 31, 2012 $ 1,070 $ 2,263 $ 3,442 $ 959 $ 142 $ 424 $ 49 $ 8,349
Charge-offs (184 ) (256 ) (64 ) (968 ) --- (348 ) --- (1,820 )
Recoveries 44 1 25 18 --- 79 --- 167
Provision for loan losses (67 ) (311 ) 282 980 (10 ) 421 236 1,531
Balance, December 31, 2013 $ 863 $ 1,697 $ 3,685 $ 989 $ 132 $ 576 $ 285 $ 8,227
Allowance for Loan Losses by Segment and Evaluation Method as of
December 31, 201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by Segment and Evaluation Method as of
December 31, 201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Allowance for Loan Losses by Segment and Evaluation Method as of
December 31, 2014
Real Estate Construction Consumer Real Estate Commercial Real Estate Commercial Non Real Estate Public Sector and IDA Consumer Non Real Estate Unallocated Total
Individually evaluated for impairment $ --- $ 14 $ 258 $ 10 $ --- $ --- $ --- $ 282
Collectively evaluated for impairment 612 1,648 3,279 1,465 327 602 48 7,981
Total $ 612 $ 1,662 $ 3,537 $ 1,475 $ 327 $ 602 $ 48 $ 8,263
Loans by Segment and Evaluation Method as of
December 31, 2014
Real Estate Construction Consumer Real Estate Commercial Real Estate Commercial Non Real Estate Public Sector and IDA Consumer Non Real Estate Unallocated Total
Individually evaluated for impairment $ --- $ 819 $ 13,624 $ 678 $ --- $ --- $ --- $ 15,121
Collectively evaluated for impairment 45,562 146,220 297,138 32,735 41,361 28,182 --- 591,198
Total $ 45,562 $ 147,039 $ 310,762 $ 33,413 $ 41,361 $ 28,182 $ --- $ 606,319 A summary of ratios for the allowance for loan losses follows:
December 31,
2015 2014
Ratio of allowance for loan losses to the end of period loans, net of unearned income and deferred fees 1.34 % 1.36 %
Ratio of net charge-offs to average loans, net of unearned income and deferred fees 0.32 % 0.27 % A summary of nonperforming assets follows:
December 31,
2015 2014
Nonperforming assets:
Nonaccrual loans $ 2,043 $ 3,999
Restructured loans in nonaccrual 4,639 5,288
Total nonperforming loans 6,682 9,287
Other real estate owned, net 4,165 4,744
Total nonperforming assets $ 10,847 $ 14,031
Ratio of nonperforming assets to loans, net of unearned income and deferred fees, plus other real estate owned 1.74 % 2.30 %
Ratio of allowance for loan losses to nonperforming loans ( 1 ) 124.17 % 88.97 %
(1) A summary of loans past due 90 days or more and impaired loans follows:
December 31,
2015 2014
Loans past due 90 days or more and still accruing $ 156 $ 207
Ratio of loans past due 90 days or more and still accruing to loans, net of unearned income and deferred fees 0.03 % 0.03 %
Accruing restructured loans $ 8,814 $ 6,040
Impaired loans:
Impaired loans with no valuation allowance $ 12,973 $ 7,615
Impaired loans with a valuation allowance 2,373 7,506
Total impaired loans 15,346 15,121
Valuation allowance (45 ) (282 )
Impaired loans, net of allowance $ 15,301 $ 14,839
Average recorded investment in impaired loans (1) $ 17,297 $ 16,311
Income recognized on impaired loans, after designation as impaired $ 769 $ 473
Amount of income recognized on a cash basis $ --- $ ---
(1) No interest income was recognized on nonaccrual loans for the years ended December 31, 2015, 2014 or 2013. Nonaccrual loans that meet the Company’s balance thresholds are designated as impaired. A detailed analysis of investment in impaired loans, associated reserves and interest income recognized, by loan class follows:
Impaired Loans as of December 31, 2015
Principal Balance (A) Total Recorded Investment (1) Recorded Investment (1) for Which There is No Related Allowance Recorded Investment (1) (A) for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Impaired Loans as of December 31, 2014
Principal Balance (A) Total Recorded Investment (1) Recorded Investment (1) for Which There is No Related Allowance Recorded Investment (1) (A) for Which There is a Related Allowance Related Allowance
Co nsumer Real Estate (2)
Residential closed-end first liens $ 530 $ 503 $ 311 $ 192 $ 2
Residential closed-end junior liens 239 239 --- 239 8
Investor-owned residential real estate 77 77 --- 77 4
Commercial Real Estate (2)
Multifamily real estate 2,911 2,735 868 1,866 170
Commercial real estate, owner occupied 4,919 4,821 3,314 1,508 74
Commercial real estate, other 6,080 6,068 3,072 2,996 14
Commercial Non Real Estate (2)
Commercial and Industrial 678 678 50 628 10
Total $ 15,434 $ 15,121 $ 7,615 $ 7,506 $ 282
(1) Recorded investment is net of charge-offs and interest paid while a loan is in nonaccrual status.
(2) Only classes with impaired loans are shown.
Average Investment and Interest Income for Impaired Loans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1) Recorded investment is net of charge-offs and interest paid while a loan is in nonaccrual status.
(2) Only classes with impaired loans are shown.
Average Investment and Interest Income for Impaired Loans For the Year Ended December 31, 2014
Average Recorded Investment (1) Interest Income Recognized
Consumer Real Estate (2)
Residential closed-end first liens $ 555 $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1) Recorded investment is net of charge-offs and interest paid while a loan is in nonaccrual status.
(2) Only classes with impaired loans are shown.
Average Investment and Interest Income for Impaired Loans For the Year Ended December 31, 2013
Average Recorded Investment (1) Interest Income Recognized
Real Estate Construction (2)
Construction, residential $ 40 $ ---
Construction, other 2,885 ---
Consumer Real Estate (2)
Residential closed-end first liens 364 3
Residential closed-end junior liens 280 9
Investor-owned residential real estate 131 6
Commercial Real Estate (2)
Multifamily real estate 4,172 ---
Commercial real estate, owner occupied 5,265 136
Commercial real estate, other 3,369 110
Commercial Non Real Estate (2)
Commercial and Industrial 117 3
Consumer Non Real Estate (2)
Automobile 31 ---
Total $ 16,654 $ 267
(1) Recorded investment is net of charge-offs and interest paid while a loan is in nonaccrual status.
(2) Only classes with impaired loans are shown. An analysis of past due and nonaccrual loans follows:
December 31, 2015
30 – 89 Days Past Due 90 or M ore Days Past Due 90 or More Days Past Due and Still Accruing Nonaccruals (I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December 31, 2014
30 – 89 Days Past Due 90 or M ore Days Past Due 90 or More Days Past Due and Still Accruing Nonaccruals (Including Impaired Nonaccruals)
Real Estate Construction
Construction, residential $ --- $ --- $ --- $ ---
Construction, other 28 --- --- ---
Consumer Real Estate
Equity lines 25 --- --- ---
Residential closed-end first liens 719 185 80 105
Residential closed-end junior liens 74 1 1 ---
Investor-owned residential real estate 336 45 --- 59
Commercial Real Estate
Multifamily real estate 850 868 --- 2,735
Commercial real estate, owner occupied --- 1,066 102 2,573
Commercial real estate, other --- 70 --- 3,066
Commercial Non Real Estate
Commercial and Industrial 153 43 --- 749
Public Sector and IDA
Public sector and IDA --- --- --- ---
Consumer Non Real Estate
Credit cards 3 4 4 ---
Automobile 205 20 20 ---
Other consumer loans 54 --- --- ---
Total $ 2,447 $ 2,302 $ 207 $ 9,287 The estimate of credit risk for non-impaired loans is obtained by applying allocations for internal and external factors. The allocations are increased for loans that exhibit greater credit quality risk. 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cations are increased by 50% and by 100% for loans with grades of “special mention” and “classified,” respectively. Determination of risk grades was completed for the portfolio as of December 31, 2015, 2014 and 2013. The following displays non-impaired gross loans by credit quality indicator: December 31, 201 5
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December 31, 201 4
Pass Special Mention (Excluding Impaired) Classified (Excluding Impaired)
Real Estate Construction
Construction, 1-4 family residential $ 14,222 $ --- $ 2,265
Construction, other 29,047 --- 28
Consumer Real Estate
Equity lines 15,861 59 60
Closed-end first liens 78,806 1,566 1,412
Closed-end junior liens 4,258 21 95
Investor-owned residential real estate 42,781 688 614
Commercial Real Estate
Multifamily residential real estate 73,611 1,397 850
Commercial real estate owner-occupied 125,643 202 2,855
Commercial real estate, other 90,821 1,177 582
Commercial Non Real Estate
Commercial and Industrial 31,247 97 1,390
Public Sector and IDA
States and political subdivisions 41,361 --- ---
Consumer Non Real Estate
Credit cards 5,705 --- ---
Automobile 11,505 93 128
Other consumer 10,745 --- 6
Total $ 575,613 $ 5,300 $ 10,285 Sales, Purchases and Reclassification of Loans The Company finances mortgages under “best efforts” contracts with mortgage purchasers. The mortgages are designated as held for sale upon initiation. There have been no major reclassifications from portfolio loans to held for sale.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Troubled Debt Restructurings From time to time the Company modifies loans in troubled debt restructurings (“TDRs”). The following tables present restructurings by class that occurred during the years ended December 31, 2015 and 2014. Note: Only classes with restructured loans are presented.
Restructurings that occurred during the year ended December 31, 201 5
Number of Contracts Pre- Modification Outstanding Recorded Investment Post- Modification Outstanding Recorded Investment (1)
Real Estate Construction
Construction, 1-4 family residential 2 $ 718 $ 718
Commercial Real Estate
Commercial real estate owner-occupied 3 2,710 2,623
Commercial N on R eal E state
Commercial and industrial 1 200 200
Total 6 $ 3,628 $ 3,541
(1) Post-modification outstanding recorded investment considers amounts immediately following the modification. Amounts do not reflect balances at the end of the period. During the twelve-month period ended December 31, 2015, the Company modified six loans in troubled debt restructurings in order to provide payment relief. One commercial real estate owner-occupied loan was restructured to forgive principal of $100, reduce the interest rate, capitalize interest and re-amortize payments. The fair value measurement of the restructured loan as of December 31, 2015 resulted in no specific allocation to the allowance for loan losses. Two commercial real estate owner-occupied loans were modified during the fourth quarter of 2015 to require payments of interest only. As of December 31, 2015, the impairment analysis determined a combined allocation to the allowance for loan losses of $23. Two construction loans were modified during the fourth quarter of 2015 to become non-revolving and require payments of interest only. The fair value measurement of the restructured loans as of December 31, 2015 resulted in no specific allocation to the allowance for loan losses. One commercial loan was restructured during the fourth quarter of 2015 to extend the maturity date. The fair value measurement of the restructured loan as of December 31, 2015 resulted in no specific allocation to the allowance for loan losses.
Restructurings that occurred during the year ended December 31, 201 4
Number of Contracts Pre- Modification Outstanding Recorded Investment Post- Modification Outstanding Recorded Investment (1)
Consumer Real Estate
Closed-end first liens 1 $ 126 $ 143
Commercial Real Estate
Multifamily residential real estate 1 2,484 2,484
Commercial real estate owner-occupied 1 184 208
Commercial real estate non owner-occupied 2 2,967 3,008
Total 5 $ 5,761 $ 5,843
(1) Post-modification outstanding recorded investment considers amounts immediately following the modification. Amounts do not reflect balances at the end of the period. During the year ended December 31, 2014, the Company modified five loans in troubled debt restructurings. Each restructuring provided payment relief to the borrower without forgiveness of principal or accrued interest. Each restructuring included a reduction in interest rates. Interest was capitalized at time of restructuring on the residential real estate loan, commercial real estate owner occupied loan, and the two commercial real estate non-owner occupied loans. The multifamily real estate loan, commercial real estate owner occupied loan and residential real estate loan received re-amortization of payments over a longer term. Two commercial real estate non owner occupied loans received a change in payment structure from amortizing to one year of interest-only payments. Each of the loans restructured in 2014 are designated nonaccrual, with the exception of the residential real estate loan which met the criteria for accrual status. The fair value measurements of the restructured loans as of December 31, 2014 resulted in specific allocations to the allowance for loan losses totaling $206. Of the Company’s TDR’s that defaulted in 2015 and 2014, none were modified within 12 months prior to default. The company defines default as one or more payments that occur more than 90 days past the due date, charge-off or foreclosure subsequent to modification.</t>
  </si>
  <si>
    <t>Note 6 - Premises and Equipment</t>
  </si>
  <si>
    <t>Property, Plant and Equipment [Abstract]</t>
  </si>
  <si>
    <t>Property, Plant and Equipment Disclosure [Text Block]</t>
  </si>
  <si>
    <t>Note 6 : Premises and Equipment A summary of the cost and accumulated depreciation of premises and equipment follows:
December 31,
2015 2014
Premises $ 13,097 $ 13,338
Furniture and equipment 6,600 10,707
Premises and equipment $ 19,697 $ 24,045
Accumulated depreciation (10,677 ) (14,914 )
Premises and equipment, net $ 9,020 $ 9,131 Depreciation expense for the years ended December 2015, 2014 and 2013 amounted to $749, $732 and $726, respectively. The Company leases certain branch facilities under noncancellable operating leases. The future minimum lease payments under these leases (with initial or remaining lease terms in excess of one year) as of December 31, 2015 are as follows: $266 in 2016, $244 in 2017, $244 in 2018, $196 in 2019, and $22 thereafter.</t>
  </si>
  <si>
    <t>Note 7 - Deposits</t>
  </si>
  <si>
    <t>Disclosure Text Block [Abstract]</t>
  </si>
  <si>
    <t>Deposit Liabilities Disclosures [Text Block]</t>
  </si>
  <si>
    <t>Note 7 : Deposits The aggregate amounts of time deposits in denominations of $250 or more at December 31, 2015 and 2014 were $21,072 and $23,188, respectively. At December 31, 2015 the scheduled maturities of time deposits are as follows:
2016 112,071
2017 43,771
2018 20,290
2019 7,257
2020 8,994
Thereafter ---
$ 192,383 At December 31, 2015 and 2014, overdraft demand deposits reclassified to loans totaled $307 and $367, respectively.</t>
  </si>
  <si>
    <t>Note 8 - Employee Benefit Plans</t>
  </si>
  <si>
    <t>Compensation and Retirement Disclosure [Abstract]</t>
  </si>
  <si>
    <t>Pension and Other Postretirement Benefits Disclosure [Text Block]</t>
  </si>
  <si>
    <t xml:space="preserve">Note 8 : Employee Benefit Plans 401(k) Plan The Company has a Retirement Accumulation Plan qualifying under IRS Code Section 401(k), in which NBI, NBB and NBFS are participating employers. Eligible participants may contribute up to 100% of their total annual compensation to the plan, subject to certain limits based on federal tax laws. Employee contributions are matched by the employer based on a percentage of an employee’s total annual compensation contributed to the plan. For the years ended December 31, 2015, 2014 and 2013, the Company contributed $294, $273 and $282, respectively, to the plan. Employee Stock Ownership Plan The Company has a nonleveraged Employee Stock Ownership Plan (ESOP) which enables employees of NBI and its subsidiaries who have one year of service and who have attained the age of 21 prior to the plan’s January 1 and July 1 enrollment dates to own NBI common stock. Contributions to the ESOP, which are not mandatory, are determined annually by the Board of Directors. Contribution expense amounted to $200, $100 and $275 in the years ended December 31, 2015, 2014 and 2013, respectively. Dividends on ESOP shares are charged to retained earnings. As of December 31, 2015, the number of shares held by the ESOP was 240,874. All shares held by the ESOP are treated as outstanding in computing the Company’s basic net income per share. Upon reaching age 55 with ten years of plan participation, a vested participant has the right to diversify 50% of his or her allocated ESOP shares and NBI or the ESOP, with the agreement of the Trustee, is obligated to purchase those shares. The ESOP contains a put option which allows a withdrawing participant to require the Company or the ESOP, if the plan administrator agrees, to purchase his or her allocated shares if the shares are not readily tradable on an established market at the time of distribution. Salary Continuation Plan The Company has a Salary Continuation Plan for certain key officers. The plan provides the participating officers with supplemental retirement income, payable for the greater of 15 years after retirement or the officer’s lifetime. The expense accrued for the plans in 2015, 2014, and 2013, based on the present value of the retirement benefits, amounted to $396, $246, and $194, respectively. The plan is unfunded. However bank-owned life insurance has been acquired on the life of the key employees in amounts sufficient to discharge the obligations of the agreement. Defined Benefit Plan The Company’s defined benefit pension plan covers substantially all employees. The plan benefit formula is based upon the length of service of retired employees and a percentage of qualified W-2 compensation during their final years of employment. Information pertaining to activity in the plan is as follows:
December 31,
2015 2014 2013
Change in benefit obligation
Projected benefit obligation at beginning of year $ 19,324 $ 17,185 $ 18,054
Service cost 620 524 596
Interest cost 669 663 617
Actuarial (gain) loss 798 1,674 (1,149 )
Benefits paid (984 ) (722 ) (933 )
Projected benefit obligation at end of year $ 20,427 $ 19,324 $ 17,185
Change in plan assets
Fair value of plan assets at beginning of year $ 17,130 $ 16,605 $ 14,325
Actual return on plan assets (155 ) 884 2,225
Employer contribution 140 363 988
Benefits paid (984 ) (722 ) (933 )
Fair value of plan assets at end of year $ 16,131 $ 17,130 $ 16,605
Funded status at the end of the year $ (4,296 ) $ (2,194 ) $ (580 )
Amounts recognized in the Consolidated Balance Sheet
Deferred tax asset $ 1,504 $ 768 $ 203
Other liabilities (4,296 ) (2,194 ) (580 )
Total amounts recognized in the Consolidated Balance Sheet $ (2,792 ) $ (1,426 ) $ (377 )
Amounts recognized in acc umulated other comprehensive (loss), net
Net loss $ (8,627 ) $ (6,922 ) $ (5,282 )
Prior service cost 559 669 779
Deferred tax asset 2,798 2,163 1,550
Amount recognized $ (5,270 ) $ (4,090 ) $ (2,953 )
Accrued/Prepaid benefit cost, net
Benefit obligation $ (20,427 ) $ (19,324 ) $ (17,185 )
Fair value of assets 16,131 17,130 16,605
Unrecognized net actuarial loss 8,627 6,922 5,282
Unrecognized prior service cost (559 ) (669 ) (779 )
Deferred tax liability (1,294 ) (1,395 ) (1,347 )
Prepaid benefit cost included in other liabilities $ 2,478 $ 2,664 $ 2,576
Components of net periodic benefit cost
Service cost $ 620 $ 524 $ 596
Interest cost 669 663 617
Expected return on plan assets (1,166 ) (1,112 ) (984 )
Amortization of prior service cost (110 ) (110 ) (101 )
Recognized net actuarial loss 414 262 532
Net periodic benefit cost $ 427 $ 227 $ 660
Other changes in plan assets and benefit obligations recognized in other comprehensive loss
Net (gain) loss $ 1,705 $ 1,640 $ (2,921 )
Amortization of prior service cost 110 110 101
Deferred income tax expense (benefit) (635 ) (612 ) 987
Total recognized $ 1,180 $ 1,138 $ (1,833 )
Total recognized in net periodic benefit cost and other comprehensive loss $ 2,242 $ 1,977 $ (2,160 )
Weighted average assumptions at end of the year
Discount rate used for net periodic pension cost 3.75 % 4.50 % 3.75 %
Discount rate used for disclosure 4.00 % 3.75 % 4.50 %
Expected return on plan assets 7.50 % 7.50 % 7.50 %
Rate of compensation increase 3.00 % 3.00 % 3.00 % Long Term Rate of Return 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but higher significance is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Company, as plan sponsor, has adopted a Pension Administrative Committee Policy (the Policy) for monitoring the investment management of its qualified plans. The Policy includes a statement of general investment principles and a listing of specific investment guidelines, to which the committee may make documented exceptions. The guidelines state that, unless otherwise indicated, all investments that are permitted under the Prudent Investor Rule shall be permissible investments for the defined benefit pension plan. All plan assets are to be invested in marketable securities. Certain investments are prohibited, including commodities and future contracts, private placements, repurchase agreements, options and derivatives. The Policy establishes quality standards for fixed income investments and mutual funds included in the pension plan trust. The Policy also outlines diversification standards. The preferred target allocation for the assets of the defined benefit pension plan is 65% in equity securities and 35%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Fair value measurements of the pension plan’s assets at December 31, 2015 follow:
Fair Value Measurements at December 31, 20 15
Asset Category Total Quoted Prices in Active Markets for Identical Assets (Level 1) Significant Observable Inputs (Level 2) Significant Unobservable Inputs (Level 3)
Cash $ 876 $ 876 $ --- $ ---
Equity securities:
U. S. companies 9,600 9,600 --- ---
International companies 404 404 --- ---
Equities mutual funds (1) 195 195 --- ---
U. S. government agencies and corporations 104 --- 104 ---
State and political subdivisions 233 --- 233 ---
Corporate bonds – investment grade (2) 4,719 --- 4,719 ---
Total pension plan assets $ 16,131 $ 11,075 $ 5,056 $ ---
(1) This category comprises actively managed equity funds invested in large-cap and mid-cap U.S. companies.
(2) This category represents investment grade bonds of U.S. issuers from diverse industries.
Fair Value Measurements at December 31, 20 14
Asset Category Total Quoted Prices in Active Markets for Identical Assets (Level 1) Significant Observable Inputs (Level 2) Significant Unobservable Inputs (Level 3)
Cash $ 737 $ 737 $ --- $ ---
Equity securities:
U. S. companies 8,729 8,729 --- ---
International companies 274 274 --- ---
Equities mutual funds (1) 1,861 1,861 --- ---
U. S. government agencies and corporations 107 --- 107 ---
State and political subdivisions 365 --- 365 ---
Corporate bonds – investment grade (2) 5,057 --- 5,057 ---
Total pension plan assets $ 17,130 $ 11,601 $ 5,529 $ ---
(1) This category comprises actively managed equity funds invested in large-cap and mid-cap U.S. companies.
(2) This category represents investment grade bonds of U.S. issuers from diverse industries. Estimated future benefit payments, which reflect expected future service, as appropriate, are as follows:
2016 $ 3,737
2017 $ 2,118
2018 $ 1,117
2019 $ 814
2020 $ 1,386
2021 - 2025 $ 3,883 </t>
  </si>
  <si>
    <t>Note 9 - Stock Option Plan</t>
  </si>
  <si>
    <t>Disclosure of Compensation Related Costs, Share-based Payments [Abstract]</t>
  </si>
  <si>
    <t>Disclosure of Compensation Related Costs, Share-based Payments [Text Block]</t>
  </si>
  <si>
    <t xml:space="preserve">Note 9 : Stock Option Plan The Company’s 1999 Stock Option Plan was adopted in 1999 and was terminated on March 9, 2009. Incentive stock options were granted annually to key employees of NBI and its subsidiaries from 1999 to 2005 and none have been granted since 2005. All of the stock options are vested. A summary of the status of the Company’s stock option plan is presented below:
Weighted-
Outstanding at January 1, 2015 20,500 $ 23.00
Granted --- ---
Exercised (7,500 ) 23.00
Forfeited or expired (13,000 ) 23.00
Outstanding at December 31, 2015 --- $ --- --- $ ---
Exercisable at December 31, 2015 --- $ --- --- $ --- In 2015, there were 7,500 shares exercised with an intrinsic value of $54. In 2014, there were 2,500 shares exercised with an intrinsic value of $15. There were no shares exercised in 2013. Intrinsic value is the difference between the price at which the shares may be exercised and the stock price as of the report date. No tax benefit was recognized on shares exercised in any of these years. </t>
  </si>
  <si>
    <t>Note 10 - Income Taxes</t>
  </si>
  <si>
    <t>Income Tax Disclosure [Abstract]</t>
  </si>
  <si>
    <t>Income Tax Disclosure [Text Block]</t>
  </si>
  <si>
    <t>Note 10 : Income Taxes The Company files United States federal income tax returns, and Virginia, West Virginia and North Carolina state income tax returns. With few exceptions, the Company is no longer subject to U.S. federal, state and local income tax examinations by tax authorities for years prior to 2012. Allocation of income tax expense between current and deferred portions is as follows:
Years ended December 31,
2015 2014 2013
Current $ 4,730 $ 5,105 $ 5,253
Deferred expense 10 73 64
Total income tax expense $ 4,740 $ 5,178 $ 5,317 The following is a reconciliation of the “expected” income tax expense, computed by applying the U.S. Federal income tax rate of 35% to income before income tax expense, with the reported income tax expense:
Years ended December 31,
2015 2014 2013
Computed “expected” income tax expense $ 7,201 $ 7,732 $ 8,087
Tax-exempt interest income (2,381 ) (2,422 ) (2,592 )
Nondeductible interest expense 101 102 118
Other, net (181 ) (234 ) (296 )
Reported income tax expense $ 4,740 $ 5,178 $ 5,317 The components of net deferred tax assets, included in other assets, are as follows:
December 31,
2015 2014
Deferred tax assets:
Allowance for loan losses and unearned fee income $ 3,229 $ 3,098
Valuation allowance on other real estate owned 188 37
Deferred compensation and other liabilities 2,829 1,897
Discount accretion of securities 19 28
Net unrealized loss on securities available for sale 1,436 852
Total deferred tax assets $ 7,701 $ 5,912
Deferred tax liabilities:
Fixed assets $ (620 ) $ (160 )
Deposit intangibles (1,432 ) (1,312 )
Total deferred tax liabilities (2,052 ) (1,472 )
Net deferred tax assets $ 5,649 $ 4,440 The Company has determined that a valuation allowance for the gross deferred tax assets is not necessary at December 31, 2015 and 2014 because the realization of all gross deferred tax assets can be supported by the amount of taxes paid during the carryback period available under current tax laws.</t>
  </si>
  <si>
    <t>Note 11 - Restrictions on Dividends</t>
  </si>
  <si>
    <t>Disclosure of Restrictions on Dividends, Loans and Advances Disclosure [Abstract]</t>
  </si>
  <si>
    <t>Restrictions on Dividends, Loans and Advances [Text Block]</t>
  </si>
  <si>
    <t>Note 11 : Restrictions on Dividends The Company’s principal source of funds for dividend payments is dividends received from its subsidiary bank. For the years ended December 31, 2015, 2014 and 2013, dividends received from the subsidiary bank were $7,930, $7,853 and $7,782, respectively. Substantially all of Bankshares’ retained earnings are undistributed earnings of its sole banking subsidiary, which are restricted by various regulations administered by federal bank regulatory agencies. Bank regulatory agencies restrict, without prior approval, the total dividend payments of a bank in any calendar year to the bank’s retained net income of that year to date, as defined, combined with its retained net income of the preceding two years, less any required transfers to surplus. At December 31, 2015, retained net income, which was free of such restriction, amounted to approximately $28,213.</t>
  </si>
  <si>
    <t>Note 12 - Minimum Regulatory Capital Requirement</t>
  </si>
  <si>
    <t>Regulatory Capital Requirements under Banking Regulations [Text Block]</t>
  </si>
  <si>
    <t>Note 12 : Minimum Regulatory Capital Requirement The Company (on a consolidated basis)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 balance sheet items as calculated under regulatory accounting practices. The capital amounts and classification are also subject to qualitative judgments by regulators about components, risk weightings, and other factors. Prompt corrective action provisions are not applicable to bank holding companies. The final rules implementing the Basel Committee on Banking Supervision's capital guidelines for U.S. banks (Basel III rules) became effective on January 1, 2015, with full compliance with all of the requirements being phased in over a multi-year schedule, and fully phased in by January 1, 2019. As part of the new requirements, the Common Equity Tier I Capital ratio is calculated and utilized in the assessment of capital for all institutions. Capital amounts and ratios for December 31, 2014 were calculated using the Basel I rules, which were effective until January 1, 2015. Quantitative measures established by regulation to ensure capital adequacy require the Company and the bank to maintain minimum amounts and ratios (set forth in the following table) of total, Tier 1, and Common Equity Tier 1 capital (as defined in the regulations) to risk-weighted assets (as defined), and of Tier 1 capital (as defined) to average assets (as defined). Management believes, as of December 31, 2015 and 2014, that the Company and the bank meet all capital adequacy requirements to which they are subject. As of December 31, 2015, the most recent notifications from the Office of the Comptroller of the Currency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s. There are no conditions or events since these notifications that management believes have changed the bank’s category. The Company’s and the bank’s actual capital amounts and ratios as of December 31, 2015 and 2014 are also presented in the following tables.
Actual Minimum Capital Minimum To Be Well
Amount Ratio Amount Ratio Amount Ratio
December 31, 2015
Total capital (to risk weighted assets)
NBI consolidated $ 184,054 25.5 % $ 57,681 8.0 % N/A N/A
NBB 181,926 25.3 % 57,526 8.0 % $ 71,908 10.0 %
Tier 1 capital (to risk weighted assets)
NBI consolidated $ 175,757 24.4 % $ 43,261 6.0 % N/A N/A
NBB 173,629 24.1 % 43,145 6.0 % $ 57,526 8.0 %
Common Equity Tier 1 capital (to risk weighted assets)
NBI consolidated $ 175,757 24.4 % $ 32,446 4.5 % N/A N/A
NBB 173,629 24.1 % 32,358 4.5 % $ 46,740 6.5 %
Tier 1 capital (to average assets)
NBI consolidated $ 175,757 15.1 % $ 46,594 4.0 % N/A N/A
NBB 173,629 14.9 % 46,648 4.0 % $ 58,310 5.0 %
Actual Minimum Capital Minimum To Be Well
Amount Ratio Amount Ratio Amount Ratio
December 31, 2014
Total capital (to risk weighted assets)
NBI consolidated $ 172,976 24.9 % $ 55,615 8.0 % N/A N/A
NBB 170,665 24.6 % 55,438 8.0 % $ 69,298 10.0 %
Tier 1 capital (to risk weighted assets)
NBI consolidated $ 164,713 23.7 % $ 27,807 4.0 % N/A N/A
NBB 162,402 23.4 % 27,719 4.0 % $ 41,579 6.0 %
Tier 1 capital (to average assets)
NBI consolidated $ 164,713 14.6 % $ 45,122 4.0 % N/A N/A
NBB 162,402 14.4 % 45,074 4.0 % $ 56,342 5.0 %</t>
  </si>
  <si>
    <t>Note 13 - Condensed Financial Statements of Parent Company</t>
  </si>
  <si>
    <t>Condensed Financial Information of Parent Company Only Disclosure [Abstract]</t>
  </si>
  <si>
    <t>Condensed Financial Information of Parent Company Only Disclosure [Text Block]</t>
  </si>
  <si>
    <t xml:space="preserve">Note 1 3 : Condensed Financial Statements of Parent Company Financial information pertaining only to NBI (Parent) is as follows: Condensed Balance Sheets
December 31,
2015 2014
Assets
Cash due from subsidiaries $ 19 $ 10
Interest-bearing deposits 170 477
Securities available for sale 127 127
Securities held to maturity (fair value approximates $449 at December 31, 2015 and $450 at December 31, 2014) 451 452
Investments in subsidiaries, at equity 172,017 165,647
Other assets 56 188
Total assets $ 172,840 $ 166,901
Liabilities a nd Stockholders’ Equity
Other liabilities $ 726 $ 598
Stockholders’ equity 172,114 166,303
Total liabilities and stockholders’ equity $ 172,840 $ 166,901
Condensed Statements of Income Years Ended December 31,
2015 2014 2013
Income
Dividends from subsidiaries $ 7,930 $ 7,853 $ 7,882
Interest on securities – taxable 3 2 2
Interest on securities – nontaxable --- 1 19
Realized securities losses, net --- --- (94 )
Other income 1,208 1,250 1,219
$ 9,141 $ 9,106 $ 9,028
Expenses
Other expenses $ 2,051 $ 2,046 $ 1,943
Income before income tax benefit and equity in undistributed net income of subsidiaries 7,090 7,060 7,085
Applicable income tax benefit 210 136 160
Income before equity in undistributed net income of subsidiaries 7,300 7,196 7,245
Equity in undistributed net income of subsidiaries 8,533 9,718 10,545
Net income $ 15,833 $ 16,914 $ 17,790
Condensed Statements of Cash Flows Years ended December 31,
2015 2014 2013
Cash Flows f rom Operating Expenses
Net income $ 15,833 $ 16,914 $ 17,790
Adjustments to reconcile net income to net cash provided by operating activities:
Equity in undistributed net income of subsidiaries (8,533 ) (9,718 ) (10,545 )
Amortization of premiums and accretion of discounts, net 1 1 ---
Depreciation expense 3 9 17
Losses on disposal of fixed assets 2 94 ---
Net change in refundable income taxes due from subsidiaries 106 96 77
Net change in other assets (81 ) (63 ) 3
Net change in other liabilities 128 (33 ) 20
Losses on securities --- --- 94
Net cash provided by operating activities 7,459 7,300 7,456
Cash Flows f rom Investing Activities
Net change in interest-bearing deposits 307 213 (2 )
Purchases of securities available for sale --- --- (612 )
Purchases of securities held to maturity --- (453 ) ---
Maturities and calls of securities available for sale --- 455 945
Proceeds from sale of premises and equipment --- 263 ---
Net cash provided by investing activities 307 478 331
Cash Flows f rom Financing Activities
Cash dividends paid (7,930 ) (7,853 ) (7,781 )
Exercise of stock options 173 58 ---
Net cash used in financing activities (7,757 ) (7,795 ) (7,781 )
Net change in cash 9 17 6
Cash due from subsidiaries at beginning of year 10 27 21
Cash due from subsidiaries at end of year $ 19 $ 10 $ 27 </t>
  </si>
  <si>
    <t>Note 14 - Financial Instruments with Off-balance Sheet Risk</t>
  </si>
  <si>
    <t>Financial Instruments Disclosure [Text Block]</t>
  </si>
  <si>
    <t>Not e 14 :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require collateral or other security to support the following financial instruments with credit risk. At December 31, 2015 and 2014, the following financial instruments were outstanding whose contract amounts represent credit risk:
December 31,
2015 2014
Financial instruments whose contract amounts represent credit risk:
Commitments to extend credit $ 125,934 $ 144,578
Standby letters of credit 15,248 14,677
Mortgage loans sold with potential recourse 17,571 10,248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Some of these commitments are uncollateralized and do not contain a specified maturity date and may not be drawn upon to the total extent to which the Company is committed. Standby letters of credit are conditional commitments issued by the Company to guarantee the performance of a customer to a third party. The credit risk involved in issuing letters of credit is essentially the same as that involved in extending loans to customers. Collateral held varies but may include accounts receivable, inventory, property, plant and equipment, and income-producing commercial properties. The Company originates mortgage loans for sale to secondary market investors subject to contractually specified and limited recourse provisions. In 2015, the Company originated $17,641 and sold $17,571 to investors, compared to $9,104 originated and $10,248 sold in 2014. Every contract with each investor contains certain recourse language. In general, the Company may be required to repurchase a previously sold mortgage loan if there is major noncompliance with defined loan origination or documentation standards, including fraud, negligence or material misstatement in the loan documents. Repurchase may also be required if necessary governmental loan guarantees are canceled or never issued, or if an investor is forced to buy back a loan after it has been resold as a part of a loan pool. In addition, the Company may have an obligation to repurchase a loan if the mortgagor has defaulted early in the loan term. This potential default period is approximately twelve months after sale of a loan to the investor. At December 31, 2015, the Company had locked-rate commitments to originate mortgage loans amounting to approximately $179 and loans held for sale of $634. Risks arise from the possible inability of counterparties to meet the terms of their contracts. The Company does not expect any counterparty to fail to meet its obligations. The Company maintains cash accounts in other commercial banks. The Company had $5 in deposits with correspondent institutions at December 31, 2015 that exceeded the insurance limits of the Federal Deposit Insurance Corporation.</t>
  </si>
  <si>
    <t>Note 15 - Concentrations of Credit Risk</t>
  </si>
  <si>
    <t>Risks and Uncertainties [Abstract]</t>
  </si>
  <si>
    <t>Concentration Risk Disclosure [Text Block]</t>
  </si>
  <si>
    <t>Note 1 5 : Concentrations of Credit Risk The Company does a general banking business, serving the commercial and personal banking needs of its customers. NBB’s market area in southwest Virginia is made up of the counties of Montgomery, Giles, Pulaski, Tazewell, Wythe, Smyth and Washington. It also includes the independent cities of Radford and Galax, and the portions of Carroll and Grayson Counties that are adjacent to Galax. In addition, it serves those portions of Mercer County and McDowell County, West Virginia that are contiguous with Tazewell County. Substantially all of NBB’s loans are made in its market area. The ultimate collectability of the bank’s loan portfolio and the ability to realize the value of any underlying collateral, if needed, is influenced by the economic conditions of the market area. The Company’s operating results are therefore closely correlated with the economic trends within this area. Commercial real estate as of December 31, 2015 and 2014 represented approximately 50% and 52% of the loan portfolio, at $309,378 and $310,762, respectively. Included in commercial real estate are loans for college housing and professional office buildings that comprised $200,521 and $190,055 as of December 31, 2015 and 2014 respectively, corresponding to approximately 32% of the loan portfolio at December 31, 2015 and 31% of the loan portfolio at December 31, 2014. Loans secured by residential real estate were $143,504, or approximately 23% of the portfolio, and $147,039, or 24% of the portfolio at December 31, 2015 and 2014, respectively. Loans secured by automobiles represented approximately 2% of the portfolio for both dates, at $12,409 and $11,554 at December 31, 2015 and 2014, respectively.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ollateral and the evaluation of the creditworthiness of the individual borrower or project based on available financial information. Management considers the concentration of credit risk to be minimal.</t>
  </si>
  <si>
    <t>Note 16 - Fair Value Measurements</t>
  </si>
  <si>
    <t>Fair Value Disclosures [Abstract]</t>
  </si>
  <si>
    <t>Fair Value Disclosures [Text Block]</t>
  </si>
  <si>
    <t xml:space="preserve">Note 1 6 : Fair Value Measure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A vailable for S 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 The following tables present the balances of financial assets measured at fair value on a recurring basis as of December 31, 2015 and 2014:
Fair Value Measurements at December 31, 2015 Using
Description Balance as of Quoted Prices Significant Significant Inputs
U.S. Government agencies and corporations $ 212,464 $ --- $ 212,464 $ ---
States and political subdivisions 16,475 --- 16,475 ---
Mortgage-backed securities 1,319 --- 1,319 ---
Corporate debt securities 5,746 --- 5,746 ---
Other securities 127 --- 127 ---
Total securities available for sale $ 236,131 $ --- $ 236,131 $ ---
Fair Value Measurements at December 31, 2014 Using
Description Balance as of Quoted Prices Significant Significant Inputs
U.S. Government agencies and corporations $ 194,219 $ --- $ 194,219 $ ---
States and political subdivisions 19,380 --- 19,380 ---
Mortgage-backed securities 2,014 --- 2,014 ---
Corporate debt securities 7,104 --- 7,104 ---
Other securities 127 --- 127 ---
Total securities available for sale $ 222,844 $ --- $ 222,844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 eld for S 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years ended December 31, 2015 and 2014.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may be categorized in Level 2 or Level 3. Collateral may be in the form of real estate or business assets including equipment, inventory, and accounts receivable. Most collateral is real estate. The Company bases collateral method fair valuation upon the “as-is” value of independent appraisals or evaluations. Valuations for impaired loans with outstanding principal balances of $250 or more are based on a current appraisal. Appraisals are also used to value impaired loans with principal balances of $100 or greater and secured by one piece of collateral. Collateral-method impaired loans with principal balances below $100, or if secured by multiple pieces of collateral, below $250, are valued using an internal evaluation. The value of real estate collateral is determined by a current (less than 12 months of age) appraisal or internal evaluation utilizing an income or market valuation approach. Appraisals conducted by an independent, licensed appraiser outside of the Company using observable market data is categorized as Level 2. If a current appraisal cannot be obtained prior to a reporting date and an existing appraisal is discounted to obtain an estimated value, or if declines in value are identified after the date of the appraisal, or if an appraisal is discounted for estimated selling costs, the valuation of real estate collateral is categorized as Level 3. Valuations derived from internal evaluations are categorized as Level 3.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15, the fair value measurements for impaired loans with specific allocations were primarily based upon the present value of expected future cash flows. As of December 31, 2014, the fair value measurements for impaired loans with specific allocations were primarily based upon the present value of expected future cash flows, with one loan valued based on the fair value of collateral. The following table summarizes the Company’s financial assets that were measured at fair value on a nonrecurring basis during the period.
Carrying value
Date Description Balance Quoted Prices Significant Significant Inputs
Assets:
December 31, 2015 Impaired loans net of valuation allowance $ 2,328 $ --- $ --- $ 2,328
December 31, 2014 Impaired loans net of valuation allowance 7,224 --- --- 7,224 The following table presents information about Level 3 Fair Value Measurements for December 31, 2015.
Valuation Technique Unobservable Input Range (Weighted Average)
Impaired loans Present value of cash flows Discount rate 6.00% - 7.38% (6.56%) The following table presents information about Level 3 Fair Value Measurements for December 31, 2014.
Valuation Technique Unobservable Input Range (Weighted Average)
Impaired loans Discounted appraised value Selling cost (1) 10%
Impaired loans Present value of cash flows Discount rate 5.88% - 9.50% (6.15%)
(1) Impaired loans that are collateral-dependent are valued using the fair value of collateral. The valuation is discounted for selling costs if repayment of the loan is dependent on the sale of the collateral. If repayment will come from rental income of the property, the valuation is not discounted for selling costs.
(2) Only one loan was valued using the collateral method as of December 31, 2014.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following table summarizes the Company’s other real estate owned that were measured at fair value on a nonrecurring basis during the period.
Carrying Value
Date Description Balance Quoted Prices Significant Significant Inputs
Assets:
December 31, 2015 Other real estate owned net of valuation allowance $ 4,165 $ --- $ --- $ 4,165
December 31, 2014 Other real estate owned net of valuation allowance 4,744 --- --- 4,744 The following table presents information about Level 3 Fair Value Measurements for December 31, 2015.
Valuation Technique Unobservable Input Range (Weighted Average)
Other real estate owned Discounted appraised value Selling cost 0% - 10.00% (5.89%)
Other real estate owned Discounted appraised value Discount for lack of marketability and age of appraisal 0% - 50.01% (10.16%) The following table presents information about Level 3 Fair Value Measurements for December 31, 2014.
Valuation Technique Unobservable Input Range (Weighted Average)
Other real estate owned Discounted appraised value Selling cost 0% - 11% (8.60%)
Other real estate owned Discounted appraised value Discount for lack of marketability and age of appraisal 0% - 48.77% (20.81%)
(1) The following methods and assumptions were used by the Company in estimating fair value disclosures for financial instruments: Cash and Due from Bank , and Interest-Bearing Deposits The carrying amounts approximate fair value. Securities 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 Loans Held for Sale Fair values of loans held for sale are based on commitments on hand from investors or prevailing market prices. Loans 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 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 Bank-Owned Life Insurance Bank-owned life insurance represents insurance policies on officers of the Company. The cash values of the policies are estimates using information provided by insurance carriers. These policies are carried at their cash surrender value, which approximates fair value. Deposits The fair value of demand and savings deposits is the amount payable on demand. The fair value of fixed maturity term deposits and certificates of deposit is estimated using the rates currently offered for deposits with similar remaining maturities. Accrued Interest The carrying amounts of accrued interest approximate fair value. Commitments to Extend Credit and Standby Letters of Credit The only amounts recorded for commitments to extend credit, standby letters of credit and financial guarantees written are the deferred fees arising from these unrecognized financial instruments. These deferred fees are not deemed significant at December 31, 2015 and 2014, and, as such, the related fair values have not been estimated. The estimated fair values, and related carrying amounts, of the Company’s financial instruments are as follows:
December 31, 2015
Estimated Fair Value
Carrying Level 1 Level 2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December 31, 2014
Estimated Fair Value
Carrying Level 1 Level 2 Level 3
Financial assets:
Cash and due from banks $ 12,894 $ 12,894 $ --- $ ---
Interest-bearing deposits 102,548 102,548 --- ---
Securities 384,296 --- 390,547 ---
Restricted securities 1,089 --- 1,089 ---
Mortgage loans held for sale 291 --- 291 ---
Loans, net 597,203 --- --- 633,063
Accrued interest receivable 5,748 --- 5,748 ---
Bank-owned life insurance 21,797 --- 21,797 ---
Financial liabilities:
Deposits $ 982,428 $ --- $ 765,682 $ 216,469
Accrued interest payable 68 --- 68 --- </t>
  </si>
  <si>
    <t>Note 17 - Components of Accumulated Other Comprehensive Income</t>
  </si>
  <si>
    <t>Comprehensive Income (Loss) Note [Text Block]</t>
  </si>
  <si>
    <t>Note 1 7 : Components of Accumulated Other Comprehensive Income The following table summarizes the activity related to each component of accumulated other comprehensive income (loss):
Net Unrealized Gain (Loss) on Securities Adjustments Related to Pension Benefits Accumulated Other Comprehensive Income (Loss)
Balance at December 31, 20 12 $ 2,047 $ (4,785 ) $ (2,738 )
Unrealized holding loss on available for sale securities net of tax of ($8,665) (16,091 ) --- (16,091 )
Reclassification adjustment, net of tax of $19 33 --- 33
Net pension gain arising during the period, net of tax of $1,022 --- 1,898 1,898
Less amortization of prior service cost included in net periodic pension cost, net of tax of ($35) --- (66 ) (66 )
Balance at December 31, 201 3 (14,011 ) $ (2,953 ) $ (16,964 )
Unrealized holding gain on available for sale securities net of tax of $6,693 12,430 --- 12,430
Reclassification adjustment, net of tax of ($1) (1 ) --- (1 )
Net pension loss arising during the period, net of tax of ($574) --- (1,066 ) (1,066 )
Less amortization of prior service cost included in net periodic pension cost, net of tax of ($39) --- (71 ) (71 )
Balance at December 31, 201 4 $ (1,582 ) $ (4,090 ) $ (5,672 )
Unrealized holding loss on available for sale securities net of tax of ($571) (1,064 ) --- (1,064 )
Reclassification adjustment, net of tax of ($12) (21 ) --- (21 )
Net pension loss arising during the period, net of tax of ($597) --- (1,108 ) (1,108 )
Less amortization of prior service cost included in net periodic pension cost, net of tax of ($38) --- (72 ) (72 )
Balance at December 31, 201 5 $ (2,667 ) $ (5,270 ) $ (7,937 ) The following table provides information regarding reclassifications out of accumulated other comprehensive income (loss) for the years ended December 31, 2015, 2014 and 2013:
December 31,
201 5 2014 2013
Component of Accumulated Other Comprehensive Income
Reclassification out of unrealized gains and losses on available-for-sale securities:
Realized securities (gains) losses, net $ (33 ) $ (2 ) $ 52
Income tax expense (benefit) (12 ) (1 ) 19
Realized (gains) losses on available-for-sale securities, net of tax reclassified out of accumulated other comprehensive income $ (21 ) $ (1 ) $ 33
Amortization of defined benefit pension items:
Prior service costs (1) $ (110 ) $ (110 ) $ (101 )
Income tax expense (benefit) (38 ) (39 ) (35 )
Amortization of defined benefit pension items net of tax reclassified out of accumulate other comprehensive income $ (72 ) $ (71 ) $ (66 )
(1) This accumulated other comprehensive income (loss) component is included in the computation of net periodic benefit cost. (For additional information, see Note 8, "Employee Benefit Plans.")</t>
  </si>
  <si>
    <t>Note 18 - Intangible Assets and Goodwill</t>
  </si>
  <si>
    <t>Goodwill and Intangible Assets Disclosure [Abstract]</t>
  </si>
  <si>
    <t>Goodwill and Intangible Assets Disclosure [Text Block]</t>
  </si>
  <si>
    <t xml:space="preserve">Note 18 . Intangible Assets and Goodwill In accounting for goodwill and intangible assets, the Company conducts an impairment review at least annually and more frequently if certain impairment indicators are in evidence. Accounting guidance provides the option of performing a preliminary assessment of qualitative factors before performing more substantial testing for impairment. If the preliminary assessment indicates that it is more likely than not that fair value is below carrying value, a two-step test is employed to determine impairment. The Company opted not to perform the preliminary assessment and employed the two-step test to determine impairment. Based on the testing for impairment of goodwill and intangible assets, there were no impairment charges for 2015, 2014 or 2013. Information concerning goodwill and intangible assets for years ended December 31, 2015 and 2014 is presented in the following table:
Gross Carrying Value Accumulated Amortization Net Carrying Value
December 31, 2015
Amortizable core deposit intangibles $ 16,257 $ 15,881 $ 376
Unamortizable goodwill 5,848 --- 5,848
Intangible assets and goodwill $ 22,105 $ 15,881 $ 6,224
December 31, 2014
Amortizable core deposit intangibles $ 16,257 $ 14,882 $ 1,375
Unamortizable goodwill 5,848 --- 5,848
Intangible assets and goodwill $ 22,105 $ 14,882 $ 7,223 As of December 31, 2015, the estimated amortization expense of core deposit intangibles are as follows:
2016 258
2017 68
2018 50
Thereafter ---
Total $ 376 </t>
  </si>
  <si>
    <t>Accounting Policies, by Policy (Policies)</t>
  </si>
  <si>
    <t>Cash and Cash Equivalents, Policy [Policy Text Block]</t>
  </si>
  <si>
    <t>Cash and Cash Equivalents For purposes of the consolidated statements of cash flows, cash and cash equivalents include cash and amounts due from banks.</t>
  </si>
  <si>
    <t>Interest-bearing Deposits [Policy Text Block]</t>
  </si>
  <si>
    <t>Interest-Bearing Deposits The Company invests over-night funds in interest-bearing deposits at other banks, including the Federal Home Loan Bank, the Federal Reserve, and other entities. Interest-bearing deposits are carried at cost.</t>
  </si>
  <si>
    <t>Marketable Securities, Policy [Policy Text Block]</t>
  </si>
  <si>
    <t>Securities Certain debt securities that management has the positive intent and ability to hold to maturity are classified as “held to maturity” and recorded at amortized cost. Trading securities are recorded at fair value with changes in fair value included in earnings.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t>Finance, Loan and Lease Receivables, Held-for-sale, Policy [Policy Text Block]</t>
  </si>
  <si>
    <t>Loans Held for Sale Loans originated and intended for sale in the secondary market are carried at the lower of cost or estimated fair value on an individual loan basis. Net unrealized losses, if any, are recognized through a valuation allowance by charges to income. Loans held for sale are sold with the mortgage servicing rights released by the Company.</t>
  </si>
  <si>
    <t>Finance, Loan and Lease Receivables, Held-for-investment, Policy [Policy Text Block]</t>
  </si>
  <si>
    <t>Loans The Company, through its banking subsidiary, provides mortgage, commercial, and consumer loans to customers. A substantial portion of the loan portfolio is represented by mortgage loans, particularly commercial mortgages. The ability of the Company’s debtors to honor their contracts is dependent upon the real estate and general economic conditions in the Company’s market area. The Company’s loans are grouped into six segments: real estate construction, consumer real estate, commercial real estate, commercial non real estate, public sector and IDA, and consumer non real estate. Each segment is subject to certain risks that influence the establishment of pricing, loan structures, approval requirements, reserves, and ongoing credit management. Real estate construction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The credit quality of consumer real estate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rates and interest rate trends that would impact the businesses housed by the commercial real estate. Commercial non real estate loans are secured by collateral other than real estate, or are unsecured. Credit risk for commercial non real estate loans is subject to economic conditions, generally monitored by local business bankruptcy trends, interest rates, and borrower repayment ability and collateral value (if secured). Public sector and IDA loans are extended to municipalities and related entities. Credit risk is based upon the entity’s ability to repay through either a direct obligation or assignment of specific revenues from an enterprise or other economic activity, and interest rate trends. 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If the loan is secured, the company analyzes loan-to-value ratios. All consumer non real estate loans are analyzed for debt-to-income ratios and previous credit history, as well as for general risks for the portfolio, including local unemployment rates, personal bankruptcy rates and interest rates. Risks from delinquency trends and characteristics such as second-lien position and interest-only status, as well as historical charge-off rates, are analyzed for all segments. 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within all loan classes that are not restructured but that are impaired and have an associated impairment loss are placed on nonaccrual unless the borrower is paying as agreed. Restructured loans within all classes that allow the borrower to discontinue payments of principal or interest for more than 90 days are placed on nonaccrual unless the modification provides reasonable assurance of repayment performance and collateral value supports regular underwriting requirements. Restructured loans within all classes that maintain current status for at least a six-month period, including history prior to restructuring, may be returned to accrual status. All interest accrued but not collected for loans of all classes that are placed on nonaccrual or for loans charged off is reversed against interest income. Any interest payments received on nonaccrual loans of all classes are credited to the principal balance of the loan. Loans of all classes that have been designated nonaccrual are returned to accrual status when all the principal and interest amounts contractually due are current; future payments are reasonably assured; and for loans that financed the sale of OREO property, loan-to-value thresholds are met. The Company reviews nonaccrual loans on an individual loan basis to determine whether future payments are reasonably assured. In order for this criteria to be satisfied, the Company’s evaluation must determine that the underlying cause of the original delinquency or weakness that indicated nonaccrual status has been resolved, such as receipt of new guarantees, increased cash flows that cover the debt service or other resolution. A loan is considered past due when a payment of principal and/or interest is due but not paid. Credit card payments not received within 30 days after the statement date, real estate loan payments not received within the payment cycle; and all other non-real estate secured loans for which payment is not made within the required payment cycle are considered 30 days past due. Management closely monitors past due loans in timeframes of 30-89 days past due and 90 or more days past due.</t>
  </si>
  <si>
    <t>Loans and Leases Receivable, Allowance for Loan Losses Policy [Policy Text Block]</t>
  </si>
  <si>
    <t>Allowance for Loan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 evaluates the allowance each quarter through a methodology that estimates losses on individual impaired loans and evaluates the effect of numerous factors on the credit risk of groups of homogeneous loans. Specific allowances are established for individually-evaluated impaired loans based on the excess of the loan balance relative to the fair value of the loan. Impaired loans are designated as such when current information indicates that it is probable that the Company will be unable to collect principal or interest when due according to the contractual terms of the loan agreement. Loan relationships exceeding $250,000 in nonaccrual status or that are significantly past due, or for which a credit review identified weaknesses that indicate principal and interest will not be collected according to the loan terms, as well as all loans modified in a troubled debt restructuring, are designated impaired. This policy is applicable to all loan classes. Fair value of impaired loans is estimated in one of three ways: (1) the estimated fair value (less selling costs) of the underlying collateral, (2) the present value of the loan’s expected future cash flows, or (3) the loan’s observable market value. The amount of recorded investment (unpaid principal net of any interest payments made by the borrower during the nonaccrual period and net of any partial charge-offs, accrued interest and deferred fees and costs) in an impaired loan that exceeds the fair value is accrued as estimated loss in the allowance. Impaired loans for which collection of interest or principal is in doubt are placed in nonaccrual status. General allowances are established for collectively-evaluated loans. Collectively-evaluated loans are grouped into classes based on similar characteristics. Factors considered in determining general allowances include net charge-off trends, internal risk ratings, delinquency and nonperforming rates, product mix, underwriting practices, industry trends and economic trends. The Company’s charge-off policy meets or is more stringent than the minimum standards required by regulators. When available information confirms that a specific loan or a portion thereof, within any loan class, is uncollectible the amount is charged off against the allowance for loan losses. Additionally, losses on consumer real estate and consumer non-real estate loans are typically charged off no later than when the loans are 120-180 days past due, and losses on loans secured by residential real estate or by commercial real estate are charged off by the time the loans reach 180 days past due, in compliance with regulatory guidelines. Accordingly, secured loans may be charged down to the estimated value of the collateral, with previously accrued unpaid interest reversed. Subsequent charge-offs may be required as a result of changes in the market value of collateral or other repayment prospects.</t>
  </si>
  <si>
    <t>Loans and Leases Receivable, Troubled Debt Restructuring Policy [Policy Text Block]</t>
  </si>
  <si>
    <t>Troubled Debt Restructurings (“TDRs”) In situations where, for economic or legal reasons related to a borrower’s financial condition, management grants a concession to the borrower that it would not otherwise consider, the related loan is classified as a troubled debt restructuring (TDR). These modified terms may include reduction of the interest rate, extension of the maturity date at an interest rate lower than the current market rate for a new loan with similar risk, forgiveness of principal or accrued interest or other actions intended to minimize the economic loss. TDR loans are individually measured for impairment.</t>
  </si>
  <si>
    <t>Rate Lock Commitments [Policy Text Block]</t>
  </si>
  <si>
    <t>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t>
  </si>
  <si>
    <t>Property, Plant and Equipment, Policy [Policy Text Block]</t>
  </si>
  <si>
    <t>Premises and Equipment Land is carried at cost. Premises and equipment are stated at cost, net of accumulated depreciation. Depreciation is charged to expense over the estimated useful lives of the assets on the straight-line basis. Depreciable lives include 40 years for premises, 3-10 years for furniture and equipment, and 3 years for computer software. Costs of maintenance and repairs are charged to expense as incurred and improvements are capitalized.</t>
  </si>
  <si>
    <t>Loans and Leases Receivable, Real Estate Acquired Through Foreclosure, Policy [Policy Text Block]</t>
  </si>
  <si>
    <t>Other Real Estate Owned Real estate acquired through or in lieu of foreclosure is held for sale and is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operating expenses.</t>
  </si>
  <si>
    <t>Goodwill and Intangible Assets, Policy [Policy Text Block]</t>
  </si>
  <si>
    <t>Intangible Assets and Goodwill Goodwill is subject to at least an annual assessment for impairment by applying a fair value based test. The Company performs its annual analysis as of September 30 of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The Company’s goodwill impairment analysis considered three valuation techniques appropriate to the measurement. The first technique uses the Company’s market capitalization as an estimate of fair value, the second technique estimates fair value using current market pricing multiples for companies comparable to NBI, while the third technique uses current market pricing multiples for change-of-control transactions involving companies comparable to NBI. Certain key judgments were used in the valuation measurement. Goodwill is held by the Company’s bank subsidiary. The bank subsidiary is 100% owned by the Company, and no market capitalization is available. Because most of the Company’s assets are comprised of the subsidiary bank’s equity, the Company’s market capitalization was used to estimate the Bank’s market capitalization. Other judgments include the assumption that the companies and transactions used as comparables for the second and third technique were appropriate to the estimate of the Company’s fair value, and that the comparable multiples are appropriate indicators of fair value, and compliant with accounting guidance. Each measure indicated that the Company’s fair value exceeded its book value. No indicators of impairment for goodwill were identified during the years ended December 31, 2015, 2014, and 2013. Acquired intangible assets (such as core deposit intangibles) are recognized separately from goodwill if the benefit of the asset can be sold, transferred, licensed, rented, or exchanged, and amortized over its useful life. The Company amortizes on a straight-line basis intangible assets arising from branch purchase transactions over their useful lives, generally ten to twelve years. Core deposit intangibles are subject to a recoverability test based on undiscounted cash flows, and to the impairment recognition and measurement provisions required for other long-lived assets held and used. The impairment testing showed that the expected cash flows of the intangible assets exceeded the carrying value.</t>
  </si>
  <si>
    <t>Share-based Compensation, Option and Incentive Plans Policy [Policy Text Block]</t>
  </si>
  <si>
    <t>Stock-Based Compensation The Company’s 1999 Stock Option Plan terminated on March 9, 2009. Incentive stock options, all of which are now vested, were granted in the early years of the Plan. The Company recognized the cost of employment services received in exchange for awards of equity instruments based on the fair value of those awards on the date of grant. Compensation cost was recognized over the award’s required service period, which was the vesting period.</t>
  </si>
  <si>
    <t>Pension and Other Postretirement Plans, Pensions, Policy [Policy Text Block]</t>
  </si>
  <si>
    <t>Pension Plan The Company recognizes the overfunded or underfunded status of a defined benefit postretirement plan as an asset or liability in its statement of financial position and recognizes changes in that funded status in the year in which the changes occur through comprehensive income. The funded status of a benefit plan is measured as the difference between plan assets at fair value and the projected benefit obligation.</t>
  </si>
  <si>
    <t>Income Tax, Policy [Policy Text Block]</t>
  </si>
  <si>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si>
  <si>
    <t>Trust Assets and Income [Policy Text Block]</t>
  </si>
  <si>
    <t>Trust Assets and Income Assets (other than cash deposits) held by the Trust Department in a fiduciary or agency capacity for customers are not included in the consolidated financial statements since such items are not assets of the Company. Trust income is recognized on the accrual basis.</t>
  </si>
  <si>
    <t>Earnings Per Share, Policy [Policy Text Block]</t>
  </si>
  <si>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outstanding during the period and are determined using the treasury stock method. The following shows the weighted average number of shares used in computing earnings per common share and the effect on the weighted average number of shares of dilutive potential common stock.
2015 2014 2013
Average number of common shares outstanding 6,953,849 6,948,789 6,947,974
Effect of dilutive options 3,245 10,345 20,419
Average number of common shares outstanding used to calculate diluted earnings per common share 6,957,094 6,959,134 6,968,393 The computation of diluted net income per common share excludes shares for stock options that would be anti-dilutive. There were no anti-dilutive shares in 2015, 2014 or 2013.</t>
  </si>
  <si>
    <t>Commitments and Contingencies, Policy [Policy Text Block]</t>
  </si>
  <si>
    <t>Loss Contingencies Loss contingencies, including claims and legal actions arising in the ordinary course of business are recorded as liabilities when the likelihood of loss is probable and reasonably estimated. Management does not believe there are such matters that will have a material effect on the financial statements.</t>
  </si>
  <si>
    <t>Advertising Costs, Policy [Policy Text Block]</t>
  </si>
  <si>
    <t>Advertising The Company charges advertising costs to expenses as incurred. In 2015, the Company expensed $105, and expensed $174 and $194 in 2014 and 2013, respectively.</t>
  </si>
  <si>
    <t>Use of Estimates, Policy [Policy Text Block]</t>
  </si>
  <si>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real estate, other-than-temporary impairments of securities, evaluation of impairment of goodwill and other intangibles, and pension obligations. Changing economic conditions, adverse economic prospects for borrowers, as well as regulatory agency action as a result of examination, could cause NBB to recognize additions to the allowance for loan losses and may also affect the valuation of real estate acquired in connection with foreclosures or in satisfaction of loans. Certain reclassifications have been made to prior period balances to conform to the current year provisions.</t>
  </si>
  <si>
    <t>New Accounting Pronouncements, Policy [Policy Text Block]</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5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1 and 2 of this ASU are effective on a retrospective basis and Part 3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our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1,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Note 1 - Summary of Significant Accounting Policies (Tables)</t>
  </si>
  <si>
    <t>Schedule of Weighted Average Number of Shares [Table Text Block]</t>
  </si>
  <si>
    <t xml:space="preserve">2015 2014 2013
Average number of common shares outstanding 6,953,849 6,948,789 6,947,974
Effect of dilutive options 3,245 10,345 20,419
Average number of common shares outstanding used to calculate diluted earnings per common share 6,957,094 6,959,134 6,968,393 </t>
  </si>
  <si>
    <t>Note 3 - Securities (Tables)</t>
  </si>
  <si>
    <t>Available-for-sale Securities [Table Text Block]</t>
  </si>
  <si>
    <t xml:space="preserve">December 31, 2015
Available for sale: Amortized Cost Gross Unrealized Gains Gross Unrealized Losses Fair Value
U.S. Government agencies and corporations $ 216,897 $ 519 $ 4,952 $ 212,464
States and political subdivisions 15,934 541 --- 16,475
Mortgage-backed securities 1,199 120 --- 1,319
Corporate debt securities 6,015 22 291 5,746
Other securities 189 --- 62 127
Total securities available for sale $ 240,234 $ 1,202 $ 5,305 $ 236,131
December 31, 2014
Available for sale: Amortized Cost Gross Unrealized Gains Gross Unrealized Losses Fair Value
U.S. Government agencies and corporations $ 197,740 $ 973 $ 4,494 $ 194,219
States and political subdivisions 18,529 851 --- 19,380
Mortgage-backed securities 1,830 184 --- 2,014
Corporate debt securities 6,991 140 27 7,104
Other securities 189 --- 62 127
Total securities available for sale $ 225,279 $ 2,148 $ 4,583 $ 222,844 </t>
  </si>
  <si>
    <t>Investments Classified by Contractual Maturity Date [Table Text Block]</t>
  </si>
  <si>
    <t xml:space="preserve">December 31, 20 15
Available for sale: Amortized Cost Fair Value
Due in one year or less $ 974 $ 992
Due after one year through five years 68,172 68,177
Due after five years through ten years 32,062 31,836
Due after ten years 138,837 134,999
No maturity 189 127
$ 240,234 $ 236,131
December 31, 20 15
Amortized Fair
Due in one year or less $ 1,160 $ 1,168
Due after one year through five years 13,011 13,849
Due after five years through ten years 21,288 22,317
Due after ten years 116,569 120,698
$ 152,028 $ 158,032 </t>
  </si>
  <si>
    <t>Held-to-maturity Securities [Table Text Block]</t>
  </si>
  <si>
    <t xml:space="preserve">December 31, 2015
Held to maturity: Amortized Cost Gross Unrealized Gains Gross Unrealized Losses Fair Value
U.S. Government agencies and corporations $ 13,909 $ 288 $ 177 $ 14,020
States and political subdivisions 136,373 6,179 330 142,222
Mortgage-backed securities 327 36 --- 363
Corporate debt securities 1,419 10 2 1,427
Total securities held to maturity $ 152,028 $ 6,513 $ 509 $ 158,032
December 31, 20 14
Held to maturity: Amortized Cost Gross Unrealized Gains Gross Unrealized Losses Fair Value
U.S. Government agencies and corporations $ 18,922 $ 350 $ 245 $ 19,027
States and political subdivisions 140,702 6,823 727 146,798
Mortgage-backed securities 415 51 --- 466
Corporate debt securities 1,413 1 2 1,412
Total securities held to maturity $ 161,452 $ 7,225 $ 974 $ 167,703 </t>
  </si>
  <si>
    <t>Schedule of Temporary Impairment Losses, Investments [Table Text Block]</t>
  </si>
  <si>
    <t xml:space="preserve">December 31, 2015
Less Than 12 Months 12 Months or More
Fair Unrealized Fair Unrealized
U. S. Government agencies and corporations $ 88,255 $ 1,800 $ 84,959 $ 3,329
State and political subdivisions 3,449 24 10,161 306
Corporate debt securities 4,974 292 200 1
Other securities --- --- 127 62
Total temporarily impaired securities $ 96,678 $ 2,116 $ 95,447 $ 3,698
December 31, 2014
Less Than 12 Months 12 Months or More
Fair Unrealized Fair Unrealized
U. S. Government agencies and corporations $ 6,964 $ 30 $ 156,149 $ 4,709
State and political subdivisions 1,222 35 19,818 692
Corporate debt securities 450 2 1,948 27
Other securities --- --- 127 62
Total temporarily impaired securities $ 8,636 $ 67 $ 178,042 $ 5,490 </t>
  </si>
  <si>
    <t>Note 5 - Allowance for Loan Losses, Nonperforming Assets and Impaired Loans (Tables)</t>
  </si>
  <si>
    <t>Allowance for Credit Losses on Financing Receivables [Table Text Block]</t>
  </si>
  <si>
    <t xml:space="preserve">Years ended December 31,
2015 2014 2013
Balance at beginning of year $ 8,263 $ 8,227 $ 8,349
Loans charged off (2,120 ) (1,860 ) (1,820 )
Recoveries of loans previously charged off 145 255 167
Provision for loan losses 2,009 1,641 1,531
Balance at end of year $ 8,297 $ 8,263 $ 8,227
Activity in th e Allowance for Loan Losses by S egment for the year ended December 31 , 201 5
Real Estate Construction Consumer Real Estate Commercial Real Estate Commercial Non Real Estate Public Sector and IDA Consumer Non Real Estate Unallocated Total
Balance, December 31, 2014 $ 612 $ 1,662 $ 3,537 $ 1,475 $ 327 $ 602 $ 48 $ 8,263
Charge-offs --- (205 ) (1,114 ) (490 ) --- (311 ) --- (2,120 )
Recoveries --- 2 49 1 --- 93 --- 145
Provision for loan losses (36 ) 407 1,637 (331 ) 109 243 (20 ) 2,009
Balance, December 31, 2015 $ 576 $ 1,866 $ 4,109 $ 655 $ 436 $ 627 $ 28 $ 8,297
Activity in th e Allowance for Loan Losses by S egment for the year ended December 31 , 201 4
Real Estate Construction Consumer Real Estate Commercial Real Estate Commercial Non Real Estate Public Sector and IDA Consumer Non Real Estate Unallocated Total
Balance, December 31, 2013 $ 863 $ 1,697 $ 3,685 $ 989 $ 132 $ 576 $ 285 $ 8,227
Charge-offs (2 ) (222 ) (1,201 ) (89 ) --- (346 ) --- (1,860 )
Recoveries --- --- 50 132 --- 73 --- 255
Provision for loan losses (249 ) 187 1,003 443 195 299 (237 ) 1,641
Balance, December 31, 2014 $ 612 $ 1,662 $ 3,537 $ 1,475 $ 327 $ 602 $ 48 $ 8,263
Activity in th e Allowance for Loan Losses by S egment for the year ended December 31 , 201 3
Real Estate Construction Consumer Real Estate Commercial Real Estate Commercial Non Real Estate Public Sector and IDA Consumer Non Real Estate Unallocated Total
Balance, December 31, 2012 $ 1,070 $ 2,263 $ 3,442 $ 959 $ 142 $ 424 $ 49 $ 8,349
Charge-offs (184 ) (256 ) (64 ) (968 ) --- (348 ) --- (1,820 )
Recoveries 44 1 25 18 --- 79 --- 167
Provision for loan losses (67 ) (311 ) 282 980 (10 ) 421 236 1,531
Balance, December 31, 2013 $ 863 $ 1,697 $ 3,685 $ 989 $ 132 $ 576 $ 285 $ 8,227 </t>
  </si>
  <si>
    <t>Schedule of Credit Losses Related to Financing Receivables, Current and Noncurrent [Table Text Block]</t>
  </si>
  <si>
    <t xml:space="preserve">Allowance for Loan Losses by Segment and Evaluation Method as of
December 31, 2015
Real Estate Construction Consumer Real Estate Commercial Real Estate Commercial Non Real Estate Public Sector and IDA Consumer Non Real Estate Unallocated Total
Individually evaluated for impairment $ --- $ 22 $ 23 $ --- $ --- $ --- $ --- $ 45
Collectively evaluated for impairment 576 1,844 4,086 655 436 627 28 8,252
Total $ 576 $ 1,866 $ 4,109 $ 655 $ 436 $ 627 $ 28 $ 8,297
Loans by Segment and Evaluation Method as of
December 31, 2015
Real Estate Construction Consumer Real Estate Commercial Real Estate Commercial Non Real Estate Public Sector and IDA Consumer Non Real Estate Unallocated Total
Individually evaluated for impairment $ 718 $ 962 $ 12,575 $ 1,091 $ --- $ --- $ --- $ 15,346
Collectively evaluated for impairment 47,533 142,542 296,803 36,480 51,335 29,845 --- 604,538
Total $ 48,251 $ 143,504 $ 309,378 $ 37,571 $ 51,335 $ 29,845 $ --- $ 619,884
Allowance for Loan Losses by Segment and Evaluation Method as of
December 31, 2014
Real Estate Construction Consumer Real Estate Commercial Real Estate Commercial Non Real Estate Public Sector and IDA Consumer Non Real Estate Unallocated Total
Individually evaluated for impairment $ --- $ 14 $ 258 $ 10 $ --- $ --- $ --- $ 282
Collectively evaluated for impairment 612 1,648 3,279 1,465 327 602 48 7,981
Total $ 612 $ 1,662 $ 3,537 $ 1,475 $ 327 $ 602 $ 48 $ 8,263
Loans by Segment and Evaluation Method as of
December 31, 2014
Real Estate Construction Consumer Real Estate Commercial Real Estate Commercial Non Real Estate Public Sector and IDA Consumer Non Real Estate Unallocated Total
Individually evaluated for impairment $ --- $ 819 $ 13,624 $ 678 $ --- $ --- $ --- $ 15,121
Collectively evaluated for impairment 45,562 146,220 297,138 32,735 41,361 28,182 --- 591,198
Total $ 45,562 $ 147,039 $ 310,762 $ 33,413 $ 41,361 $ 28,182 $ --- $ 606,319 </t>
  </si>
  <si>
    <t>Schedule of Ratios for Allowance for Loan Losses [Table Text Block]</t>
  </si>
  <si>
    <t>December 31,
2015 2014
Ratio of allowance for loan losses to the end of period loans, net of unearned income and deferred fees 1.34 % 1.36 %
Ratio of net charge-offs to average loans, net of unearned income and deferred fees 0.32 % 0.27 %</t>
  </si>
  <si>
    <t>Schedule of Nonperforming Assets [Table Text Block]</t>
  </si>
  <si>
    <t>December 31,
2015 2014
Nonperforming assets:
Nonaccrual loans $ 2,043 $ 3,999
Restructured loans in nonaccrual 4,639 5,288
Total nonperforming loans 6,682 9,287
Other real estate owned, net 4,165 4,744
Total nonperforming assets $ 10,847 $ 14,031
Ratio of nonperforming assets to loans, net of unearned income and deferred fees, plus other real estate owned 1.74 % 2.30 %
Ratio of allowance for loan losses to nonperforming loans ( 1 ) 124.17 % 88.97 %</t>
  </si>
  <si>
    <t>Summary of Past Due 90 Days Loans Or More and Impaired Loans [Table Text Block]</t>
  </si>
  <si>
    <t xml:space="preserve">December 31,
2015 2014
Loans past due 90 days or more and still accruing $ 156 $ 207
Ratio of loans past due 90 days or more and still accruing to loans, net of unearned income and deferred fees 0.03 % 0.03 %
Accruing restructured loans $ 8,814 $ 6,040
Impaired loans:
Impaired loans with no valuation allowance $ 12,973 $ 7,615
Impaired loans with a valuation allowance 2,373 7,506
Total impaired loans 15,346 15,121
Valuation allowance (45 ) (282 )
Impaired loans, net of allowance $ 15,301 $ 14,839
Average recorded investment in impaired loans (1) $ 17,297 $ 16,311
Income recognized on impaired loans, after designation as impaired $ 769 $ 473
Amount of income recognized on a cash basis $ --- $ --- </t>
  </si>
  <si>
    <t>Impaired Financing Receivables [Table Text Block]</t>
  </si>
  <si>
    <t xml:space="preserve">Impaired Loans as of December 31, 2015
Principal Balance (A) Total Recorded Investment (1) Recorded Investment (1) for Which There is No Related Allowance Recorded Investment (1) (A) for Which There is a Related Allowance Related Allowance
Real Estate Construction (2)
Construction 1-4 family residential $ 718 $ 718 $ 718 $ --- $ ---
Co nsumer Real Estate (2)
Residential closed-end first liens 713 669 305 364 13
Residential closed-end junior liens 218 218 --- 218 5
Investor-owned residential real estate 75 75 --- 75 4
Commercial Real Estate (2)
Multifamily real estate 1,988 1,728 1,728 --- ---
Commercial real estate, owner occupied 5,068 5,020 3,304 1,716 23
Commercial real estate, other 5,990 5,827 5,827 --- ---
Commercial Non Real Estate (2)
Commercial and Industrial 1,099 1,091 1,091 --- ---
Total $ 15,869 $ 15,346 $ 12,973 $ 2,373 $ 45
Impaired Loans as of December 31, 2014
Principal Balance (A) Total Recorded Investment (1) Recorded Investment (1) for Which There is No Related Allowance Recorded Investment (1) (A) for Which There is a Related Allowance Related Allowance
Co nsumer Real Estate (2)
Residential closed-end first liens $ 530 $ 503 $ 311 $ 192 $ 2
Residential closed-end junior liens 239 239 --- 239 8
Investor-owned residential real estate 77 77 --- 77 4
Commercial Real Estate (2)
Multifamily real estate 2,911 2,735 868 1,866 170
Commercial real estate, owner occupied 4,919 4,821 3,314 1,508 74
Commercial real estate, other 6,080 6,068 3,072 2,996 14
Commercial Non Real Estate (2)
Commercial and Industrial 678 678 50 628 10
Total $ 15,434 $ 15,121 $ 7,615 $ 7,506 $ 282 </t>
  </si>
  <si>
    <t>Impaired Financing Receivable, Average Investment and Interest Income [Table Text Block]</t>
  </si>
  <si>
    <t xml:space="preserve">Average Investment and Interest Income for Impaired Loans For the Year Ended December 31, 2015
Average Recorded Investment (1) Interest Income Recognized
Real Estate Construction (2)
Construction 1-4 family residential $ 612 $ 23
Consumer Real Estate (2)
Residential closed-end first liens 681 43
Residential closed-end junior liens 228 15
Investor-owned residential real estate 76 5
Commercial Real Estate (2)
Multifamily real estate 2,581 84
Commercial real estate, owner occupied 6,141 251
Commercial real estate, other 5,888 308
Commercial Non Real Estate (2)
Commercial and Industrial 1,090 40
Total $ 17,297 $ 769
Average Investment and Interest Income for Impaired Loans For the Year Ended December 31, 2014
Average Recorded Investment (1) Interest Income Recognized
Consumer Real Estate (2)
Residential closed-end first liens $ 555 $ 31
Residential closed-end junior liens 249 16
Investor-owned residential real estate 77 5
Commercial Real Estate (2)
Multifamily real estate 2,773 ---
Commercial real estate, owner occupied 5,836 203
Commercial real estate, other 6,114 175
Commercial Non Real Estate (2)
Commercial and Industrial 707 43
Total $ 16,311 $ 473
Average Investment and Interest Income for Impaired Loans For the Year Ended December 31, 2013
Average Recorded Investment (1) Interest Income Recognized
Real Estate Construction (2)
Construction, residential $ 40 $ ---
Construction, other 2,885 ---
Consumer Real Estate (2)
Residential closed-end first liens 364 3
Residential closed-end junior liens 280 9
Investor-owned residential real estate 131 6
Commercial Real Estate (2)
Multifamily real estate 4,172 ---
Commercial real estate, owner occupied 5,265 136
Commercial real estate, other 3,369 110
Commercial Non Real Estate (2)
Commercial and Industrial 117 3
Consumer Non Real Estate (2)
Automobile 31 ---
Total $ 16,654 $ 267 </t>
  </si>
  <si>
    <t>Past Due Financing Receivables [Table Text Block]</t>
  </si>
  <si>
    <t xml:space="preserve">December 31, 2015
30 – 89 Days Past Due 90 or M ore Days Past Due 90 or More Days Past Due and Still Accruing Nonaccruals (Including Impaired Nonaccruals)
Real Estate Construction
Construction, residential $ --- $ --- $ --- $ 718
Construction, other 26 --- --- ---
Consumer Real Estate
Equity lines 16 --- --- ---
Residential closed-end first liens 1,402 106 106 14
Residential closed-end junior liens 123 39 39 ---
Investor-owned residential real estate 248 --- --- ---
Commercial Real Estate
Multifamily real estate 684 1,728 --- 1,728
Commercial real estate, owner occupied --- 357 --- 494
Commercial real estate, other --- --- --- 2,845
Commercial Non Real Estate
Commercial and Industrial 142 883 --- 883
Public Sector and IDA
Public sector and IDA --- --- --- ---
Consumer Non Real Estate
Credit cards 5 6 6 ---
Automobile 286 5 5 ---
Other consumer loans 60 --- --- ---
Total $ 2,992 $ 3,124 $ 156 $ 6,682
December 31, 2014
30 – 89 Days Past Due 90 or M ore Days Past Due 90 or More Days Past Due and Still Accruing Nonaccruals (Including Impaired Nonaccruals)
Real Estate Construction
Construction, residential $ --- $ --- $ --- $ ---
Construction, other 28 --- --- ---
Consumer Real Estate
Equity lines 25 --- --- ---
Residential closed-end first liens 719 185 80 105
Residential closed-end junior liens 74 1 1 ---
Investor-owned residential real estate 336 45 --- 59
Commercial Real Estate
Multifamily real estate 850 868 --- 2,735
Commercial real estate, owner occupied --- 1,066 102 2,573
Commercial real estate, other --- 70 --- 3,066
Commercial Non Real Estate
Commercial and Industrial 153 43 --- 749
Public Sector and IDA
Public sector and IDA --- --- --- ---
Consumer Non Real Estate
Credit cards 3 4 4 ---
Automobile 205 20 20 ---
Other consumer loans 54 --- --- ---
Total $ 2,447 $ 2,302 $ 207 $ 9,287 </t>
  </si>
  <si>
    <t>Financing Receivable Credit Quality Indicators [Table Text Block]</t>
  </si>
  <si>
    <t xml:space="preserve">Pass Special Mention (Excluding Impaired) Classified (Excluding Impaired)
Real Estate Construction
Construction, 1-4 family residential $ 10,626 $ 3,694 $ ---
Construction, other 33,213 --- ---
Consumer Real Estate
Equity lines 16,236 15 87
Closed-end first liens 78,614 708 1,370
Closed-end junior liens 4,983 55 61
Investor-owned residential real estate 39,616 31 766
Commercial Real Estate
Multifamily residential real estate 77,060 --- 1,804
Commercial real estate owner-occupied 121,741 1,165 1,274
Commercial real estate, other 93,701 58 ---
Commercial Non Real Estate
Commercial and Industrial 35,652 285 543
Public Sector and IDA
States and political subdivisions 51,335 --- ---
Consumer Non Real Estate
Credit cards 5,773 --- ---
Automobile 12,414 102 138
Other consumer 11,359 31 28
Total $ 592,323 $ 6,144 $ 6,071
Pass Special Mention (Excluding Impaired) Classified (Excluding Impaired)
Real Estate Construction
Construction, 1-4 family residential $ 14,222 $ --- $ 2,265
Construction, other 29,047 --- 28
Consumer Real Estate
Equity lines 15,861 59 60
Closed-end first liens 78,806 1,566 1,412
Closed-end junior liens 4,258 21 95
Investor-owned residential real estate 42,781 688 614
Commercial Real Estate
Multifamily residential real estate 73,611 1,397 850
Commercial real estate owner-occupied 125,643 202 2,855
Commercial real estate, other 90,821 1,177 582
Commercial Non Real Estate
Commercial and Industrial 31,247 97 1,390
Public Sector and IDA
States and political subdivisions 41,361 --- ---
Consumer Non Real Estate
Credit cards 5,705 --- ---
Automobile 11,505 93 128
Other consumer 10,745 --- 6
Total $ 575,613 $ 5,300 $ 10,285 </t>
  </si>
  <si>
    <t>Troubled Debt Restructurings on Financing Receivables [Table Text Block]</t>
  </si>
  <si>
    <t xml:space="preserve">Restructurings that occurred during the year ended December 31, 201 5
Number of Contracts Pre- Modification Outstanding Recorded Investment Post- Modification Outstanding Recorded Investment (1)
Real Estate Construction
Construction, 1-4 family residential 2 $ 718 $ 718
Commercial Real Estate
Commercial real estate owner-occupied 3 2,710 2,623
Commercial N on R eal E state
Commercial and industrial 1 200 200
Total 6 $ 3,628 $ 3,541
Restructurings that occurred during the year ended December 31, 201 4
Number of Contracts Pre- Modification Outstanding Recorded Investment Post- Modification Outstanding Recorded Investment (1)
Consumer Real Estate
Closed-end first liens 1 $ 126 $ 143
Commercial Real Estate
Multifamily residential real estate 1 2,484 2,484
Commercial real estate owner-occupied 1 184 208
Commercial real estate non owner-occupied 2 2,967 3,008
Total 5 $ 5,761 $ 5,843 </t>
  </si>
  <si>
    <t>Note 6 - Premises and Equipment (Tables)</t>
  </si>
  <si>
    <t>Property, Plant and Equipment [Table Text Block]</t>
  </si>
  <si>
    <t xml:space="preserve">December 31,
2015 2014
Premises $ 13,097 $ 13,338
Furniture and equipment 6,600 10,707
Premises and equipment $ 19,697 $ 24,045
Accumulated depreciation (10,677 ) (14,914 )
Premises and equipment, net $ 9,020 $ 9,131 </t>
  </si>
  <si>
    <t>Note 7 - Deposits (Tables)</t>
  </si>
  <si>
    <t>Scheduled Maturities of Time Deposits [Table Text Block]</t>
  </si>
  <si>
    <t xml:space="preserve">2016 112,071
2017 43,771
2018 20,290
2019 7,257
2020 8,994
Thereafter ---
$ 192,383 </t>
  </si>
  <si>
    <t>Note 8 - Employee Benefit Plans (Tables)</t>
  </si>
  <si>
    <t>Schedule of Defined Benefit Plans Disclosures [Table Text Block]</t>
  </si>
  <si>
    <t>December 31,
2015 2014 2013
Change in benefit obligation
Projected benefit obligation at beginning of year $ 19,324 $ 17,185 $ 18,054
Service cost 620 524 596
Interest cost 669 663 617
Actuarial (gain) loss 798 1,674 (1,149 )
Benefits paid (984 ) (722 ) (933 )
Projected benefit obligation at end of year $ 20,427 $ 19,324 $ 17,185
Change in plan assets
Fair value of plan assets at beginning of year $ 17,130 $ 16,605 $ 14,325
Actual return on plan assets (155 ) 884 2,225
Employer contribution 140 363 988
Benefits paid (984 ) (722 ) (933 )
Fair value of plan assets at end of year $ 16,131 $ 17,130 $ 16,605
Funded status at the end of the year $ (4,296 ) $ (2,194 ) $ (580 )
Amounts recognized in the Consolidated Balance Sheet
Deferred tax asset $ 1,504 $ 768 $ 203
Other liabilities (4,296 ) (2,194 ) (580 )
Total amounts recognized in the Consolidated Balance Sheet $ (2,792 ) $ (1,426 ) $ (377 )
Amounts recognized in acc umulated other comprehensive (loss), net
Net loss $ (8,627 ) $ (6,922 ) $ (5,282 )
Prior service cost 559 669 779
Deferred tax asset 2,798 2,163 1,550
Amount recognized $ (5,270 ) $ (4,090 ) $ (2,953 )
Accrued/Prepaid benefit cost, net
Benefit obligation $ (20,427 ) $ (19,324 ) $ (17,185 )
Fair value of assets 16,131 17,130 16,605
Unrecognized net actuarial loss 8,627 6,922 5,282
Unrecognized prior service cost (559 ) (669 ) (779 )
Deferred tax liability (1,294 ) (1,395 ) (1,347 )
Prepaid benefit cost included in other liabilities $ 2,478 $ 2,664 $ 2,576
Components of net periodic benefit cost
Service cost $ 620 $ 524 $ 596
Interest cost 669 663 617
Expected return on plan assets (1,166 ) (1,112 ) (984 )
Amortization of prior service cost (110 ) (110 ) (101 )
Recognized net actuarial loss 414 262 532
Net periodic benefit cost $ 427 $ 227 $ 660
Other changes in plan assets and benefit obligations recognized in other comprehensive loss
Net (gain) loss $ 1,705 $ 1,640 $ (2,921 )
Amortization of prior service cost 110 110 101
Deferred income tax expense (benefit) (635 ) (612 ) 987
Total recognized $ 1,180 $ 1,138 $ (1,833 )
Total recognized in net periodic benefit cost and other comprehensive loss $ 2,242 $ 1,977 $ (2,160 )
Weighted average assumptions at end of the year
Discount rate used for net periodic pension cost 3.75 % 4.50 % 3.75 %
Discount rate used for disclosure 4.00 % 3.75 % 4.50 %
Expected return on plan assets 7.50 % 7.50 % 7.50 %
Rate of compensation increase 3.00 % 3.00 % 3.00 %</t>
  </si>
  <si>
    <t>Schedule of Allocation of Plan Assets [Table Text Block]</t>
  </si>
  <si>
    <t xml:space="preserve">Fair Value Measurements at December 31, 20 15
Asset Category Total Quoted Prices in Active Markets for Identical Assets (Level 1) Significant Observable Inputs (Level 2) Significant Unobservable Inputs (Level 3)
Cash $ 876 $ 876 $ --- $ ---
Equity securities:
U. S. companies 9,600 9,600 --- ---
International companies 404 404 --- ---
Equities mutual funds (1) 195 195 --- ---
U. S. government agencies and corporations 104 --- 104 ---
State and political subdivisions 233 --- 233 ---
Corporate bonds – investment grade (2) 4,719 --- 4,719 ---
Total pension plan assets $ 16,131 $ 11,075 $ 5,056 $ ---
Fair Value Measurements at December 31, 20 14
Asset Category Total Quoted Prices in Active Markets for Identical Assets (Level 1) Significant Observable Inputs (Level 2) Significant Unobservable Inputs (Level 3)
Cash $ 737 $ 737 $ --- $ ---
Equity securities:
U. S. companies 8,729 8,729 --- ---
International companies 274 274 --- ---
Equities mutual funds (1) 1,861 1,861 --- ---
U. S. government agencies and corporations 107 --- 107 ---
State and political subdivisions 365 --- 365 ---
Corporate bonds – investment grade (2) 5,057 --- 5,057 ---
Total pension plan assets $ 17,130 $ 11,601 $ 5,529 $ --- </t>
  </si>
  <si>
    <t>Schedule of Expected Benefit Payments [Table Text Block]</t>
  </si>
  <si>
    <t xml:space="preserve">2016 $ 3,737
2017 $ 2,118
2018 $ 1,117
2019 $ 814
2020 $ 1,386
2021 - 2025 $ 3,883 </t>
  </si>
  <si>
    <t>Note 9 - Stock Option Plan (Tables)</t>
  </si>
  <si>
    <t>Schedule of Share-based Compensation, Stock Options, Activity [Table Text Block]</t>
  </si>
  <si>
    <t xml:space="preserve">Weighted-
Outstanding at January 1, 2015 20,500 $ 23.00
Granted --- ---
Exercised (7,500 ) 23.00
Forfeited or expired (13,000 ) 23.00
Outstanding at December 31, 2015 --- $ --- --- $ ---
Exercisable at December 31, 2015 --- $ --- --- $ --- </t>
  </si>
  <si>
    <t>Note 10 - Income Taxes (Tables)</t>
  </si>
  <si>
    <t>Schedule of Components of Income Tax Expense (Benefit) [Table Text Block]</t>
  </si>
  <si>
    <t xml:space="preserve">Years ended December 31,
2015 2014 2013
Current $ 4,730 $ 5,105 $ 5,253
Deferred expense 10 73 64
Total income tax expense $ 4,740 $ 5,178 $ 5,317 </t>
  </si>
  <si>
    <t>Schedule of Effective Income Tax Rate Reconciliation [Table Text Block]</t>
  </si>
  <si>
    <t xml:space="preserve">Years ended December 31,
2015 2014 2013
Computed “expected” income tax expense $ 7,201 $ 7,732 $ 8,087
Tax-exempt interest income (2,381 ) (2,422 ) (2,592 )
Nondeductible interest expense 101 102 118
Other, net (181 ) (234 ) (296 )
Reported income tax expense $ 4,740 $ 5,178 $ 5,317 </t>
  </si>
  <si>
    <t>Schedule of Deferred Tax Assets and Liabilities [Table Text Block]</t>
  </si>
  <si>
    <t xml:space="preserve">December 31,
2015 2014
Deferred tax assets:
Allowance for loan losses and unearned fee income $ 3,229 $ 3,098
Valuation allowance on other real estate owned 188 37
Deferred compensation and other liabilities 2,829 1,897
Discount accretion of securities 19 28
Net unrealized loss on securities available for sale 1,436 852
Total deferred tax assets $ 7,701 $ 5,912
Deferred tax liabilities:
Fixed assets $ (620 ) $ (160 )
Deposit intangibles (1,432 ) (1,312 )
Total deferred tax liabilities (2,052 ) (1,472 )
Net deferred tax assets $ 5,649 $ 4,440 </t>
  </si>
  <si>
    <t>Note 12 - Minimum Regulatory Capital Requirement (Tables)</t>
  </si>
  <si>
    <t>Schedule of Compliance with Regulatory Capital Requirements under Banking Regulations [Table Text Block]</t>
  </si>
  <si>
    <t>Actual Minimum Capital Minimum To Be Well
Amount Ratio Amount Ratio Amount Ratio
December 31, 2015
Total capital (to risk weighted assets)
NBI consolidated $ 184,054 25.5 % $ 57,681 8.0 % N/A N/A
NBB 181,926 25.3 % 57,526 8.0 % $ 71,908 10.0 %
Tier 1 capital (to risk weighted assets)
NBI consolidated $ 175,757 24.4 % $ 43,261 6.0 % N/A N/A
NBB 173,629 24.1 % 43,145 6.0 % $ 57,526 8.0 %
Common Equity Tier 1 capital (to risk weighted assets)
NBI consolidated $ 175,757 24.4 % $ 32,446 4.5 % N/A N/A
NBB 173,629 24.1 % 32,358 4.5 % $ 46,740 6.5 %
Tier 1 capital (to average assets)
NBI consolidated $ 175,757 15.1 % $ 46,594 4.0 % N/A N/A
NBB 173,629 14.9 % 46,648 4.0 % $ 58,310 5.0 %
Actual Minimum Capital Minimum To Be Well
Amount Ratio Amount Ratio Amount Ratio
December 31, 2014
Total capital (to risk weighted assets)
NBI consolidated $ 172,976 24.9 % $ 55,615 8.0 % N/A N/A
NBB 170,665 24.6 % 55,438 8.0 % $ 69,298 10.0 %
Tier 1 capital (to risk weighted assets)
NBI consolidated $ 164,713 23.7 % $ 27,807 4.0 % N/A N/A
NBB 162,402 23.4 % 27,719 4.0 % $ 41,579 6.0 %
Tier 1 capital (to average assets)
NBI consolidated $ 164,713 14.6 % $ 45,122 4.0 % N/A N/A
NBB 162,402 14.4 % 45,074 4.0 % $ 56,342 5.0 %</t>
  </si>
  <si>
    <t>Note 13 - Condensed Financial Statements of Parent Company (Tables)</t>
  </si>
  <si>
    <t>Condensed Balance Sheet [Table Text Block]</t>
  </si>
  <si>
    <t xml:space="preserve">December 31,
2015 2014
Assets
Cash due from subsidiaries $ 19 $ 10
Interest-bearing deposits 170 477
Securities available for sale 127 127
Securities held to maturity (fair value approximates $449 at December 31, 2015 and $450 at December 31, 2014) 451 452
Investments in subsidiaries, at equity 172,017 165,647
Other assets 56 188
Total assets $ 172,840 $ 166,901
Liabilities a nd Stockholders’ Equity
Other liabilities $ 726 $ 598
Stockholders’ equity 172,114 166,303
Total liabilities and stockholders’ equity $ 172,840 $ 166,901 </t>
  </si>
  <si>
    <t>Condensed Income Statement [Table Text Block]</t>
  </si>
  <si>
    <t xml:space="preserve">Condensed Statements of Income Years Ended December 31,
2015 2014 2013
Income
Dividends from subsidiaries $ 7,930 $ 7,853 $ 7,882
Interest on securities – taxable 3 2 2
Interest on securities – nontaxable --- 1 19
Realized securities losses, net --- --- (94 )
Other income 1,208 1,250 1,219
$ 9,141 $ 9,106 $ 9,028
Expenses
Other expenses $ 2,051 $ 2,046 $ 1,943
Income before income tax benefit and equity in undistributed net income of subsidiaries 7,090 7,060 7,085
Applicable income tax benefit 210 136 160
Income before equity in undistributed net income of subsidiaries 7,300 7,196 7,245
Equity in undistributed net income of subsidiaries 8,533 9,718 10,545
Net income $ 15,833 $ 16,914 $ 17,790 </t>
  </si>
  <si>
    <t>Condensed Cash Flow Statement [Table Text Block]</t>
  </si>
  <si>
    <t xml:space="preserve">Condensed Statements of Cash Flows Years ended December 31,
2015 2014 2013
Cash Flows f rom Operating Expenses
Net income $ 15,833 $ 16,914 $ 17,790
Adjustments to reconcile net income to net cash provided by operating activities:
Equity in undistributed net income of subsidiaries (8,533 ) (9,718 ) (10,545 )
Amortization of premiums and accretion of discounts, net 1 1 ---
Depreciation expense 3 9 17
Losses on disposal of fixed assets 2 94 ---
Net change in refundable income taxes due from subsidiaries 106 96 77
Net change in other assets (81 ) (63 ) 3
Net change in other liabilities 128 (33 ) 20
Losses on securities --- --- 94
Net cash provided by operating activities 7,459 7,300 7,456
Cash Flows f rom Investing Activities
Net change in interest-bearing deposits 307 213 (2 )
Purchases of securities available for sale --- --- (612 )
Purchases of securities held to maturity --- (453 ) ---
Maturities and calls of securities available for sale --- 455 945
Proceeds from sale of premises and equipment --- 263 ---
Net cash provided by investing activities 307 478 331
Cash Flows f rom Financing Activities
Cash dividends paid (7,930 ) (7,853 ) (7,781 )
Exercise of stock options 173 58 ---
Net cash used in financing activities (7,757 ) (7,795 ) (7,781 )
Net change in cash 9 17 6
Cash due from subsidiaries at beginning of year 10 27 21
Cash due from subsidiaries at end of year $ 19 $ 10 $ 27 </t>
  </si>
  <si>
    <t>Note 14 - Financial Instruments with Off-balance Sheet Risk (Tables)</t>
  </si>
  <si>
    <t>Schedule of Fair Value, Off-balance Sheet Risks [Table Text Block]</t>
  </si>
  <si>
    <t xml:space="preserve">December 31,
2015 2014
Financial instruments whose contract amounts represent credit risk:
Commitments to extend credit $ 125,934 $ 144,578
Standby letters of credit 15,248 14,677
Mortgage loans sold with potential recourse 17,571 10,248 </t>
  </si>
  <si>
    <t>Note 16 - Fair Value Measurements (Tables)</t>
  </si>
  <si>
    <t>Schedule of Fair Value, Assets and Liabilities Measured on Recurring Basis [Table Text Block]</t>
  </si>
  <si>
    <t xml:space="preserve">Fair Value Measurements at December 31, 2015 Using
Description Balance as of Quoted Prices Significant Significant Inputs
U.S. Government agencies and corporations $ 212,464 $ --- $ 212,464 $ ---
States and political subdivisions 16,475 --- 16,475 ---
Mortgage-backed securities 1,319 --- 1,319 ---
Corporate debt securities 5,746 --- 5,746 ---
Other securities 127 --- 127 ---
Total securities available for sale $ 236,131 $ --- $ 236,131 $ ---
Fair Value Measurements at December 31, 2014 Using
Description Balance as of Quoted Prices Significant Significant Inputs
U.S. Government agencies and corporations $ 194,219 $ --- $ 194,219 $ ---
States and political subdivisions 19,380 --- 19,380 ---
Mortgage-backed securities 2,014 --- 2,014 ---
Corporate debt securities 7,104 --- 7,104 ---
Other securities 127 --- 127 ---
Total securities available for sale $ 222,844 $ --- $ 222,844 $ --- </t>
  </si>
  <si>
    <t>Fair Value Measurements, Nonrecurring [Table Text Block]</t>
  </si>
  <si>
    <t xml:space="preserve">Carrying value
Date Description Balance Quoted Prices Significant Significant Inputs
Assets:
December 31, 2015 Impaired loans net of valuation allowance $ 2,328 $ --- $ --- $ 2,328
December 31, 2014 Impaired loans net of valuation allowance 7,224 --- --- 7,224
Carrying Value
Date Description Balance Quoted Prices Significant Significant Inputs
Assets:
December 31, 2015 Other real estate owned net of valuation allowance $ 4,165 $ --- $ --- $ 4,165
December 31, 2014 Other real estate owned net of valuation allowance 4,744 --- --- 4,744 </t>
  </si>
  <si>
    <t>Fair Value Inputs, Assets, Quantitative Information [Table Text Block]</t>
  </si>
  <si>
    <t>Valuation Technique Unobservable Input Range (Weighted Average)
Impaired loans Present value of cash flows Discount rate 6.00% - 7.38% (6.56%)
Valuation Technique Unobservable Input Range (Weighted Average)
Impaired loans Discounted appraised value Selling cost (1) 10%
Impaired loans Present value of cash flows Discount rate 5.88% - 9.50% (6.15%)
Valuation Technique Unobservable Input Range (Weighted Average)
Other real estate owned Discounted appraised value Selling cost 0% - 10.00% (5.89%)
Other real estate owned Discounted appraised value Discount for lack of marketability and age of appraisal 0% - 50.01% (10.16%)
Valuation Technique Unobservable Input Range (Weighted Average)
Other real estate owned Discounted appraised value Selling cost 0% - 11% (8.60%)
Other real estate owned Discounted appraised value Discount for lack of marketability and age of appraisal 0% - 48.77% (20.81%)</t>
  </si>
  <si>
    <t>Fair Value, by Balance Sheet Grouping [Table Text Block]</t>
  </si>
  <si>
    <t xml:space="preserve">December 31, 2015
Estimated Fair Value
Carrying Level 1 Level 2 Level 3
Financial assets:
Cash and due from banks $ 12,152 $ 12,152 $ --- $ ---
Interest-bearing deposits 130,811 130,811 --- ---
Securities 388,159 --- 394,163 ---
Restricted securities 1,129 --- 1,129 ---
Mortgage loans held for sale 634 --- 634 ---
Loans, net 610,711 --- --- 621,590
Accrued interest receivable 5,769 --- 5,769 ---
Bank-owned life insurance 22,401 --- 22,401 ---
Financial liabilities:
Deposits $ 1,018,859 $ --- $ 826,476 $ 193,912
Accrued interest payable 56 --- 56 ---
December 31, 2014
Estimated Fair Value
Carrying Level 1 Level 2 Level 3
Financial assets:
Cash and due from banks $ 12,894 $ 12,894 $ --- $ ---
Interest-bearing deposits 102,548 102,548 --- ---
Securities 384,296 --- 390,547 ---
Restricted securities 1,089 --- 1,089 ---
Mortgage loans held for sale 291 --- 291 ---
Loans, net 597,203 --- --- 633,063
Accrued interest receivable 5,748 --- 5,748 ---
Bank-owned life insurance 21,797 --- 21,797 ---
Financial liabilities:
Deposits $ 982,428 $ --- $ 765,682 $ 216,469
Accrued interest payable 68 --- 68 --- </t>
  </si>
  <si>
    <t>Note 17 - Components of Accumulated Other Comprehensive Income (Tables)</t>
  </si>
  <si>
    <t>Schedule of Accumulated Other Comprehensive Income (Loss) [Table Text Block]</t>
  </si>
  <si>
    <t>Net Unrealized Gain (Loss) on Securities Adjustments Related to Pension Benefits Accumulated Other Comprehensive Income (Loss)
Balance at December 31, 20 12 $ 2,047 $ (4,785 ) $ (2,738 )
Unrealized holding loss on available for sale securities net of tax of ($8,665) (16,091 ) --- (16,091 )
Reclassification adjustment, net of tax of $19 33 --- 33
Net pension gain arising during the period, net of tax of $1,022 --- 1,898 1,898
Less amortization of prior service cost included in net periodic pension cost, net of tax of ($35) --- (66 ) (66 )
Balance at December 31, 201 3 (14,011 ) $ (2,953 ) $ (16,964 )
Unrealized holding gain on available for sale securities net of tax of $6,693 12,430 --- 12,430
Reclassification adjustment, net of tax of ($1) (1 ) --- (1 )
Net pension loss arising during the period, net of tax of ($574) --- (1,066 ) (1,066 )
Less amortization of prior service cost included in net periodic pension cost, net of tax of ($39) --- (71 ) (71 )
Balance at December 31, 201 4 $ (1,582 ) $ (4,090 ) $ (5,672 )
Unrealized holding loss on available for sale securities net of tax of ($571) (1,064 ) --- (1,064 )
Reclassification adjustment, net of tax of ($12) (21 ) --- (21 )
Net pension loss arising during the period, net of tax of ($597) --- (1,108 ) (1,108 )
Less amortization of prior service cost included in net periodic pension cost, net of tax of ($38) --- (72 ) (72 )
Balance at December 31, 201 5 $ (2,667 ) $ (5,270 ) $ (7,937 )</t>
  </si>
  <si>
    <t>Reclassification out of Accumulated Other Comprehensive Income [Table Text Block]</t>
  </si>
  <si>
    <t>December 31,
201 5 2014 2013
Component of Accumulated Other Comprehensive Income
Reclassification out of unrealized gains and losses on available-for-sale securities:
Realized securities (gains) losses, net $ (33 ) $ (2 ) $ 52
Income tax expense (benefit) (12 ) (1 ) 19
Realized (gains) losses on available-for-sale securities, net of tax reclassified out of accumulated other comprehensive income $ (21 ) $ (1 ) $ 33
Amortization of defined benefit pension items:
Prior service costs (1) $ (110 ) $ (110 ) $ (101 )
Income tax expense (benefit) (38 ) (39 ) (35 )
Amortization of defined benefit pension items net of tax reclassified out of accumulate other comprehensive income $ (72 ) $ (71 ) $ (66 )</t>
  </si>
  <si>
    <t>Note 18 - Intangible Assets and Goodwill (Tables)</t>
  </si>
  <si>
    <t>Schedule of Intangible Assets and Goodwill [Table Text Block]</t>
  </si>
  <si>
    <t xml:space="preserve">Gross Carrying Value Accumulated Amortization Net Carrying Value
December 31, 2015
Amortizable core deposit intangibles $ 16,257 $ 15,881 $ 376
Unamortizable goodwill 5,848 --- 5,848
Intangible assets and goodwill $ 22,105 $ 15,881 $ 6,224
December 31, 2014
Amortizable core deposit intangibles $ 16,257 $ 14,882 $ 1,375
Unamortizable goodwill 5,848 --- 5,848
Intangible assets and goodwill $ 22,105 $ 14,882 $ 7,223 </t>
  </si>
  <si>
    <t>Schedule of Finite-Lived Intangible Assets, Future Amortization Expense [Table Text Block]</t>
  </si>
  <si>
    <t xml:space="preserve">2016 258
2017 68
2018 50
Thereafter ---
Total $ 376 </t>
  </si>
  <si>
    <t>Note 1 - Summary of Significant Accounting Policies (Details) - USD ($)</t>
  </si>
  <si>
    <t>Note 1 - Summary of Significant Accounting Policies (Details) [Line Items]</t>
  </si>
  <si>
    <t>Number of Days of Delinquent Loans Nonaccrual of Interest</t>
  </si>
  <si>
    <t>90 days</t>
  </si>
  <si>
    <t>Minimum Number of Days of Discontinued Loan Payments for Modified Loan to be Placed on Nonaccrual</t>
  </si>
  <si>
    <t>Number of Days Past Due</t>
  </si>
  <si>
    <t>30 days</t>
  </si>
  <si>
    <t>Threshold for Designation to Impaired Status (in Dollars)</t>
  </si>
  <si>
    <t>Minimum Number of Days Consumer Loans are Past Due for Losses to be Charged Off</t>
  </si>
  <si>
    <t>120 days</t>
  </si>
  <si>
    <t>Maximum Number of Days Consumer Loans are Past Due for Losses to be Charged Off</t>
  </si>
  <si>
    <t>180 days</t>
  </si>
  <si>
    <t>Number of Days Loans Secured by Residential or Commercia lReal Estate are Past Due for Losses to beC harged Off</t>
  </si>
  <si>
    <t>Period of Time Between Issuance of Loan Commitment and Closing and Sale of Loans Lower Range</t>
  </si>
  <si>
    <t>Period of Time Between Issuance of Loan Commitments and Closing and Sale of Loans Upper Range</t>
  </si>
  <si>
    <t>60 days</t>
  </si>
  <si>
    <t>Finite-Lived Intangible Asset, Useful Life</t>
  </si>
  <si>
    <t>3 years</t>
  </si>
  <si>
    <t>Noncontrolling Interest, Ownership Percentage by Parent</t>
  </si>
  <si>
    <t>100.00%</t>
  </si>
  <si>
    <t>Goodwill, Impairment Loss (in Dollars)</t>
  </si>
  <si>
    <t>Antidilutive Securities Excluded from Computation of Earnings Per Share, Amount (in Shares)</t>
  </si>
  <si>
    <t>Advertising Expense (in Dollars)</t>
  </si>
  <si>
    <t>Building [Member]</t>
  </si>
  <si>
    <t>Property, Plant and Equipment, Useful Life</t>
  </si>
  <si>
    <t>40 years</t>
  </si>
  <si>
    <t>Computer Equipment [Member]</t>
  </si>
  <si>
    <t>Minimum [Member]</t>
  </si>
  <si>
    <t>10 years</t>
  </si>
  <si>
    <t>Minimum [Member] | Furniture and Fixtures [Member]</t>
  </si>
  <si>
    <t>Maximum [Member]</t>
  </si>
  <si>
    <t>12 years</t>
  </si>
  <si>
    <t>Maximum [Member] | Furniture and Fixtures [Member]</t>
  </si>
  <si>
    <t>Note 1 - Summary of Significant Accounting Policies (Details) - Weighted Average Number of Shares - shares</t>
  </si>
  <si>
    <t>Weighted Average Number of Shares [Abstract]</t>
  </si>
  <si>
    <t>Average number of common shares outstanding</t>
  </si>
  <si>
    <t>Effect of dilutive options</t>
  </si>
  <si>
    <t>Average number of common shares outstanding used to calculate diluted earnings per common share</t>
  </si>
  <si>
    <t>Note 3 - Securities (Details) $ in Thousands</t>
  </si>
  <si>
    <t>Dec. 31, 2015USD ($)</t>
  </si>
  <si>
    <t>Dec. 31, 2014USD ($)</t>
  </si>
  <si>
    <t>Note 3 - Securities (Details) [Line Items]</t>
  </si>
  <si>
    <t>Number of Temporarily Impaired Securities</t>
  </si>
  <si>
    <t>Available-for-sale and Held-to-maturity Securities, Continuous Unrealized Loss Position, Fair Value</t>
  </si>
  <si>
    <t>Continuous Unrealized Loss Position, Aggregate Losses</t>
  </si>
  <si>
    <t>Number of Temporarily Impaired Securities, Greater Than Twelve Months</t>
  </si>
  <si>
    <t>Continuous Unrealized Loss Position, Twelve Months Or Longer, Fair Value</t>
  </si>
  <si>
    <t>Continuous Unrealized Loss Position, 12 Months Or Longer, Aggregate Losses</t>
  </si>
  <si>
    <t>Available-for-sale Securities Pledged as Collateral</t>
  </si>
  <si>
    <t>US Government Agencies Debt Securities [Member]</t>
  </si>
  <si>
    <t>US States and Political Subdivisions Debt Securities [Member]</t>
  </si>
  <si>
    <t>Corporate Debt Securities [Member]</t>
  </si>
  <si>
    <t>Other Securities [Member]</t>
  </si>
  <si>
    <t>Federal Home Loan Bank of Atlanta [Member] | National Bank of Blacksburg [Member]</t>
  </si>
  <si>
    <t>Federal Home Loan Bank, Advances, General Debt Obligations, Disclosures, Collateral Pledged</t>
  </si>
  <si>
    <t>Restricted Stock [Member]</t>
  </si>
  <si>
    <t>Restricted Investments</t>
  </si>
  <si>
    <t>Note 3 - Securities (Details) - Securities Available-for-sale - USD ($) $ in Thousands</t>
  </si>
  <si>
    <t>Schedule of Available-for-sale Securities [Line Items]</t>
  </si>
  <si>
    <t>Securities available-for-sale, amortized costs</t>
  </si>
  <si>
    <t>Securities available-for-sale, gross unrealized gains</t>
  </si>
  <si>
    <t>Securities available-for-sale, gross unrealized losses</t>
  </si>
  <si>
    <t>Securities available-for-sale, fair value</t>
  </si>
  <si>
    <t>Collateralized Mortgage Backed Securities [Member]</t>
  </si>
  <si>
    <t>Note 3 - Securities (Details) - Securities by Contractual Maturity - USD ($) $ in Thousands</t>
  </si>
  <si>
    <t>Securities by Contractual Maturity [Abstract]</t>
  </si>
  <si>
    <t>Due in one year or less</t>
  </si>
  <si>
    <t>Due after one year through five years</t>
  </si>
  <si>
    <t>Due after five years through ten years</t>
  </si>
  <si>
    <t>Due after ten years</t>
  </si>
  <si>
    <t>No maturity</t>
  </si>
  <si>
    <t>Note 3 - Securities (Details) - Securities Held-to-maturity - USD ($) $ in Thousands</t>
  </si>
  <si>
    <t>Schedule of Held-to-maturity Securities [Line Items]</t>
  </si>
  <si>
    <t>Securities held-to-maturity, amortized costs</t>
  </si>
  <si>
    <t>Securities held-to-maturity, gross unrealized gains</t>
  </si>
  <si>
    <t>Securities held-to-maturity, gross unrealized losses</t>
  </si>
  <si>
    <t>Securities held-to-maturity, fair value</t>
  </si>
  <si>
    <t>Note 3 - Securities (Details) - Securities in a Continuous Loss Position - USD ($) $ in Thousands</t>
  </si>
  <si>
    <t>Note 3 - Securities (Details) - Securities in a Continuous Loss Position [Line Items]</t>
  </si>
  <si>
    <t>Securities in a continuous loss position, less than 12 months, fair value</t>
  </si>
  <si>
    <t>Securities in a continuous loss position, less than 12 months, unrealized loss</t>
  </si>
  <si>
    <t>Securities in a continuous loss position, 12 months or more, fair value</t>
  </si>
  <si>
    <t>Securities in a continuous loss position, 12 months or more, unrealized loss</t>
  </si>
  <si>
    <t>Other Debt Obligations [Member]</t>
  </si>
  <si>
    <t>Note 4 - Related Party Transactions (Details) - USD ($) $ in Thousands</t>
  </si>
  <si>
    <t>Loans and Leases Receivable, Related Parties</t>
  </si>
  <si>
    <t>Loans and Leases Receivable, Related Parties, Additions</t>
  </si>
  <si>
    <t>Loans and Leases Receivable, Related Parties, Collections</t>
  </si>
  <si>
    <t>Related Party Deposit Liabilities</t>
  </si>
  <si>
    <t>Note 5 - Allowance for Loan Losses, Nonperforming Assets and Impaired Loans (Details) $ in Thousands</t>
  </si>
  <si>
    <t>3 Months Ended</t>
  </si>
  <si>
    <t>Dec. 31, 2013USD ($)</t>
  </si>
  <si>
    <t>Note 5 - Allowance for Loan Losses, Nonperforming Assets and Impaired Loans (Details) [Line Items]</t>
  </si>
  <si>
    <t>Interest and Fee Income, Loans and Leases (in Dollars)</t>
  </si>
  <si>
    <t>Threshold Period for Considering Loans As Special Mention Or Classified</t>
  </si>
  <si>
    <t>75 days</t>
  </si>
  <si>
    <t>Financing Receivable, Modifications, Number of Contracts</t>
  </si>
  <si>
    <t>Allowance for Credit Losses, Change in Method of Calculating Impairment (in Dollars)</t>
  </si>
  <si>
    <t>Financing Receivable, Modifications, Subsequent Default, Number of Contracts</t>
  </si>
  <si>
    <t>Special Mention [Member]</t>
  </si>
  <si>
    <t>Increase in Percentage of Allocation Loans Rated Special Mention</t>
  </si>
  <si>
    <t>50.00%</t>
  </si>
  <si>
    <t>Classified Excluding Impaired [Member]</t>
  </si>
  <si>
    <t>Increase in Percentage of Allocation Loans Rated Classified</t>
  </si>
  <si>
    <t>Nonperforming Financial Instruments [Member]</t>
  </si>
  <si>
    <t>Commercial Real Estate Portfolio Segment [Member] | Commercial Real Estate, Owner Occupied [Member]</t>
  </si>
  <si>
    <t>Commercial Real Estate Portfolio Segment [Member] | Commercial Real Estate, Owner Occupied [Member] | Forgive Principal, Reduce Interest Rate, Capitalize Interest, and Re-amortize Payments [Member]</t>
  </si>
  <si>
    <t>Financing Receivable, Modifications, Principal Forgiven (in Dollars)</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l Real Estate Non-owner Occupied [Member]</t>
  </si>
  <si>
    <t>Commercial Real Estate Portfolio Segment [Member] | Commercial Real Estate Non-owner Occupied [Member] | Interest Only Payments [Member]</t>
  </si>
  <si>
    <t>Real Estate Construction Portfolio Segment[Member] | Become Non-revolving and Interest Only Payments [Member]</t>
  </si>
  <si>
    <t>Commercial Portfolio Segment [Member] | Extended Maturity [Member]</t>
  </si>
  <si>
    <t>Note 5 - Allowance for Loan Losses, Nonperforming Assets and Impaired Loans (Details) - Allowance for Loan Losses - USD ($) $ in Thousands</t>
  </si>
  <si>
    <t>Financing Receivable, Allowance for Credit Losses [Line Items]</t>
  </si>
  <si>
    <t>Balance at beginning of year</t>
  </si>
  <si>
    <t>Loans charged off</t>
  </si>
  <si>
    <t>Recoveries of loans previously charged off</t>
  </si>
  <si>
    <t>Balance at end of year</t>
  </si>
  <si>
    <t>Real Estate Construction Portfolio Segment[Member]</t>
  </si>
  <si>
    <t>Consumer Real Estate Portfolio Segment [Member]</t>
  </si>
  <si>
    <t>Commercial Real Estate Portfolio Segment [Member]</t>
  </si>
  <si>
    <t>Commercial Non Real Estate Segment [Member]</t>
  </si>
  <si>
    <t>Public Sector and IDA Portfolio Segment[Member]</t>
  </si>
  <si>
    <t>Consumer Portfolio Segment [Member]</t>
  </si>
  <si>
    <t>Unallocated Financing Receivables [Member]</t>
  </si>
  <si>
    <t>Note 5 - Allowance for Loan Losses, Nonperforming Assets and Impaired Loans (Details) - Loans and Allowance for Loan Losses by Evaluation Method - USD ($) $ in Thousands</t>
  </si>
  <si>
    <t>Dec. 31, 2012</t>
  </si>
  <si>
    <t>Note 5 - Allowance for Loan Losses, Nonperforming Assets and Impaired Loans (Details) - Loans and Allowance for Loan Losses by Evaluation Method [Line Items]</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Note 5 - Allowance for Loan Losses, Nonperforming Assets and Impaired Loans (Details) - Ratios of Allowance for Loan Losses</t>
  </si>
  <si>
    <t>Ratios of Allowance for Loan Losses [Abstract]</t>
  </si>
  <si>
    <t>Ratio of allowance for loan losses to the end of period loans, net of unearned income and deferred fees</t>
  </si>
  <si>
    <t>1.34%</t>
  </si>
  <si>
    <t>1.36%</t>
  </si>
  <si>
    <t>Ratio of net charge-offs to average loans, net of unearned income and deferred fees</t>
  </si>
  <si>
    <t>0.32%</t>
  </si>
  <si>
    <t>0.27%</t>
  </si>
  <si>
    <t>Note 5 - Allowance for Loan Losses, Nonperforming Assets and Impaired Loans (Details) - Nonperforming Assets - USD ($) $ in Thousands</t>
  </si>
  <si>
    <t>Nonperforming assets:</t>
  </si>
  <si>
    <t>Nonaccrual loans</t>
  </si>
  <si>
    <t>Restructured loans in nonaccrual</t>
  </si>
  <si>
    <t>Total nonperforming loans</t>
  </si>
  <si>
    <t>Total nonperforming assets</t>
  </si>
  <si>
    <t>Ratio of nonperforming assets to loans, net of unearned income and deferred fees, plus other real estate owned</t>
  </si>
  <si>
    <t>1.74%</t>
  </si>
  <si>
    <t>2.30%</t>
  </si>
  <si>
    <t>Ratio of allowance for loan losses to nonperforming loans(1)</t>
  </si>
  <si>
    <t>[1]</t>
  </si>
  <si>
    <t>124.17%</t>
  </si>
  <si>
    <t>88.97%</t>
  </si>
  <si>
    <t>The Company defines nonperforming loans as total nonaccrual and restructured loans that are nonaccrual. Loans 90 days past due and still accruing and accruing restructured loans are excluded.</t>
  </si>
  <si>
    <t>Note 5 - Allowance for Loan Losses, Nonperforming Assets and Impaired Loans (Details) - Loans Past Due 90 Days or More and Impaired Loans - USD ($) $ in Thousands</t>
  </si>
  <si>
    <t>Loans Past Due 90 Days or More and Impaired Loans [Abstract]</t>
  </si>
  <si>
    <t>Loans past due 90 days or more and still accruing</t>
  </si>
  <si>
    <t>Ratio of loans past due 90 days or more and still accruing to loans, net of unearned income and deferred fees</t>
  </si>
  <si>
    <t>0.03%</t>
  </si>
  <si>
    <t>Accruing restructured loans</t>
  </si>
  <si>
    <t>Impaired loans:</t>
  </si>
  <si>
    <t>Impaired loans with no valuation allowance</t>
  </si>
  <si>
    <t>Impaired loans with a valuation allowance</t>
  </si>
  <si>
    <t>Total impaired loans</t>
  </si>
  <si>
    <t>Valuation allowance</t>
  </si>
  <si>
    <t>Impaired loans, net of allowance</t>
  </si>
  <si>
    <t>Average recorded investment in impaired loans(1)</t>
  </si>
  <si>
    <t>[1],[2]</t>
  </si>
  <si>
    <t>Income recognized on impaired loans, after designation as impaired</t>
  </si>
  <si>
    <t>[2]</t>
  </si>
  <si>
    <t>Recorded investment is net of charge-offs and interest paid while a loan is in nonaccrual status.</t>
  </si>
  <si>
    <t>Only classes with impaired loans are shown.</t>
  </si>
  <si>
    <t>Note 5 - Allowance for Loan Losses, Nonperforming Assets and Impaired Loans (Details) - Impaired Loans and Associated Reserves - USD ($) $ in Thousands</t>
  </si>
  <si>
    <t>Real Estate Construction(2)</t>
  </si>
  <si>
    <t>Total loans, principal balance</t>
  </si>
  <si>
    <t>Total loans, recorded investment</t>
  </si>
  <si>
    <t>Total loans, recorded investment for which there is no related allowance</t>
  </si>
  <si>
    <t>Total loans, recorded investment for which there is a related allowance</t>
  </si>
  <si>
    <t>Total loans, related allowance</t>
  </si>
  <si>
    <t>Real Estate Construction Portfolio Segment[Member] | Construction, 1-4 Family Residential [Member]</t>
  </si>
  <si>
    <t>Consumer Real Estate Portfolio Segment [Member] | Closed-end First Liens [Member]</t>
  </si>
  <si>
    <t>Consumer Real Estate Portfolio Segment [Member] | Closed-end Junior Liens [Member]</t>
  </si>
  <si>
    <t>Consumer Real Estate Portfolio Segment [Member] | Investor-owned Residential Real Estate [Member]</t>
  </si>
  <si>
    <t>Commercial Real Estate Portfolio Segment [Member] | Multifamily Real Estate [Member]</t>
  </si>
  <si>
    <t>Commercial Real Estate Portfolio Segment [Member] | Commercial Real Estate, Other [Member]</t>
  </si>
  <si>
    <t>Commercial Non Real Estate Segment [Member] | Commercial and Industrial [Member]</t>
  </si>
  <si>
    <t>Note 5 - Allowance for Loan Losses, Nonperforming Assets and Impaired Loans (Details) - Impaired Loans, Average Investment and Interest Income Recognized - USD ($) $ in Thousands</t>
  </si>
  <si>
    <t>Average recorded investment</t>
  </si>
  <si>
    <t>Interest income recognized</t>
  </si>
  <si>
    <t>Closed-end First Liens [Member]</t>
  </si>
  <si>
    <t>Closed-end Junior Liens [Member]</t>
  </si>
  <si>
    <t>Investor-owned Residential Real Estate [Member]</t>
  </si>
  <si>
    <t>Multifamily Real Estate [Member]</t>
  </si>
  <si>
    <t>Commercial Real Estate, Owner Occupied [Member]</t>
  </si>
  <si>
    <t>Commercial Real Estate, Other [Member]</t>
  </si>
  <si>
    <t>Commercial and Industrial [Member]</t>
  </si>
  <si>
    <t>Construction Residential [Member]</t>
  </si>
  <si>
    <t>Construction Other [Member]</t>
  </si>
  <si>
    <t>Automobile Loan [Member]</t>
  </si>
  <si>
    <t>Note 5 - Allowance for Loan Losses, Nonperforming Assets and Impaired Loans (Details) - Past Due and Nonaccrual Loans - USD ($) $ in Thousands</t>
  </si>
  <si>
    <t>Financing Receivable, Recorded Investment, Past Due [Line Items]</t>
  </si>
  <si>
    <t>90 or more days past due and still accruing</t>
  </si>
  <si>
    <t>Nonaccruals (including impaired nonaccruals)</t>
  </si>
  <si>
    <t>Financing Receivables, 30 to 89 Days Past Due [Member]</t>
  </si>
  <si>
    <t>Past due loans</t>
  </si>
  <si>
    <t>Financing Receivables, Equal to Greater than 90 Days Past Due [Member]</t>
  </si>
  <si>
    <t>Real Estate Construction Portfolio Segment[Member] | Construction Residential [Member]</t>
  </si>
  <si>
    <t>Real Estate Construction Portfolio Segment[Member] | Construction Residential [Member] | Financing Receivables, 30 to 89 Days Past Due [Member]</t>
  </si>
  <si>
    <t>Real Estate Construction Portfolio Segment[Member] | Construction Residential [Member] | Financing Receivables, Equal to Greater than 90 Days Past Due [Member]</t>
  </si>
  <si>
    <t>Real Estate Construction Portfolio Segment[Member] | Construction Other [Member]</t>
  </si>
  <si>
    <t>Real Estate Construction Portfolio Segment[Member] | Construction Other [Member] | Financing Receivables, 30 to 89 Days Past Due [Member]</t>
  </si>
  <si>
    <t>Real Estate Construction Portfolio Segment[Member] | Construction Other [Member] | Financing Receivables, Equal to Greater than 90 Days Past Due [Member]</t>
  </si>
  <si>
    <t>Consumer Real Estate Portfolio Segment [Member] | Equity Lines [Member]</t>
  </si>
  <si>
    <t>Consumer Real Estate Portfolio Segment [Member] | Equity Lines [Member] | Financing Receivables, 30 to 89 Days Past Due [Member]</t>
  </si>
  <si>
    <t>Consumer Real Estate Portfolio Segment [Member] | Equity Lines [Member] | Financing Receivables, Equal to Greater than 90 Days Past Due [Member]</t>
  </si>
  <si>
    <t>Consumer Real Estate Portfolio Segment [Member] | Closed-end First Liens [Member] | Financing Receivables, 30 to 89 Days Past Due [Member]</t>
  </si>
  <si>
    <t>Consumer Real Estate Portfolio Segment [Member] | Closed-end First Liens [Member] | Financing Receivables, Equal to Greater than 90 Days Past Due [Member]</t>
  </si>
  <si>
    <t>Consumer Real Estate Portfolio Segment [Member] | Closed-end Junior Liens [Member] | Financing Receivables, 30 to 89 Days Past Due [Member]</t>
  </si>
  <si>
    <t>Consumer Real Estate Portfolio Segment [Member] | Closed-end Junior Liens [Member] | Financing Receivables, Equal to Greater than 90 Days Past Due [Member]</t>
  </si>
  <si>
    <t>Consumer Real Estate Portfolio Segment [Member] | Investor-owned Residential Real Estate [Member] | Financing Receivables, 30 to 89 Days Past Due [Member]</t>
  </si>
  <si>
    <t>Consumer Real Estate Portfolio Segment [Member] | Investor-owned Residential Real Estate [Member] | Financing Receivables, Equal to Greater than 90 Days Past Due [Member]</t>
  </si>
  <si>
    <t>Commercial Real Estate Portfolio Segment [Member] | Multifamily Real Estate [Member] | Financing Receivables, 30 to 89 Days Past Due [Member]</t>
  </si>
  <si>
    <t>Commercial Real Estate Portfolio Segment [Member] | Multifamily Real Estate [Member] | Financing Receivables, Equal to Greater than 90 Days Past Due [Member]</t>
  </si>
  <si>
    <t>Commercial Real Estate Portfolio Segment [Member] | Commercial Real Estate, Owner Occupied [Member] | Financing Receivables, 3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Other [Member] | Financing Receivables, 30 to 89 Days Past Due [Member]</t>
  </si>
  <si>
    <t>Commercial Real Estate Portfolio Segment [Member] | Commercial Real Estate, Other [Member] | Financing Receivables, Equal to Greater than 90 Days Past Due [Member]</t>
  </si>
  <si>
    <t>Commercial Non Real Estate Segment [Member] | Commercial and Industrial [Member] | Financing Receivables, 30 to 89 Days Past Due [Member]</t>
  </si>
  <si>
    <t>Commercial Non Real Estate Segment [Member] | Commercial and Industrial [Member] | Financing Receivables, Equal to Greater than 90 Days Past Due [Member]</t>
  </si>
  <si>
    <t>Public Sector and IDA Portfolio Segment[Member] | Financing Receivables, 30 to 89 Days Past Due [Member]</t>
  </si>
  <si>
    <t>Public Sector and IDA Portfolio Segment[Member] | Financing Receivables, Equal to Greater than 90 Days Past Due [Member]</t>
  </si>
  <si>
    <t>Consumer Portfolio Segment [Member] | Credit Card Receivable [Member]</t>
  </si>
  <si>
    <t>Consumer Portfolio Segment [Member] | Credit Card Receivable [Member] | Financing Receivables, 30 to 89 Days Past Due [Member]</t>
  </si>
  <si>
    <t>Consumer Portfolio Segment [Member] | Credit Card Receivable [Member] | Financing Receivables, Equal to Greater than 90 Days Past Due [Member]</t>
  </si>
  <si>
    <t>Consumer Portfolio Segment [Member] | Automobile Loan [Member]</t>
  </si>
  <si>
    <t>Consumer Portfolio Segment [Member] | Automobile Loan [Member] | Financing Receivables, 30 to 89 Days Past Due [Member]</t>
  </si>
  <si>
    <t>Consumer Portfolio Segment [Member] | Automobile Loan [Member] | Financing Receivables, Equal to Greater than 90 Days Past Due [Member]</t>
  </si>
  <si>
    <t>Consumer Portfolio Segment [Member] | Other Consumer Loans [Member]</t>
  </si>
  <si>
    <t>Consumer Portfolio Segment [Member] | Other Consumer Loans [Member] | Financing Receivables, 30 to 89 Days Past Due [Member]</t>
  </si>
  <si>
    <t>Consumer Portfolio Segment [Member] | Other Consumer Loans [Member] | Financing Receivables, Equal to Greater than 90 Days Past Due [Member]</t>
  </si>
  <si>
    <t>Note 5 - Allowance for Loan Losses, Nonperforming Assets and Impaired Loans (Details) - Loans by Credit Quality Indicator - USD ($) $ in Thousands</t>
  </si>
  <si>
    <t>Financing Receivable, Recorded Investment [Line Items]</t>
  </si>
  <si>
    <t>Non-impaired gross loans</t>
  </si>
  <si>
    <t>Pass [Member]</t>
  </si>
  <si>
    <t>Real Estate Construction Portfolio Segment[Member] | Construction, 1-4 Family Residential [Member] | Pass [Member]</t>
  </si>
  <si>
    <t>Real Estate Construction Portfolio Segment[Member] | Construction, 1-4 Family Residential [Member] | Special Mention [Member]</t>
  </si>
  <si>
    <t>Real Estate Construction Portfolio Segment[Member] | Construction, 1-4 Family Residential [Member] | Classified Excluding Impaired [Member]</t>
  </si>
  <si>
    <t>Real Estate Construction Portfolio Segment[Member] | Construction Other [Member] | Pass [Member]</t>
  </si>
  <si>
    <t>Real Estate Construction Portfolio Segment[Member] | Construction Other [Member] | Special Mention [Member]</t>
  </si>
  <si>
    <t>Real Estate Construction Portfolio Segment[Member] | Construction Other [Member] | Classified Excluding Impaired [Member]</t>
  </si>
  <si>
    <t>Consumer Real Estate Portfolio Segment [Member] | Equity Lines [Member] | Pass [Member]</t>
  </si>
  <si>
    <t>Consumer Real Estate Portfolio Segment [Member] | Equity Lines [Member] | Special Mention [Member]</t>
  </si>
  <si>
    <t>Consumer Real Estate Portfolio Segment [Member] | Equity Lines [Member] | Classified Excluding Impaired [Member]</t>
  </si>
  <si>
    <t>Consumer Real Estate Portfolio Segment [Member] | Closed-end First Liens [Member] | Pass [Member]</t>
  </si>
  <si>
    <t>Consumer Real Estate Portfolio Segment [Member] | Closed-end First Liens [Member] | Special Mention [Member]</t>
  </si>
  <si>
    <t>Consumer Real Estate Portfolio Segment [Member] | Closed-end First Liens [Member] | Classified Excluding Impaired [Member]</t>
  </si>
  <si>
    <t>Consumer Real Estate Portfolio Segment [Member] | Closed-end Junior Liens [Member] | Pass [Member]</t>
  </si>
  <si>
    <t>Consumer Real Estate Portfolio Segment [Member] | Closed-end Junior Liens [Member] | Special Mention [Member]</t>
  </si>
  <si>
    <t>Consumer Real Estate Portfolio Segment [Member] | Closed-end Junior Liens [Member] | Classified Excluding Impaired [Member]</t>
  </si>
  <si>
    <t>Consumer Real Estate Portfolio Segment [Member] | Investor-owned Residential Real Estate [Member] | Pass [Member]</t>
  </si>
  <si>
    <t>Consumer Real Estate Portfolio Segment [Member] | Investor-owned Residential Real Estate [Member] | Special Mention [Member]</t>
  </si>
  <si>
    <t>Consumer Real Estate Portfolio Segment [Member] | Investor-owned Residential Real Estate [Member] | Classified Excluding Impaired [Member]</t>
  </si>
  <si>
    <t>Commercial Real Estate Portfolio Segment [Member] | Multifamily Real Estate [Member] | Pass [Member]</t>
  </si>
  <si>
    <t>Commercial Real Estate Portfolio Segment [Member] | Multifamily Real Estate [Member] | Special Mention [Member]</t>
  </si>
  <si>
    <t>Commercial Real Estate Portfolio Segment [Member] | Multifamily Real Estate [Member] | Classified Excluding Impaired [Member]</t>
  </si>
  <si>
    <t>Commercial Real Estate Portfolio Segment [Member] | Commercial Real Estate, Owner Occupied [Member] | Pass [Member]</t>
  </si>
  <si>
    <t>Commercial Real Estate Portfolio Segment [Member] | Commercial Real Estate, Owner Occupied [Member] | Special Mention [Member]</t>
  </si>
  <si>
    <t>Commercial Real Estate Portfolio Segment [Member] | Commercial Real Estate, Owner Occupied [Member] | Classified Excluding Impaired [Member]</t>
  </si>
  <si>
    <t>Commercial Real Estate Portfolio Segment [Member] | Commercial Real Estate, Other [Member] | Pass [Member]</t>
  </si>
  <si>
    <t>Commercial Real Estate Portfolio Segment [Member] | Commercial Real Estate, Other [Member] | Special Mention [Member]</t>
  </si>
  <si>
    <t>Commercial Real Estate Portfolio Segment [Member] | Commercial Real Estate, Other [Member] | Classified Excluding Impair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Excluding Impaired [Member]</t>
  </si>
  <si>
    <t>Public Sector and IDA Portfolio Segment[Member] | States &amp; Political Subdivisions [Member] | Pass [Member]</t>
  </si>
  <si>
    <t>Public Sector and IDA Portfolio Segment[Member] | States &amp; Political Subdivisions [Member] | Special Mention [Member]</t>
  </si>
  <si>
    <t>Public Sector and IDA Portfolio Segment[Member] | States &amp; Political Subdivisions [Member] | Classified Excluding Impaired [Member]</t>
  </si>
  <si>
    <t>Consumer Portfolio Segment [Member] | Credit Card Receivable [Member] | Pass [Member]</t>
  </si>
  <si>
    <t>Consumer Portfolio Segment [Member] | Credit Card Receivable [Member] | Special Mention [Member]</t>
  </si>
  <si>
    <t>Consumer Portfolio Segment [Member] | Credit Card Receivable [Member] | Classified Excluding Impaired [Member]</t>
  </si>
  <si>
    <t>Consumer Portfolio Segment [Member] | Automobile Loan [Member] | Pass [Member]</t>
  </si>
  <si>
    <t>Consumer Portfolio Segment [Member] | Automobile Loan [Member] | Special Mention [Member]</t>
  </si>
  <si>
    <t>Consumer Portfolio Segment [Member] | Automobile Loan [Member] | Classified Excluding Impaired [Member]</t>
  </si>
  <si>
    <t>Consumer Portfolio Segment [Member] | Other Consumer Loans [Member] | Pass [Member]</t>
  </si>
  <si>
    <t>Consumer Portfolio Segment [Member] | Other Consumer Loans [Member] | Special Mention [Member]</t>
  </si>
  <si>
    <t>Consumer Portfolio Segment [Member] | Other Consumer Loans [Member] | Classified Excluding Impaired [Member]</t>
  </si>
  <si>
    <t>Note 5 - Allowance for Loan Losses, Nonperforming Assets and Impaired Loans (Details) - Troubled Debt Restructurings $ in Thousands</t>
  </si>
  <si>
    <t>Financing Receivable, Modifications [Line Items]</t>
  </si>
  <si>
    <t>Number of contracts</t>
  </si>
  <si>
    <t>Pre-modification outstanding principal balance</t>
  </si>
  <si>
    <t>Post-modification outstanding principal balance</t>
  </si>
  <si>
    <t>Commercial Portfolio Segment [Member] | Commercial and Industrial [Member]</t>
  </si>
  <si>
    <t>Post-modification outstanding recorded investment considers amounts immediately following the modification. Amounts do not reflect balances at the end of the period.</t>
  </si>
  <si>
    <t>Note 6 - Premises and Equipment (Details) - USD ($) $ in Thousands</t>
  </si>
  <si>
    <t>Deprecia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te 6 - Premises and Equipment (Details) - Premises and Equipment - USD ($) $ in Thousands</t>
  </si>
  <si>
    <t>Property, Plant and Equipment [Line Items]</t>
  </si>
  <si>
    <t>Property, plant, and equipment</t>
  </si>
  <si>
    <t>Accumulated depreciation</t>
  </si>
  <si>
    <t>Furniture and Fixtures [Member]</t>
  </si>
  <si>
    <t>Note 7 - Deposits (Details) - USD ($) $ in Thousands</t>
  </si>
  <si>
    <t>Time Deposits $250,000 or More</t>
  </si>
  <si>
    <t>Deposit Liabilities Reclassified as Loans Receivable</t>
  </si>
  <si>
    <t>Note 7 - Deposits (Details) - Maturities of Time Deposits - USD ($) $ in Thousands</t>
  </si>
  <si>
    <t>Maturities of Time Deposits [Abstract]</t>
  </si>
  <si>
    <t>Thereafter</t>
  </si>
  <si>
    <t>Note 8 - Employee Benefit Plans (Details) - USD ($) $ in Thousands</t>
  </si>
  <si>
    <t>Note 8 - Employee Benefit Plans (Details) [Line Items]</t>
  </si>
  <si>
    <t>Defined Contribution Plan, Maximum Annual Contributions Per Employee, Percent</t>
  </si>
  <si>
    <t>Defined Contribution Plan, Employer Discretionary Contribution Amount</t>
  </si>
  <si>
    <t>Age Attained to be Eligible for ESOP</t>
  </si>
  <si>
    <t>21 years</t>
  </si>
  <si>
    <t>Employee Stock Ownership Plan (ESOP), Cash Contributions to ESOP</t>
  </si>
  <si>
    <t>Employee Stock Ownership Plan (ESOP), Number of Allocated Shares (in Shares)</t>
  </si>
  <si>
    <t>Age of Employees Required to Diversify Allocated ESOP Shares</t>
  </si>
  <si>
    <t>55 years</t>
  </si>
  <si>
    <t>Years of Plan Participation Required to Diversify Allocated ESOP Shares</t>
  </si>
  <si>
    <t>Percentage of Allocated ESOP Shares That Can be Diversified</t>
  </si>
  <si>
    <t>Accrued Expenses for Salary Continuation Plan</t>
  </si>
  <si>
    <t>Equity Securities [Member]</t>
  </si>
  <si>
    <t>Defined Benefit Plan, Target Plan Asset Allocations</t>
  </si>
  <si>
    <t>65.00%</t>
  </si>
  <si>
    <t>Fixed Income Securities [Member]</t>
  </si>
  <si>
    <t>35.00%</t>
  </si>
  <si>
    <t>Hedge Funds [Member]</t>
  </si>
  <si>
    <t>0.00%</t>
  </si>
  <si>
    <t>Private Equity Funds [Member]</t>
  </si>
  <si>
    <t>Real Estate [Member]</t>
  </si>
  <si>
    <t>Note 8 - Employee Benefit Plans (Details) - Defined Benefit Plan Activity - USD ($) $ in Thousands</t>
  </si>
  <si>
    <t>Change in plan assets</t>
  </si>
  <si>
    <t>Fair value of plan assets at beginning of year</t>
  </si>
  <si>
    <t>Fair value of plan assets at end of year</t>
  </si>
  <si>
    <t>Other changes in plan assets and benefit obligations recognized in other comprehensive loss</t>
  </si>
  <si>
    <t>Net (gain) loss</t>
  </si>
  <si>
    <t>Amortization of prior service cost</t>
  </si>
  <si>
    <t>Pension Plan [Member]</t>
  </si>
  <si>
    <t>Change in benefit obligation</t>
  </si>
  <si>
    <t>Projected benefit obligation at beginning of year</t>
  </si>
  <si>
    <t>Service cost</t>
  </si>
  <si>
    <t>Interest cost</t>
  </si>
  <si>
    <t>Actuarial (gain) loss</t>
  </si>
  <si>
    <t>Benefits paid</t>
  </si>
  <si>
    <t>Projected benefit obligation at end of year</t>
  </si>
  <si>
    <t>Actual return on plan assets</t>
  </si>
  <si>
    <t>Employer contribution</t>
  </si>
  <si>
    <t>Funded status at the end of the year</t>
  </si>
  <si>
    <t>Amounts recognized in the Consolidated Balance Sheet</t>
  </si>
  <si>
    <t>Deferred tax asset</t>
  </si>
  <si>
    <t>Total amounts recognized in the Consolidated Balance Sheet</t>
  </si>
  <si>
    <t>Amounts recognized in accumulated other comprehensive (loss), net</t>
  </si>
  <si>
    <t>Net loss</t>
  </si>
  <si>
    <t>Prior service cost</t>
  </si>
  <si>
    <t>Amount recognized</t>
  </si>
  <si>
    <t>Accrued/Prepaid benefit cost, net</t>
  </si>
  <si>
    <t>Benefit obligation</t>
  </si>
  <si>
    <t>Fair value of assets</t>
  </si>
  <si>
    <t>Unrecognized net actuarial loss</t>
  </si>
  <si>
    <t>Unrecognized prior service cost</t>
  </si>
  <si>
    <t>Deferred tax liability</t>
  </si>
  <si>
    <t>Prepaid benefit cost included in other liabilities</t>
  </si>
  <si>
    <t>Components of net periodic benefit cost</t>
  </si>
  <si>
    <t>Expected return on plan assets</t>
  </si>
  <si>
    <t>Recognized net actuarial loss</t>
  </si>
  <si>
    <t>Net periodic benefit cost</t>
  </si>
  <si>
    <t>Deferred income tax expense (benefit)</t>
  </si>
  <si>
    <t>Total recognized</t>
  </si>
  <si>
    <t>Total recognized in net periodic benefit cost and other comprehensive loss</t>
  </si>
  <si>
    <t>Weighted average assumptions at end of the year</t>
  </si>
  <si>
    <t>Discount rate used for net periodic pension cost</t>
  </si>
  <si>
    <t>3.75%</t>
  </si>
  <si>
    <t>4.50%</t>
  </si>
  <si>
    <t>Discount rate used for disclosure</t>
  </si>
  <si>
    <t>4.00%</t>
  </si>
  <si>
    <t>7.50%</t>
  </si>
  <si>
    <t>Rate of compensation increase</t>
  </si>
  <si>
    <t>3.00%</t>
  </si>
  <si>
    <t>Note 8 - Employee Benefit Plans (Details) - Fair Value Measurements - USD ($) $ in Thousands</t>
  </si>
  <si>
    <t>Note 8 - Employee Benefit Plans (Details) - Fair Value Measurements [Line Items]</t>
  </si>
  <si>
    <t>Fair value, plan assets</t>
  </si>
  <si>
    <t>Cash [Member]</t>
  </si>
  <si>
    <t>Equity Securities US Companies [Member]</t>
  </si>
  <si>
    <t>Equity Securities International Companies [Member]</t>
  </si>
  <si>
    <t>Equity Funds [Member]</t>
  </si>
  <si>
    <t>US Government Corporations and Agencies Securities [Member]</t>
  </si>
  <si>
    <t>External Credit Rating, Investment Grade [Member] | Corporate Debt Securities [Member]</t>
  </si>
  <si>
    <t>Fair Value, Inputs, Level 1 [Member]</t>
  </si>
  <si>
    <t>Fair Value, Inputs, Level 1 [Member] | Cash [Member]</t>
  </si>
  <si>
    <t>Fair Value, Inputs, Level 1 [Member] | Equity Securities US Companies [Member]</t>
  </si>
  <si>
    <t>Fair Value, Inputs, Level 1 [Member] | Equity Securities International Companies [Member]</t>
  </si>
  <si>
    <t>Fair Value, Inputs, Level 1 [Member] | Equity Funds [Member]</t>
  </si>
  <si>
    <t>Fair Value, Inputs, Level 1 [Member] | US Government Corporations and Agencies Securities [Member]</t>
  </si>
  <si>
    <t>Fair Value, Inputs, Level 1 [Member] | US States and Political Subdivisions Debt Securities [Member]</t>
  </si>
  <si>
    <t>Fair Value, Inputs, Level 1 [Member] | External Credit Rating, Investment Grade [Member] | Corporate Debt Securities [Member]</t>
  </si>
  <si>
    <t>Fair Value, Inputs, Level 2 [Member]</t>
  </si>
  <si>
    <t>Fair Value, Inputs, Level 2 [Member] | Cash [Member]</t>
  </si>
  <si>
    <t>Fair Value, Inputs, Level 2 [Member] | Equity Securities US Companies [Member]</t>
  </si>
  <si>
    <t>Fair Value, Inputs, Level 2 [Member] | Equity Securities International Companies [Member]</t>
  </si>
  <si>
    <t>Fair Value, Inputs, Level 2 [Member] | Equity Funds [Member]</t>
  </si>
  <si>
    <t>Fair Value, Inputs, Level 2 [Member] | US Government Corporations and Agencies Securities [Member]</t>
  </si>
  <si>
    <t>Fair Value, Inputs, Level 2 [Member] | US States and Political Subdivisions Debt Securities [Member]</t>
  </si>
  <si>
    <t>Fair Value, Inputs, Level 2 [Member] | External Credit Rating, Investment Grade [Member] | Corporate Debt Securities [Member]</t>
  </si>
  <si>
    <t>Fair Value, Inputs, Level 3 [Member]</t>
  </si>
  <si>
    <t>Fair Value, Inputs, Level 3 [Member] | Cash [Member]</t>
  </si>
  <si>
    <t>Fair Value, Inputs, Level 3 [Member] | Equity Securities US Companies [Member]</t>
  </si>
  <si>
    <t>Fair Value, Inputs, Level 3 [Member] | Equity Securities International Companies [Member]</t>
  </si>
  <si>
    <t>Fair Value, Inputs, Level 3 [Member] | Equity Funds [Member]</t>
  </si>
  <si>
    <t>Fair Value, Inputs, Level 3 [Member] | US Government Corporations and Agencies Securities [Member]</t>
  </si>
  <si>
    <t>Fair Value, Inputs, Level 3 [Member] | US States and Political Subdivisions Debt Securities [Member]</t>
  </si>
  <si>
    <t>Fair Value, Inputs, Level 3 [Member] | External Credit Rating, Investment Grade [Member] | Corporate Debt Securities [Member]</t>
  </si>
  <si>
    <t>This category comprises actively managed equity funds invested in large-cap and mid-cap U.S. companies.</t>
  </si>
  <si>
    <t>This category represents investment grade bonds of U.S. issuers from diverse industries.</t>
  </si>
  <si>
    <t>Note 8 - Employee Benefit Plans (Details) - Expected Future Benefit Payments $ in Thousands</t>
  </si>
  <si>
    <t>Expected Future Benefit Payments [Abstract]</t>
  </si>
  <si>
    <t>Note 9 - Stock Option Plan (Details) - Stock Option Plan 1999 [Member] - USD ($) $ in Thousands</t>
  </si>
  <si>
    <t>Note 9 - Stock Option Plan (Details) [Line Items]</t>
  </si>
  <si>
    <t>Share-based Compensation Arrangement by Share-based Payment Award, Options, Exercises in Period (in Shares)</t>
  </si>
  <si>
    <t>Share-based Compensation Arrangement by Share-based Payment Award, Options, Exercises in Period, Intrinsic Value</t>
  </si>
  <si>
    <t>Employee Service Share-based Compensation, Tax Benefit from Compensation Expense</t>
  </si>
  <si>
    <t>Note 9 - Stock Option Plan (Details) - Stock Option Activity - Stock Option Plan 1999 [Member] - USD ($) $ / shares in Units, $ in Thousands</t>
  </si>
  <si>
    <t>Note 9 - Stock Option Plan (Details) - Stock Option Activity [Line Items]</t>
  </si>
  <si>
    <t>Outstanding at January 1, 2015</t>
  </si>
  <si>
    <t>Exercised</t>
  </si>
  <si>
    <t>Forfeited or expired</t>
  </si>
  <si>
    <t>Outstanding at December 31, 2015</t>
  </si>
  <si>
    <t>0 years</t>
  </si>
  <si>
    <t>Exercisable at December 31, 2015</t>
  </si>
  <si>
    <t>Note 10 - Income Taxes (Details)</t>
  </si>
  <si>
    <t>Effective Income Tax Rate Reconciliation, at Federal Statutory Income Tax Rate, Percent</t>
  </si>
  <si>
    <t>Note 10 - Income Taxes (Details) - Allocation of Income Tax Expense - USD ($) $ in Thousands</t>
  </si>
  <si>
    <t>Allocation of Income Tax Expense [Abstract]</t>
  </si>
  <si>
    <t>Current</t>
  </si>
  <si>
    <t>Deferred expense</t>
  </si>
  <si>
    <t>Total income tax expense</t>
  </si>
  <si>
    <t>Note 10 - Income Taxes (Details) - Reconciliation of the "Expected" Income Tax Expense Rate to Actual - USD ($) $ in Thousands</t>
  </si>
  <si>
    <t>Reconciliation of the "Expected" Income Tax Expense Rate to Actual [Abstract]</t>
  </si>
  <si>
    <t>Computed “expected” income tax expense</t>
  </si>
  <si>
    <t>Tax-exempt interest income</t>
  </si>
  <si>
    <t>Nondeductible interest expense</t>
  </si>
  <si>
    <t>Other, net</t>
  </si>
  <si>
    <t>Reported income tax expense</t>
  </si>
  <si>
    <t>Note 10 - Income Taxes (Details) - The Components of Net Deferred Tax Assets - USD ($) $ in Thousands</t>
  </si>
  <si>
    <t>Deferred tax assets:</t>
  </si>
  <si>
    <t>Allowance for loan losses and unearned fee income</t>
  </si>
  <si>
    <t>Valuation allowance on other real estate owned</t>
  </si>
  <si>
    <t>Deferred compensation and other liabilities</t>
  </si>
  <si>
    <t>Discount accretion of securities</t>
  </si>
  <si>
    <t>Net unrealized loss on securities available for sale</t>
  </si>
  <si>
    <t>Total deferred tax assets</t>
  </si>
  <si>
    <t>Deferred tax liabilities:</t>
  </si>
  <si>
    <t>Fixed assets</t>
  </si>
  <si>
    <t>Deposit intangibles</t>
  </si>
  <si>
    <t>Total deferred tax liabilities</t>
  </si>
  <si>
    <t>Net deferred tax assets</t>
  </si>
  <si>
    <t>Note 11 - Restrictions on Dividends (Details) - USD ($) $ in Thousands</t>
  </si>
  <si>
    <t>Proceeds from Dividends Received</t>
  </si>
  <si>
    <t>Period of Restriction on Retained Net Income Without Prior Approval</t>
  </si>
  <si>
    <t>2 years</t>
  </si>
  <si>
    <t>Statutory Accounting Practices, Statutory Amount Available for Dividend Payments without Regulatory Approval</t>
  </si>
  <si>
    <t>Note 12 - Minimum Regulatory Capital Requirement (Details) - Minimum Capital Requirements - USD ($) $ in Thousands</t>
  </si>
  <si>
    <t>NBI Consolidated [Member]</t>
  </si>
  <si>
    <t>Total capital (to risk weighted assets)</t>
  </si>
  <si>
    <t>Total capital (to risk weighted assets), actual, amount</t>
  </si>
  <si>
    <t>Total capital (to risk weighted assets), actual, ratio</t>
  </si>
  <si>
    <t>25.50%</t>
  </si>
  <si>
    <t>24.9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Tier 1 capital (to risk weighted assets)</t>
  </si>
  <si>
    <t>Tier 1 capital (to risk weighted assets), actual, amount</t>
  </si>
  <si>
    <t>Tier 1 capital (to risk weighted assets), actual, ratio</t>
  </si>
  <si>
    <t>24.40%</t>
  </si>
  <si>
    <t>23.70%</t>
  </si>
  <si>
    <t>Tier 1 capital (to risk weighted assets), minimum capital requirement, amount</t>
  </si>
  <si>
    <t>Tier 1 capital (to risk weighted assets), minimum capital requirement, ratio</t>
  </si>
  <si>
    <t>6.00%</t>
  </si>
  <si>
    <t>Tier 1 capital (to risk weighted assets), minimum to be well capitalized, amount</t>
  </si>
  <si>
    <t>Tier 1 capital (to risk weighted assets), minimum to be well capitalized, ratio</t>
  </si>
  <si>
    <t>Common Equity Tier 1 capital (to risk weighted assets)</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Common equity tier 1 capital (to risk weighted assets), minimum to be well capitalized, amount</t>
  </si>
  <si>
    <t>Common equity tier 1 capital (to risk weighted assets), minimum to be well capitalized, ratio</t>
  </si>
  <si>
    <t>Tier 1 capital (to average assets)</t>
  </si>
  <si>
    <t>Tier 1 capital (to average assets), actual, amount</t>
  </si>
  <si>
    <t>Tier 1 capital (to average assets), actual, ratio</t>
  </si>
  <si>
    <t>15.10%</t>
  </si>
  <si>
    <t>14.60%</t>
  </si>
  <si>
    <t>Tier 1 capital (to average assets), minimum capital requirement, amount</t>
  </si>
  <si>
    <t>Tier 1 capital (to average assets), minimum capital requirement, ratio</t>
  </si>
  <si>
    <t>Tier 1 capital (to average assets), minimum to be well capitalized, amount</t>
  </si>
  <si>
    <t>Tier 1 capital (to average assets), minimum to be well capitalized, ratio</t>
  </si>
  <si>
    <t>National Bank of Blacksburg [Member]</t>
  </si>
  <si>
    <t>25.30%</t>
  </si>
  <si>
    <t>24.60%</t>
  </si>
  <si>
    <t>10.00%</t>
  </si>
  <si>
    <t>24.10%</t>
  </si>
  <si>
    <t>23.40%</t>
  </si>
  <si>
    <t>6.50%</t>
  </si>
  <si>
    <t>14.90%</t>
  </si>
  <si>
    <t>14.40%</t>
  </si>
  <si>
    <t>5.00%</t>
  </si>
  <si>
    <t>Note 13 - Condensed Financial Statements of Parent Company (Details) - Condensed Balance Sheets - USD ($) $ in Thousands</t>
  </si>
  <si>
    <t>Cash due from subsidiaries</t>
  </si>
  <si>
    <t>Securities available for sale</t>
  </si>
  <si>
    <t>Securities held to maturity (fair value approximates $449 at December 31, 2015 and $450 at December 31, 2014)</t>
  </si>
  <si>
    <t>Stockholders’ equity</t>
  </si>
  <si>
    <t>Parent Company [Member]</t>
  </si>
  <si>
    <t>Investments in subsidiaries, at equity</t>
  </si>
  <si>
    <t>Note 13 - Condensed Financial Statements of Parent Company (Details) - Condensed Balance Sheets (Parentheticals) - USD ($) $ in Thousands</t>
  </si>
  <si>
    <t>Condensed Balance Sheet Statements, Captions [Line Items]</t>
  </si>
  <si>
    <t>Securities held to maturity, fair value</t>
  </si>
  <si>
    <t>Note 13 - Condensed Financial Statements of Parent Company (Details) - Condensed Statements of Income - USD ($) $ in Thousands</t>
  </si>
  <si>
    <t>Income</t>
  </si>
  <si>
    <t>Realized securities losses, net</t>
  </si>
  <si>
    <t>Expenses</t>
  </si>
  <si>
    <t>Income before income tax benefit and equity in undistributed net income of subsidiaries</t>
  </si>
  <si>
    <t>Applicable income tax benefit</t>
  </si>
  <si>
    <t>Dividends from subsidiaries</t>
  </si>
  <si>
    <t>Other expenses</t>
  </si>
  <si>
    <t>Income before equity in undistributed net income of subsidiaries</t>
  </si>
  <si>
    <t>Equity in undistributed net income of subsidiaries</t>
  </si>
  <si>
    <t>Note 13 - Condensed Financial Statements of Parent Company (Details) - Condensed Statements of Cash Flows - USD ($) $ in Thousands</t>
  </si>
  <si>
    <t>Cash Flows from Operating Expenses</t>
  </si>
  <si>
    <t>Adjustments to reconcile net income to net cash provided by operating activities:</t>
  </si>
  <si>
    <t>Depreciation expense</t>
  </si>
  <si>
    <t>Losses on disposal of fixed assets</t>
  </si>
  <si>
    <t>Net change in other assets</t>
  </si>
  <si>
    <t>Net change in other liabilities</t>
  </si>
  <si>
    <t>Losses on securities</t>
  </si>
  <si>
    <t>Maturities and calls of securities available for sale</t>
  </si>
  <si>
    <t>Net change in cash</t>
  </si>
  <si>
    <t>Net change in refundable income taxes due from subsidiaries</t>
  </si>
  <si>
    <t>Net cash provided by investing activities</t>
  </si>
  <si>
    <t>Net cash used in financing activities</t>
  </si>
  <si>
    <t>Cash due from subsidiaries at beginning of year</t>
  </si>
  <si>
    <t>Cash due from subsidiaries at end of year</t>
  </si>
  <si>
    <t>Note 14 - Financial Instruments with Off-balance Sheet Risk (Details) - USD ($) $ in Thousands</t>
  </si>
  <si>
    <t>Note 14 - Financial Instruments with Off-balance Sheet Risk (Details) [Line Items]</t>
  </si>
  <si>
    <t>Payments for Origination of Mortgage Loans Held-for-sale</t>
  </si>
  <si>
    <t>Proceeds from Sale of Mortgage Loans Held-for-sale</t>
  </si>
  <si>
    <t>Potential Default Period After Sale of Loans to Investor</t>
  </si>
  <si>
    <t>12 months</t>
  </si>
  <si>
    <t>Loans Receivable Held-for-sale, Net, Not Part of Disposal Group, Mortgage</t>
  </si>
  <si>
    <t>Cash, Uninsured Amount</t>
  </si>
  <si>
    <t>Interest Rate Lock Commitments [Member]</t>
  </si>
  <si>
    <t>Other Commitment</t>
  </si>
  <si>
    <t>Note 14 - Financial Instruments with Off-balance Sheet Risk (Details) - Financial Instruments Outstanding Representing Credit Risk - USD ($) $ in Thousands</t>
  </si>
  <si>
    <t>Commitments to Extend Credit [Member]</t>
  </si>
  <si>
    <t>Financial instruments whose contract amounts represent credit risk:</t>
  </si>
  <si>
    <t>Off balance sheet liability, amount</t>
  </si>
  <si>
    <t>Standby Letters of Credit 1 [Member]</t>
  </si>
  <si>
    <t>Note 15 - Concentrations of Credit Risk (Details) - Credit Concentration Risk [Member] - USD ($) $ in Thousands</t>
  </si>
  <si>
    <t>Commercial Real Estate Loans [Member]</t>
  </si>
  <si>
    <t>Note 15 - Concentrations of Credit Risk (Details) [Line Items]</t>
  </si>
  <si>
    <t>Concentration Risk, Percentage</t>
  </si>
  <si>
    <t>52.00%</t>
  </si>
  <si>
    <t>Concentration Risk, Credit Risk, Financial Instrument, Maximum Exposure</t>
  </si>
  <si>
    <t>College Housing and Professional Office Buildings [Member]</t>
  </si>
  <si>
    <t>32.00%</t>
  </si>
  <si>
    <t>31.00%</t>
  </si>
  <si>
    <t>Residential [Member]</t>
  </si>
  <si>
    <t>23.00%</t>
  </si>
  <si>
    <t>24.00%</t>
  </si>
  <si>
    <t>Automobile [Member]</t>
  </si>
  <si>
    <t>2.00%</t>
  </si>
  <si>
    <t>Note 16 - Fair Value Measurements (Details)</t>
  </si>
  <si>
    <t>Discounted Appraised Value [Member]</t>
  </si>
  <si>
    <t>Note 16 - Fair Value Measurements (Details) [Line Items]</t>
  </si>
  <si>
    <t>Number of Impair Loans</t>
  </si>
  <si>
    <t>Changes Measurement [Member] | Fair Value, Measurements, Nonrecurring [Member] | Loans Held-for-sale [Member]</t>
  </si>
  <si>
    <t>Assets, Fair Value Adjustment</t>
  </si>
  <si>
    <t>Note 16 - Fair Value Measurements (Details) - Assets and Liabilities at Fair Value on Recurring Basis - USD ($) $ in Thousands</t>
  </si>
  <si>
    <t>Note 16 - Fair Value Measurements (Details) - Assets and Liabilities at Fair Value on Recurring Basis [Line Items]</t>
  </si>
  <si>
    <t>Fair Value, Inputs, Level 2 [Member] | US Government Agencies Debt Securities [Member]</t>
  </si>
  <si>
    <t>Fair Value, Inputs, Level 2 [Member] | Collateralized Mortgage Backed Securities [Member]</t>
  </si>
  <si>
    <t>Fair Value, Inputs, Level 2 [Member] | Corporate Debt Securities [Member]</t>
  </si>
  <si>
    <t>Fair Value, Inputs, Level 2 [Member] | Other Debt Obligations [Member]</t>
  </si>
  <si>
    <t>Note 16 - Fair Value Measurements (Details) - Impaired Loans and Other Real Estate Owned Measured at Fair Value on Nonrecurring Basis - USD ($) $ in Thousands</t>
  </si>
  <si>
    <t>Note 16 - Fair Value Measurements (Details) - Impaired Loans and Other Real Estate Owned Measured at Fair Value on Nonrecurring Basis [Line Items]</t>
  </si>
  <si>
    <t>Impaired Loans</t>
  </si>
  <si>
    <t>Other real estate</t>
  </si>
  <si>
    <t>Note 16 - Fair Value Measurements (Details) - Level 3 Fair Value Measurements</t>
  </si>
  <si>
    <t>Present Value of Cash Flows [Member] | Impaired loans [Member]</t>
  </si>
  <si>
    <t>Fair Value Inputs, Assets, Quantitative Information [Line Items]</t>
  </si>
  <si>
    <t>Impaired loans</t>
  </si>
  <si>
    <t>Present value of cash flows</t>
  </si>
  <si>
    <t>Other real estate owned</t>
  </si>
  <si>
    <t>Discounted Appraised Value [Member] | Impaired loans [Member]</t>
  </si>
  <si>
    <t>Discounted appraised value</t>
  </si>
  <si>
    <t>(10.00%)</t>
  </si>
  <si>
    <t>Discounted Appraised Value [Member] | Other Real Estate Owned [Member]</t>
  </si>
  <si>
    <t>Minimum [Member] | Present Value of Cash Flows [Member] | Impaired loans [Member]</t>
  </si>
  <si>
    <t>5.88%</t>
  </si>
  <si>
    <t>(6.00%)</t>
  </si>
  <si>
    <t>(5.88%)</t>
  </si>
  <si>
    <t>Minimum [Member] | Discounted Appraised Value [Member] | Other Real Estate Owned [Member]</t>
  </si>
  <si>
    <t>(0.00%)</t>
  </si>
  <si>
    <t>Maximum [Member] | Present Value of Cash Flows [Member] | Impaired loans [Member]</t>
  </si>
  <si>
    <t>7.38%</t>
  </si>
  <si>
    <t>9.50%</t>
  </si>
  <si>
    <t>(7.38%)</t>
  </si>
  <si>
    <t>(9.50%)</t>
  </si>
  <si>
    <t>Maximum [Member] | Discounted Appraised Value [Member] | Other Real Estate Owned [Member]</t>
  </si>
  <si>
    <t>50.01%</t>
  </si>
  <si>
    <t>48.77%</t>
  </si>
  <si>
    <t>(50.01%)</t>
  </si>
  <si>
    <t>(48.77%)</t>
  </si>
  <si>
    <t>11.00%</t>
  </si>
  <si>
    <t>(11.00%)</t>
  </si>
  <si>
    <t>Weighted Average [Member] | Present Value of Cash Flows [Member] | Impaired loans [Member]</t>
  </si>
  <si>
    <t>6.56%</t>
  </si>
  <si>
    <t>6.15%</t>
  </si>
  <si>
    <t>(6.56%)</t>
  </si>
  <si>
    <t>(6.15%)</t>
  </si>
  <si>
    <t>Weighted Average [Member] | Discounted Appraised Value [Member] | Other Real Estate Owned [Member]</t>
  </si>
  <si>
    <t>10.16%</t>
  </si>
  <si>
    <t>20.81%</t>
  </si>
  <si>
    <t>(10.16%)</t>
  </si>
  <si>
    <t>(20.81%)</t>
  </si>
  <si>
    <t>5.89%</t>
  </si>
  <si>
    <t>8.60%</t>
  </si>
  <si>
    <t>(5.89%)</t>
  </si>
  <si>
    <t>(8.60%)</t>
  </si>
  <si>
    <t>Only one loan was valued using the collateral method as of December 31, 2014.</t>
  </si>
  <si>
    <t>The Company markets other real estate owned both independently and with local realtors. Properties marketed by realtors are discounted by selling costs. Properties that the Company markets independently are not discounted by selling costs.</t>
  </si>
  <si>
    <t>Note 16 - Fair Value Measurements (Details) - Estimated Fair Values and Related Carrying Amounts of Financial Instruments - USD ($) $ in Thousands</t>
  </si>
  <si>
    <t>Financial assets:</t>
  </si>
  <si>
    <t>Securities</t>
  </si>
  <si>
    <t>Restricted securities</t>
  </si>
  <si>
    <t>Bank-owned life insurance</t>
  </si>
  <si>
    <t>Financial liabilities:</t>
  </si>
  <si>
    <t>Deposits</t>
  </si>
  <si>
    <t>Note 17 - Components of Accumulated Other Comprehensive Income (Details) - Components of Accumulated Other Comprehensive Income (Loss) - USD ($) $ in Thousands</t>
  </si>
  <si>
    <t>Accumulated Other Comprehensive Income (Loss) [Line Items]</t>
  </si>
  <si>
    <t>Balance at December 31</t>
  </si>
  <si>
    <t>Unrealized holding</t>
  </si>
  <si>
    <t>Reclassification adjustment, net of tax of</t>
  </si>
  <si>
    <t>Net pension gain (loss) during period</t>
  </si>
  <si>
    <t>Less amortization of prior service cost included in net periodic pension cost, net of tax of ($35/$39/$38)</t>
  </si>
  <si>
    <t>Accumulated Net Investment Gain (Loss) Attributable to Parent [Member]</t>
  </si>
  <si>
    <t>Accumulated Defined Benefit Plans Adjustment Attributable to Parent [Member]</t>
  </si>
  <si>
    <t>Note 17 - Components of Accumulated Other Comprehensive Income (Details) - Components of Accumulated Other Comprehensive Income (Loss) (Parentheticals) - USD ($) $ in Thousands</t>
  </si>
  <si>
    <t>Unrealized holding gain (loss) on available for sale securities, tax</t>
  </si>
  <si>
    <t>Reclassification adjustment, tax</t>
  </si>
  <si>
    <t>pension gain (loss), tax</t>
  </si>
  <si>
    <t>Less amortization of prior service cost included in net periodic pension cost, tax</t>
  </si>
  <si>
    <t>Note 17 - Components of Accumulated Other Comprehensive Income (Details) - Reclassifications Out of Accumulated Other Comprehensive Income (Loss) - USD ($) $ in Thousands</t>
  </si>
  <si>
    <t>Reclassification out of unrealized gains and losses on available-for-sale securities:</t>
  </si>
  <si>
    <t>Income tax expense (benefit)</t>
  </si>
  <si>
    <t>Realized (gains) losses on available-for-sale securities, net of tax reclassified out of accumulated other comprehensive income</t>
  </si>
  <si>
    <t>Amortization of defined benefit pension items:</t>
  </si>
  <si>
    <t>Amortization of defined benefit pension items net of tax reclassified out of accumulate other comprehensive income</t>
  </si>
  <si>
    <t>Reclassification out of Accumulated Other Comprehensive Income [Member]</t>
  </si>
  <si>
    <t>Realized securities (gains) losses, net</t>
  </si>
  <si>
    <t>Prior service costs(1)</t>
  </si>
  <si>
    <t>This accumulated other comprehensive income (loss) component is included in the computation of net periodic benefit cost. (For additional information, see Note 8, "Employee Benefit Plans.")</t>
  </si>
  <si>
    <t>Note 18 - Intangible Assets and Goodwill (Details) - USD ($)</t>
  </si>
  <si>
    <t>Goodwill and Intangible Asset Impairment</t>
  </si>
  <si>
    <t>Note 18 - Intangible Assets and Goodwill (Details) - Goodwill and Intangible Assets - USD ($) $ in Thousands</t>
  </si>
  <si>
    <t>Note 18 - Intangible Assets and Goodwill (Details) - Goodwill and Intangible Assets [Line Items]</t>
  </si>
  <si>
    <t>Amortizable core deposit intangibles</t>
  </si>
  <si>
    <t>December 31, 2014</t>
  </si>
  <si>
    <t>Unamortizable goodwill</t>
  </si>
  <si>
    <t>Core Deposits [Member]</t>
  </si>
  <si>
    <t>Note 18 - Intangible Assets and Goodwill (Details) - Estimated Amortization Expense of Core Deposit Intangibles - USD ($) $ in Thousands</t>
  </si>
  <si>
    <t>Note 18 - Intangible Assets and Goodwill (Details) - Estimated Amortization Expense of Core Deposit Intangibles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6">
        <v>6957974</v>
      </c>
    </row>
    <row r="9" spans="1:4">
      <c t="s" r="A9" s="4">
        <v>15</v>
      </c>
      <c t="n" r="D9" s="7">
        <v>199941128</v>
      </c>
    </row>
    <row r="10" spans="1:4">
      <c t="s" r="A10" s="4">
        <v>16</v>
      </c>
      <c t="s" r="B10" s="4">
        <v>17</v>
      </c>
    </row>
    <row r="11" spans="1:4">
      <c t="s" r="A11" s="4">
        <v>18</v>
      </c>
      <c t="n" r="B11" s="6">
        <v>796534</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2152</v>
      </c>
      <c t="n" r="C3" s="7">
        <v>12894</v>
      </c>
    </row>
    <row r="4" spans="1:3">
      <c t="s" r="A4" s="4">
        <v>35</v>
      </c>
      <c t="n" r="B4" s="6">
        <v>130811</v>
      </c>
      <c t="n" r="C4" s="6">
        <v>102548</v>
      </c>
    </row>
    <row r="5" spans="1:3">
      <c t="s" r="A5" s="4">
        <v>36</v>
      </c>
      <c t="n" r="B5" s="6">
        <v>236131</v>
      </c>
      <c t="n" r="C5" s="6">
        <v>222844</v>
      </c>
    </row>
    <row r="6" spans="1:3">
      <c t="s" r="A6" s="4">
        <v>37</v>
      </c>
      <c t="n" r="B6" s="6">
        <v>152028</v>
      </c>
      <c t="n" r="C6" s="6">
        <v>161452</v>
      </c>
    </row>
    <row r="7" spans="1:3">
      <c t="s" r="A7" s="4">
        <v>38</v>
      </c>
      <c t="n" r="B7" s="6">
        <v>1129</v>
      </c>
      <c t="n" r="C7" s="6">
        <v>1089</v>
      </c>
    </row>
    <row r="8" spans="1:3">
      <c t="s" r="A8" s="4">
        <v>39</v>
      </c>
      <c t="n" r="B8" s="6">
        <v>634</v>
      </c>
      <c t="n" r="C8" s="6">
        <v>291</v>
      </c>
    </row>
    <row r="9" spans="1:3">
      <c t="s" r="A9" s="3">
        <v>40</v>
      </c>
    </row>
    <row r="10" spans="1:3">
      <c t="s" r="A10" s="4">
        <v>41</v>
      </c>
      <c t="n" r="B10" s="6">
        <v>48251</v>
      </c>
      <c t="n" r="C10" s="6">
        <v>45562</v>
      </c>
    </row>
    <row r="11" spans="1:3">
      <c t="s" r="A11" s="4">
        <v>42</v>
      </c>
      <c t="n" r="B11" s="6">
        <v>143504</v>
      </c>
      <c t="n" r="C11" s="6">
        <v>147039</v>
      </c>
    </row>
    <row r="12" spans="1:3">
      <c t="s" r="A12" s="4">
        <v>43</v>
      </c>
      <c t="n" r="B12" s="6">
        <v>309378</v>
      </c>
      <c t="n" r="C12" s="6">
        <v>310762</v>
      </c>
    </row>
    <row r="13" spans="1:3">
      <c t="s" r="A13" s="4">
        <v>44</v>
      </c>
      <c t="n" r="B13" s="6">
        <v>37571</v>
      </c>
      <c t="n" r="C13" s="6">
        <v>33413</v>
      </c>
    </row>
    <row r="14" spans="1:3">
      <c t="s" r="A14" s="4">
        <v>45</v>
      </c>
      <c t="n" r="B14" s="6">
        <v>51335</v>
      </c>
      <c t="n" r="C14" s="6">
        <v>41361</v>
      </c>
    </row>
    <row r="15" spans="1:3">
      <c t="s" r="A15" s="4">
        <v>46</v>
      </c>
      <c t="n" r="B15" s="6">
        <v>29845</v>
      </c>
      <c t="n" r="C15" s="6">
        <v>28182</v>
      </c>
    </row>
    <row r="16" spans="1:3">
      <c t="s" r="A16" s="4">
        <v>47</v>
      </c>
      <c t="n" r="B16" s="6">
        <v>619884</v>
      </c>
      <c t="n" r="C16" s="6">
        <v>606319</v>
      </c>
    </row>
    <row r="17" spans="1:3">
      <c t="s" r="A17" s="4">
        <v>48</v>
      </c>
      <c t="n" r="B17" s="6">
        <v>-876</v>
      </c>
      <c t="n" r="C17" s="6">
        <v>-853</v>
      </c>
    </row>
    <row r="18" spans="1:3">
      <c t="s" r="A18" s="4">
        <v>49</v>
      </c>
      <c t="n" r="B18" s="6">
        <v>619008</v>
      </c>
      <c t="n" r="C18" s="6">
        <v>605466</v>
      </c>
    </row>
    <row r="19" spans="1:3">
      <c t="s" r="A19" s="4">
        <v>50</v>
      </c>
      <c t="n" r="B19" s="6">
        <v>-8297</v>
      </c>
      <c t="n" r="C19" s="6">
        <v>-8263</v>
      </c>
    </row>
    <row r="20" spans="1:3">
      <c t="s" r="A20" s="4">
        <v>51</v>
      </c>
      <c t="n" r="B20" s="6">
        <v>610711</v>
      </c>
      <c t="n" r="C20" s="6">
        <v>597203</v>
      </c>
    </row>
    <row r="21" spans="1:3">
      <c t="s" r="A21" s="4">
        <v>52</v>
      </c>
      <c t="n" r="B21" s="6">
        <v>9020</v>
      </c>
      <c t="n" r="C21" s="6">
        <v>9131</v>
      </c>
    </row>
    <row r="22" spans="1:3">
      <c t="s" r="A22" s="4">
        <v>53</v>
      </c>
      <c t="n" r="B22" s="6">
        <v>5769</v>
      </c>
      <c t="n" r="C22" s="6">
        <v>5748</v>
      </c>
    </row>
    <row r="23" spans="1:3">
      <c t="s" r="A23" s="4">
        <v>54</v>
      </c>
      <c t="n" r="B23" s="6">
        <v>4165</v>
      </c>
      <c t="n" r="C23" s="6">
        <v>4744</v>
      </c>
    </row>
    <row r="24" spans="1:3">
      <c t="s" r="A24" s="4">
        <v>55</v>
      </c>
      <c t="n" r="B24" s="6">
        <v>6224</v>
      </c>
      <c t="n" r="C24" s="6">
        <v>7223</v>
      </c>
    </row>
    <row r="25" spans="1:3">
      <c t="s" r="A25" s="4">
        <v>56</v>
      </c>
      <c t="n" r="B25" s="6">
        <v>22401</v>
      </c>
      <c t="n" r="C25" s="6">
        <v>21797</v>
      </c>
    </row>
    <row r="26" spans="1:3">
      <c t="s" r="A26" s="4">
        <v>57</v>
      </c>
      <c t="n" r="B26" s="6">
        <v>8564</v>
      </c>
      <c t="n" r="C26" s="6">
        <v>7767</v>
      </c>
    </row>
    <row r="27" spans="1:3">
      <c t="s" r="A27" s="4">
        <v>58</v>
      </c>
      <c t="n" r="B27" s="6">
        <v>1199739</v>
      </c>
      <c t="n" r="C27" s="6">
        <v>1154731</v>
      </c>
    </row>
    <row r="28" spans="1:3">
      <c t="s" r="A28" s="3">
        <v>59</v>
      </c>
    </row>
    <row r="29" spans="1:3">
      <c t="s" r="A29" s="4">
        <v>60</v>
      </c>
      <c t="n" r="B29" s="6">
        <v>166453</v>
      </c>
      <c t="n" r="C29" s="6">
        <v>150744</v>
      </c>
    </row>
    <row r="30" spans="1:3">
      <c t="s" r="A30" s="4">
        <v>61</v>
      </c>
      <c t="n" r="B30" s="6">
        <v>569787</v>
      </c>
      <c t="n" r="C30" s="6">
        <v>533641</v>
      </c>
    </row>
    <row r="31" spans="1:3">
      <c t="s" r="A31" s="4">
        <v>62</v>
      </c>
      <c t="n" r="B31" s="6">
        <v>90236</v>
      </c>
      <c t="n" r="C31" s="6">
        <v>81297</v>
      </c>
    </row>
    <row r="32" spans="1:3">
      <c t="s" r="A32" s="4">
        <v>63</v>
      </c>
      <c t="n" r="B32" s="6">
        <v>192383</v>
      </c>
      <c t="n" r="C32" s="6">
        <v>216746</v>
      </c>
    </row>
    <row r="33" spans="1:3">
      <c t="s" r="A33" s="4">
        <v>64</v>
      </c>
      <c t="n" r="B33" s="6">
        <v>1018859</v>
      </c>
      <c t="n" r="C33" s="6">
        <v>982428</v>
      </c>
    </row>
    <row r="34" spans="1:3">
      <c t="s" r="A34" s="4">
        <v>65</v>
      </c>
      <c t="n" r="B34" s="6">
        <v>56</v>
      </c>
      <c t="n" r="C34" s="6">
        <v>68</v>
      </c>
    </row>
    <row r="35" spans="1:3">
      <c t="s" r="A35" s="4">
        <v>66</v>
      </c>
      <c t="n" r="B35" s="6">
        <v>8710</v>
      </c>
      <c t="n" r="C35" s="6">
        <v>5932</v>
      </c>
    </row>
    <row r="36" spans="1:3">
      <c t="s" r="A36" s="4">
        <v>67</v>
      </c>
      <c t="n" r="B36" s="7">
        <v>1027625</v>
      </c>
      <c t="n" r="C36" s="7">
        <v>988428</v>
      </c>
    </row>
    <row r="37" spans="1:3">
      <c t="s" r="A37" s="4">
        <v>68</v>
      </c>
      <c t="s" r="B37" s="4">
        <v>69</v>
      </c>
      <c t="s" r="C37" s="4">
        <v>69</v>
      </c>
    </row>
    <row r="38" spans="1:3">
      <c t="s" r="A38" s="3">
        <v>70</v>
      </c>
    </row>
    <row r="39" spans="1:3">
      <c t="s" r="A39" s="4">
        <v>71</v>
      </c>
      <c t="s" r="B39" s="4">
        <v>69</v>
      </c>
      <c t="s" r="C39" s="4">
        <v>69</v>
      </c>
    </row>
    <row r="40" spans="1:3">
      <c t="s" r="A40" s="4">
        <v>72</v>
      </c>
      <c t="n" r="B40" s="7">
        <v>8698</v>
      </c>
      <c t="n" r="C40" s="7">
        <v>8688</v>
      </c>
    </row>
    <row r="41" spans="1:3">
      <c t="s" r="A41" s="4">
        <v>73</v>
      </c>
      <c t="n" r="B41" s="6">
        <v>171353</v>
      </c>
      <c t="n" r="C41" s="6">
        <v>163287</v>
      </c>
    </row>
    <row r="42" spans="1:3">
      <c t="s" r="A42" s="4">
        <v>74</v>
      </c>
      <c t="n" r="B42" s="6">
        <v>-7937</v>
      </c>
      <c t="n" r="C42" s="6">
        <v>-5672</v>
      </c>
    </row>
    <row r="43" spans="1:3">
      <c t="s" r="A43" s="4">
        <v>75</v>
      </c>
      <c t="n" r="B43" s="6">
        <v>172114</v>
      </c>
      <c t="n" r="C43" s="6">
        <v>166303</v>
      </c>
    </row>
    <row r="44" spans="1:3">
      <c t="s" r="A44" s="4">
        <v>76</v>
      </c>
      <c t="n" r="B44" s="7">
        <v>1199739</v>
      </c>
      <c t="n" r="C44" s="7">
        <v>1154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0</v>
      </c>
      <c t="s" r="B1" s="2">
        <v>1</v>
      </c>
    </row>
    <row r="2" spans="1:2">
      <c t="s" r="B2" s="2">
        <v>2</v>
      </c>
    </row>
    <row r="3" spans="1:2">
      <c t="s" r="A3" s="3">
        <v>231</v>
      </c>
    </row>
    <row r="4" spans="1:2">
      <c t="s" r="A4" s="4">
        <v>251</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7</v>
      </c>
      <c t="s" r="B1" s="2">
        <v>1</v>
      </c>
    </row>
    <row r="2" spans="1:2">
      <c t="s" r="B2" s="2">
        <v>2</v>
      </c>
    </row>
    <row r="3" spans="1:2">
      <c t="s" r="A3" s="3">
        <v>223</v>
      </c>
    </row>
    <row r="4" spans="1:2">
      <c t="s" r="A4" s="4">
        <v>258</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8</v>
      </c>
      <c t="s" r="B1" s="2">
        <v>1</v>
      </c>
    </row>
    <row r="2" spans="1:2">
      <c t="s" r="B2" s="2">
        <v>2</v>
      </c>
    </row>
    <row r="3" spans="1:2">
      <c t="s" r="A3" s="3">
        <v>231</v>
      </c>
    </row>
    <row r="4" spans="1:2">
      <c t="s" r="A4" s="4">
        <v>269</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07</v>
      </c>
    </row>
    <row r="4" spans="1:2">
      <c t="s" r="A4" s="4">
        <v>276</v>
      </c>
      <c t="s" r="B4" s="4">
        <v>277</v>
      </c>
    </row>
    <row r="5" spans="1:2">
      <c t="s" r="A5" s="4">
        <v>278</v>
      </c>
      <c t="s" r="B5" s="4">
        <v>279</v>
      </c>
    </row>
    <row r="6" spans="1:2">
      <c t="s" r="A6" s="4">
        <v>280</v>
      </c>
      <c t="s" r="B6" s="4">
        <v>281</v>
      </c>
    </row>
    <row r="7" spans="1:2">
      <c t="s" r="A7" s="4">
        <v>282</v>
      </c>
      <c t="s" r="B7" s="4">
        <v>283</v>
      </c>
    </row>
    <row r="8" spans="1:2">
      <c t="s" r="A8" s="4">
        <v>284</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296</v>
      </c>
      <c t="s" r="B14" s="4">
        <v>297</v>
      </c>
    </row>
    <row r="15" spans="1:2">
      <c t="s" r="A15" s="4">
        <v>298</v>
      </c>
      <c t="s" r="B15" s="4">
        <v>299</v>
      </c>
    </row>
    <row r="16" spans="1:2">
      <c t="s" r="A16" s="4">
        <v>300</v>
      </c>
      <c t="s" r="B16" s="4">
        <v>301</v>
      </c>
    </row>
    <row r="17" spans="1:2">
      <c t="s" r="A17" s="4">
        <v>302</v>
      </c>
      <c t="s" r="B17" s="4">
        <v>303</v>
      </c>
    </row>
    <row r="18" spans="1:2">
      <c t="s" r="A18" s="4">
        <v>304</v>
      </c>
      <c t="s" r="B18" s="4">
        <v>305</v>
      </c>
    </row>
    <row r="19" spans="1:2">
      <c t="s" r="A19" s="4">
        <v>306</v>
      </c>
      <c t="s" r="B19" s="4">
        <v>307</v>
      </c>
    </row>
    <row r="20" spans="1:2">
      <c t="s" r="A20" s="4">
        <v>308</v>
      </c>
      <c t="s" r="B20" s="4">
        <v>309</v>
      </c>
    </row>
    <row r="21" spans="1:2">
      <c t="s" r="A21" s="4">
        <v>310</v>
      </c>
      <c t="s" r="B21" s="4">
        <v>311</v>
      </c>
    </row>
    <row r="22" spans="1:2">
      <c t="s" r="A22" s="4">
        <v>312</v>
      </c>
      <c t="s" r="B22" s="4">
        <v>313</v>
      </c>
    </row>
    <row r="23" spans="1:2">
      <c t="s" r="A23" s="4">
        <v>314</v>
      </c>
      <c t="s" r="B23"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16</v>
      </c>
      <c t="s" r="B1" s="2">
        <v>1</v>
      </c>
    </row>
    <row r="2" spans="1:2">
      <c t="s" r="B2" s="2">
        <v>2</v>
      </c>
    </row>
    <row r="3" spans="1:2">
      <c t="s" r="A3" s="3">
        <v>207</v>
      </c>
    </row>
    <row r="4" spans="1:2">
      <c t="s" r="A4" s="4">
        <v>317</v>
      </c>
      <c t="s" r="B4"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7</v>
      </c>
      <c t="s" r="B1" s="2">
        <v>2</v>
      </c>
      <c t="s" r="C1" s="2">
        <v>32</v>
      </c>
    </row>
    <row r="2" spans="1:3">
      <c t="s" r="A2" s="4">
        <v>78</v>
      </c>
      <c t="n" r="B2" s="7">
        <v>158032</v>
      </c>
      <c t="n" r="C2" s="7">
        <v>167703</v>
      </c>
    </row>
    <row r="3" spans="1:3">
      <c t="s" r="A3" s="4">
        <v>79</v>
      </c>
      <c t="n" r="B3" s="7">
        <v>0</v>
      </c>
      <c t="n" r="C3" s="7">
        <v>0</v>
      </c>
    </row>
    <row r="4" spans="1:3">
      <c t="s" r="A4" s="4">
        <v>80</v>
      </c>
      <c t="n" r="B4" s="6">
        <v>5000000</v>
      </c>
      <c t="n" r="C4" s="6">
        <v>5000000</v>
      </c>
    </row>
    <row r="5" spans="1:3">
      <c t="s" r="A5" s="4">
        <v>81</v>
      </c>
      <c t="n" r="B5" s="6">
        <v>0</v>
      </c>
      <c t="n" r="C5" s="6">
        <v>0</v>
      </c>
    </row>
    <row r="6" spans="1:3">
      <c t="s" r="A6" s="4">
        <v>82</v>
      </c>
      <c t="n" r="B6" s="6">
        <v>0</v>
      </c>
      <c t="n" r="C6" s="6">
        <v>0</v>
      </c>
    </row>
    <row r="7" spans="1:3">
      <c t="s" r="A7" s="4">
        <v>83</v>
      </c>
      <c t="n" r="B7" s="8">
        <v>1.25</v>
      </c>
      <c t="n" r="C7" s="8">
        <v>1.25</v>
      </c>
    </row>
    <row r="8" spans="1:3">
      <c t="s" r="A8" s="4">
        <v>84</v>
      </c>
      <c t="n" r="B8" s="6">
        <v>10000000</v>
      </c>
      <c t="n" r="C8" s="6">
        <v>10000000</v>
      </c>
    </row>
    <row r="9" spans="1:3">
      <c t="s" r="A9" s="4">
        <v>85</v>
      </c>
      <c t="n" r="B9" s="6">
        <v>6957974</v>
      </c>
      <c t="n" r="C9" s="6">
        <v>6950474</v>
      </c>
    </row>
    <row r="10" spans="1:3">
      <c t="s" r="A10" s="4">
        <v>86</v>
      </c>
      <c t="n" r="B10" s="6">
        <v>6957974</v>
      </c>
      <c t="n" r="C10" s="6">
        <v>6950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19</v>
      </c>
      <c t="s" r="B1" s="2">
        <v>1</v>
      </c>
    </row>
    <row r="2" spans="1:2">
      <c t="s" r="B2" s="2">
        <v>2</v>
      </c>
    </row>
    <row r="3" spans="1:2">
      <c t="s" r="A3" s="3">
        <v>215</v>
      </c>
    </row>
    <row r="4" spans="1:2">
      <c t="s" r="A4" s="4">
        <v>320</v>
      </c>
      <c t="s" r="B4" s="4">
        <v>321</v>
      </c>
    </row>
    <row r="5" spans="1:2">
      <c t="s" r="A5" s="4">
        <v>322</v>
      </c>
      <c t="s" r="B5" s="4">
        <v>323</v>
      </c>
    </row>
    <row r="6" spans="1:2">
      <c t="s" r="A6" s="4">
        <v>324</v>
      </c>
      <c t="s" r="B6" s="4">
        <v>325</v>
      </c>
    </row>
    <row r="7" spans="1:2">
      <c t="s" r="A7" s="4">
        <v>326</v>
      </c>
      <c t="s" r="B7"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23</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row r="9" spans="1:2">
      <c t="s" r="A9" s="4">
        <v>339</v>
      </c>
      <c t="s" r="B9" s="4">
        <v>340</v>
      </c>
    </row>
    <row r="10" spans="1:2">
      <c t="s" r="A10" s="4">
        <v>341</v>
      </c>
      <c t="s" r="B10" s="4">
        <v>342</v>
      </c>
    </row>
    <row r="11" spans="1:2">
      <c t="s" r="A11" s="4">
        <v>343</v>
      </c>
      <c t="s" r="B11" s="4">
        <v>344</v>
      </c>
    </row>
    <row r="12" spans="1:2">
      <c t="s" r="A12" s="4">
        <v>345</v>
      </c>
      <c t="s" r="B12" s="4">
        <v>346</v>
      </c>
    </row>
    <row r="13" spans="1:2">
      <c t="s" r="A13" s="4">
        <v>347</v>
      </c>
      <c t="s" r="B13"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9</v>
      </c>
      <c t="s" r="B1" s="2">
        <v>1</v>
      </c>
    </row>
    <row r="2" spans="1:2">
      <c t="s" r="B2" s="2">
        <v>2</v>
      </c>
    </row>
    <row r="3" spans="1:2">
      <c t="s" r="A3" s="3">
        <v>227</v>
      </c>
    </row>
    <row r="4" spans="1:2">
      <c t="s" r="A4" s="4">
        <v>350</v>
      </c>
      <c t="s" r="B4" s="4">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52</v>
      </c>
      <c t="s" r="B1" s="2">
        <v>1</v>
      </c>
    </row>
    <row r="2" spans="1:2">
      <c t="s" r="B2" s="2">
        <v>2</v>
      </c>
    </row>
    <row r="3" spans="1:2">
      <c t="s" r="A3" s="3">
        <v>231</v>
      </c>
    </row>
    <row r="4" spans="1:2">
      <c t="s" r="A4" s="4">
        <v>353</v>
      </c>
      <c t="s" r="B4"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55</v>
      </c>
      <c t="s" r="B1" s="2">
        <v>1</v>
      </c>
    </row>
    <row r="2" spans="1:2">
      <c t="s" r="B2" s="2">
        <v>2</v>
      </c>
    </row>
    <row r="3" spans="1:2">
      <c t="s" r="A3" s="3">
        <v>235</v>
      </c>
    </row>
    <row r="4" spans="1:2">
      <c t="s" r="A4" s="4">
        <v>356</v>
      </c>
      <c t="s" r="B4" s="4">
        <v>357</v>
      </c>
    </row>
    <row r="5" spans="1:2">
      <c t="s" r="A5" s="4">
        <v>358</v>
      </c>
      <c t="s" r="B5" s="4">
        <v>359</v>
      </c>
    </row>
    <row r="6" spans="1:2">
      <c t="s" r="A6" s="4">
        <v>360</v>
      </c>
      <c t="s" r="B6" s="4">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39</v>
      </c>
    </row>
    <row r="4" spans="1:2">
      <c t="s" r="A4" s="4">
        <v>363</v>
      </c>
      <c t="s" r="B4"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5</v>
      </c>
      <c t="s" r="B1" s="2">
        <v>1</v>
      </c>
    </row>
    <row r="2" spans="1:2">
      <c t="s" r="B2" s="2">
        <v>2</v>
      </c>
    </row>
    <row r="3" spans="1:2">
      <c t="s" r="A3" s="3">
        <v>243</v>
      </c>
    </row>
    <row r="4" spans="1:2">
      <c t="s" r="A4" s="4">
        <v>366</v>
      </c>
      <c t="s" r="B4" s="4">
        <v>367</v>
      </c>
    </row>
    <row r="5" spans="1:2">
      <c t="s" r="A5" s="4">
        <v>368</v>
      </c>
      <c t="s" r="B5" s="4">
        <v>369</v>
      </c>
    </row>
    <row r="6" spans="1:2">
      <c t="s" r="A6" s="4">
        <v>370</v>
      </c>
      <c t="s" r="B6"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31</v>
      </c>
    </row>
    <row r="4" spans="1:2">
      <c t="s" r="A4" s="4">
        <v>373</v>
      </c>
      <c t="s" r="B4"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75</v>
      </c>
      <c t="s" r="B1" s="2">
        <v>1</v>
      </c>
    </row>
    <row r="2" spans="1:2">
      <c t="s" r="B2" s="2">
        <v>2</v>
      </c>
    </row>
    <row r="3" spans="1:2">
      <c t="s" r="A3" s="3">
        <v>254</v>
      </c>
    </row>
    <row r="4" spans="1:2">
      <c t="s" r="A4" s="4">
        <v>376</v>
      </c>
      <c t="s" r="B4" s="4">
        <v>377</v>
      </c>
    </row>
    <row r="5" spans="1:2">
      <c t="s" r="A5" s="4">
        <v>378</v>
      </c>
      <c t="s" r="B5" s="4">
        <v>379</v>
      </c>
    </row>
    <row r="6" spans="1:2">
      <c t="s" r="A6" s="4">
        <v>380</v>
      </c>
      <c t="s" r="B6"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82</v>
      </c>
      <c t="s" r="B1" s="2">
        <v>1</v>
      </c>
    </row>
    <row r="2" spans="1:2">
      <c t="s" r="B2" s="2">
        <v>2</v>
      </c>
    </row>
    <row r="3" spans="1:2">
      <c t="s" r="A3" s="3">
        <v>223</v>
      </c>
    </row>
    <row r="4" spans="1:2">
      <c t="s" r="A4" s="4">
        <v>383</v>
      </c>
      <c t="s" r="B4"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87</v>
      </c>
      <c t="s" r="B1" s="2">
        <v>1</v>
      </c>
    </row>
    <row r="2" spans="1:4">
      <c t="s" r="B2" s="2">
        <v>2</v>
      </c>
      <c t="s" r="C2" s="2">
        <v>32</v>
      </c>
      <c t="s" r="D2" s="2">
        <v>88</v>
      </c>
    </row>
    <row r="3" spans="1:4">
      <c t="s" r="A3" s="3">
        <v>89</v>
      </c>
    </row>
    <row r="4" spans="1:4">
      <c t="s" r="A4" s="4">
        <v>90</v>
      </c>
      <c t="n" r="B4" s="7">
        <v>30446</v>
      </c>
      <c t="n" r="C4" s="7">
        <v>31058</v>
      </c>
      <c t="n" r="D4" s="7">
        <v>32484</v>
      </c>
    </row>
    <row r="5" spans="1:4">
      <c t="s" r="A5" s="4">
        <v>91</v>
      </c>
      <c t="n" r="B5" s="6">
        <v>254</v>
      </c>
      <c t="n" r="C5" s="6">
        <v>262</v>
      </c>
      <c t="n" r="D5" s="6">
        <v>213</v>
      </c>
    </row>
    <row r="6" spans="1:4">
      <c t="s" r="A6" s="4">
        <v>92</v>
      </c>
      <c t="n" r="B6" s="6">
        <v>6776</v>
      </c>
      <c t="n" r="C6" s="6">
        <v>6798</v>
      </c>
      <c t="n" r="D6" s="6">
        <v>6585</v>
      </c>
    </row>
    <row r="7" spans="1:4">
      <c t="s" r="A7" s="4">
        <v>93</v>
      </c>
      <c t="n" r="B7" s="6">
        <v>5438</v>
      </c>
      <c t="n" r="C7" s="6">
        <v>5826</v>
      </c>
      <c t="n" r="D7" s="6">
        <v>6388</v>
      </c>
    </row>
    <row r="8" spans="1:4">
      <c t="s" r="A8" s="4">
        <v>94</v>
      </c>
      <c t="n" r="B8" s="6">
        <v>42914</v>
      </c>
      <c t="n" r="C8" s="6">
        <v>43944</v>
      </c>
      <c t="n" r="D8" s="6">
        <v>45670</v>
      </c>
    </row>
    <row r="9" spans="1:4">
      <c t="s" r="A9" s="3">
        <v>95</v>
      </c>
    </row>
    <row r="10" spans="1:4">
      <c t="s" r="A10" s="4">
        <v>96</v>
      </c>
      <c t="n" r="B10" s="6">
        <v>4183</v>
      </c>
      <c t="n" r="C10" s="6">
        <v>4899</v>
      </c>
      <c t="n" r="D10" s="6">
        <v>5955</v>
      </c>
    </row>
    <row r="11" spans="1:4">
      <c t="s" r="A11" s="4">
        <v>97</v>
      </c>
      <c t="n" r="B11" s="6">
        <v>4183</v>
      </c>
      <c t="n" r="C11" s="6">
        <v>4899</v>
      </c>
      <c t="n" r="D11" s="6">
        <v>5955</v>
      </c>
    </row>
    <row r="12" spans="1:4">
      <c t="s" r="A12" s="4">
        <v>98</v>
      </c>
      <c t="n" r="B12" s="6">
        <v>38731</v>
      </c>
      <c t="n" r="C12" s="6">
        <v>39045</v>
      </c>
      <c t="n" r="D12" s="6">
        <v>39715</v>
      </c>
    </row>
    <row r="13" spans="1:4">
      <c t="s" r="A13" s="4">
        <v>99</v>
      </c>
      <c t="n" r="B13" s="6">
        <v>2009</v>
      </c>
      <c t="n" r="C13" s="6">
        <v>1641</v>
      </c>
      <c t="n" r="D13" s="6">
        <v>1531</v>
      </c>
    </row>
    <row r="14" spans="1:4">
      <c t="s" r="A14" s="4">
        <v>100</v>
      </c>
      <c t="n" r="B14" s="6">
        <v>36722</v>
      </c>
      <c t="n" r="C14" s="6">
        <v>37404</v>
      </c>
      <c t="n" r="D14" s="6">
        <v>38184</v>
      </c>
    </row>
    <row r="15" spans="1:4">
      <c t="s" r="A15" s="3">
        <v>101</v>
      </c>
    </row>
    <row r="16" spans="1:4">
      <c t="s" r="A16" s="4">
        <v>102</v>
      </c>
      <c t="n" r="B16" s="6">
        <v>2250</v>
      </c>
      <c t="n" r="C16" s="6">
        <v>2434</v>
      </c>
      <c t="n" r="D16" s="6">
        <v>2563</v>
      </c>
    </row>
    <row r="17" spans="1:4">
      <c t="s" r="A17" s="4">
        <v>103</v>
      </c>
      <c t="n" r="B17" s="6">
        <v>215</v>
      </c>
      <c t="n" r="C17" s="6">
        <v>187</v>
      </c>
      <c t="n" r="D17" s="6">
        <v>225</v>
      </c>
    </row>
    <row r="18" spans="1:4">
      <c t="s" r="A18" s="4">
        <v>104</v>
      </c>
      <c t="n" r="B18" s="6">
        <v>3861</v>
      </c>
      <c t="n" r="C18" s="6">
        <v>3631</v>
      </c>
      <c t="n" r="D18" s="6">
        <v>3330</v>
      </c>
    </row>
    <row r="19" spans="1:4">
      <c t="s" r="A19" s="4">
        <v>105</v>
      </c>
      <c t="n" r="B19" s="6">
        <v>1229</v>
      </c>
      <c t="n" r="C19" s="6">
        <v>1213</v>
      </c>
      <c t="n" r="D19" s="6">
        <v>1150</v>
      </c>
    </row>
    <row r="20" spans="1:4">
      <c t="s" r="A20" s="4">
        <v>106</v>
      </c>
      <c t="n" r="B20" s="6">
        <v>603</v>
      </c>
      <c t="n" r="C20" s="6">
        <v>616</v>
      </c>
      <c t="n" r="D20" s="6">
        <v>658</v>
      </c>
    </row>
    <row r="21" spans="1:4">
      <c t="s" r="A21" s="4">
        <v>107</v>
      </c>
      <c t="n" r="B21" s="6">
        <v>1295</v>
      </c>
      <c t="n" r="C21" s="6">
        <v>1037</v>
      </c>
      <c t="n" r="D21" s="6">
        <v>1342</v>
      </c>
    </row>
    <row r="22" spans="1:4">
      <c t="s" r="A22" s="4">
        <v>108</v>
      </c>
      <c t="n" r="B22" s="6">
        <v>33</v>
      </c>
      <c t="n" r="C22" s="6">
        <v>2</v>
      </c>
      <c t="n" r="D22" s="6">
        <v>-46</v>
      </c>
    </row>
    <row r="23" spans="1:4">
      <c t="s" r="A23" s="4">
        <v>109</v>
      </c>
      <c t="n" r="B23" s="6">
        <v>9486</v>
      </c>
      <c t="n" r="C23" s="6">
        <v>9120</v>
      </c>
      <c t="n" r="D23" s="6">
        <v>9222</v>
      </c>
    </row>
    <row r="24" spans="1:4">
      <c t="s" r="A24" s="3">
        <v>110</v>
      </c>
    </row>
    <row r="25" spans="1:4">
      <c t="s" r="A25" s="4">
        <v>111</v>
      </c>
      <c t="n" r="B25" s="6">
        <v>12522</v>
      </c>
      <c t="n" r="C25" s="6">
        <v>11606</v>
      </c>
      <c t="n" r="D25" s="6">
        <v>11907</v>
      </c>
    </row>
    <row r="26" spans="1:4">
      <c t="s" r="A26" s="4">
        <v>112</v>
      </c>
      <c t="n" r="B26" s="6">
        <v>1728</v>
      </c>
      <c t="n" r="C26" s="6">
        <v>1703</v>
      </c>
      <c t="n" r="D26" s="6">
        <v>1616</v>
      </c>
    </row>
    <row r="27" spans="1:4">
      <c t="s" r="A27" s="4">
        <v>113</v>
      </c>
      <c t="n" r="B27" s="6">
        <v>1657</v>
      </c>
      <c t="n" r="C27" s="6">
        <v>1650</v>
      </c>
      <c t="n" r="D27" s="6">
        <v>1700</v>
      </c>
    </row>
    <row r="28" spans="1:4">
      <c t="s" r="A28" s="4">
        <v>114</v>
      </c>
      <c t="n" r="B28" s="6">
        <v>546</v>
      </c>
      <c t="n" r="C28" s="6">
        <v>533</v>
      </c>
      <c t="n" r="D28" s="6">
        <v>554</v>
      </c>
    </row>
    <row r="29" spans="1:4">
      <c t="s" r="A29" s="4">
        <v>115</v>
      </c>
      <c t="n" r="B29" s="6">
        <v>2692</v>
      </c>
      <c t="n" r="C29" s="6">
        <v>2593</v>
      </c>
      <c t="n" r="D29" s="6">
        <v>2546</v>
      </c>
    </row>
    <row r="30" spans="1:4">
      <c t="s" r="A30" s="4">
        <v>116</v>
      </c>
      <c t="n" r="B30" s="6">
        <v>999</v>
      </c>
      <c t="n" r="C30" s="6">
        <v>1075</v>
      </c>
      <c t="n" r="D30" s="6">
        <v>1078</v>
      </c>
    </row>
    <row r="31" spans="1:4">
      <c t="s" r="A31" s="4">
        <v>117</v>
      </c>
      <c t="n" r="B31" s="6">
        <v>608</v>
      </c>
      <c t="n" r="C31" s="6">
        <v>369</v>
      </c>
      <c t="n" r="D31" s="6">
        <v>296</v>
      </c>
    </row>
    <row r="32" spans="1:4">
      <c t="s" r="A32" s="4">
        <v>118</v>
      </c>
      <c t="n" r="B32" s="6">
        <v>1288</v>
      </c>
      <c t="n" r="C32" s="6">
        <v>1182</v>
      </c>
      <c t="n" r="D32" s="6">
        <v>1083</v>
      </c>
    </row>
    <row r="33" spans="1:4">
      <c t="s" r="A33" s="4">
        <v>119</v>
      </c>
      <c t="n" r="B33" s="6">
        <v>3595</v>
      </c>
      <c t="n" r="C33" s="6">
        <v>3721</v>
      </c>
      <c t="n" r="D33" s="6">
        <v>3519</v>
      </c>
    </row>
    <row r="34" spans="1:4">
      <c t="s" r="A34" s="4">
        <v>120</v>
      </c>
      <c t="n" r="B34" s="6">
        <v>25635</v>
      </c>
      <c t="n" r="C34" s="6">
        <v>24432</v>
      </c>
      <c t="n" r="D34" s="6">
        <v>24299</v>
      </c>
    </row>
    <row r="35" spans="1:4">
      <c t="s" r="A35" s="4">
        <v>121</v>
      </c>
      <c t="n" r="B35" s="6">
        <v>20573</v>
      </c>
      <c t="n" r="C35" s="6">
        <v>22092</v>
      </c>
      <c t="n" r="D35" s="6">
        <v>23107</v>
      </c>
    </row>
    <row r="36" spans="1:4">
      <c t="s" r="A36" s="4">
        <v>122</v>
      </c>
      <c t="n" r="B36" s="6">
        <v>4740</v>
      </c>
      <c t="n" r="C36" s="6">
        <v>5178</v>
      </c>
      <c t="n" r="D36" s="6">
        <v>5317</v>
      </c>
    </row>
    <row r="37" spans="1:4">
      <c t="s" r="A37" s="4">
        <v>123</v>
      </c>
      <c t="n" r="B37" s="7">
        <v>15833</v>
      </c>
      <c t="n" r="C37" s="7">
        <v>16914</v>
      </c>
      <c t="n" r="D37" s="7">
        <v>17790</v>
      </c>
    </row>
    <row r="38" spans="1:4">
      <c t="s" r="A38" s="4">
        <v>124</v>
      </c>
      <c t="n" r="B38" s="8">
        <v>2.28</v>
      </c>
      <c t="n" r="C38" s="8">
        <v>2.43</v>
      </c>
      <c t="n" r="D38" s="8">
        <v>2.56</v>
      </c>
    </row>
    <row r="39" spans="1:4">
      <c t="s" r="A39" s="4">
        <v>125</v>
      </c>
      <c t="n" r="B39" s="8">
        <v>2.28</v>
      </c>
      <c t="n" r="C39" s="8">
        <v>2.43</v>
      </c>
      <c t="n" r="D39" s="8">
        <v>2.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85</v>
      </c>
      <c t="s" r="B1" s="2">
        <v>1</v>
      </c>
    </row>
    <row r="2" spans="1:2">
      <c t="s" r="B2" s="2">
        <v>2</v>
      </c>
    </row>
    <row r="3" spans="1:2">
      <c t="s" r="A3" s="3">
        <v>265</v>
      </c>
    </row>
    <row r="4" spans="1:2">
      <c t="s" r="A4" s="4">
        <v>386</v>
      </c>
      <c t="s" r="B4" s="4">
        <v>387</v>
      </c>
    </row>
    <row r="5" spans="1:2">
      <c t="s" r="A5" s="4">
        <v>388</v>
      </c>
      <c t="s" r="B5" s="4">
        <v>389</v>
      </c>
    </row>
    <row r="6" spans="1:2">
      <c t="s" r="A6" s="4">
        <v>390</v>
      </c>
      <c t="s" r="B6" s="4">
        <v>391</v>
      </c>
    </row>
    <row r="7" spans="1:2">
      <c t="s" r="A7" s="4">
        <v>392</v>
      </c>
      <c t="s" r="B7" s="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31</v>
      </c>
    </row>
    <row r="4" spans="1:2">
      <c t="s" r="A4" s="4">
        <v>395</v>
      </c>
      <c t="s" r="B4" s="4">
        <v>396</v>
      </c>
    </row>
    <row r="5" spans="1:2">
      <c t="s" r="A5" s="4">
        <v>397</v>
      </c>
      <c t="s" r="B5" s="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72</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4</v>
      </c>
      <c t="s" r="B1" s="2">
        <v>1</v>
      </c>
    </row>
    <row r="2" spans="1:4">
      <c t="s" r="B2" s="2">
        <v>2</v>
      </c>
      <c t="s" r="C2" s="2">
        <v>32</v>
      </c>
      <c t="s" r="D2" s="2">
        <v>88</v>
      </c>
    </row>
    <row r="3" spans="1:4">
      <c t="s" r="A3" s="3">
        <v>405</v>
      </c>
    </row>
    <row r="4" spans="1:4">
      <c t="s" r="A4" s="4">
        <v>406</v>
      </c>
      <c t="s" r="B4" s="4">
        <v>407</v>
      </c>
    </row>
    <row r="5" spans="1:4">
      <c t="s" r="A5" s="4">
        <v>408</v>
      </c>
      <c t="s" r="B5" s="4">
        <v>407</v>
      </c>
    </row>
    <row r="6" spans="1:4">
      <c t="s" r="A6" s="4">
        <v>409</v>
      </c>
      <c t="s" r="B6" s="4">
        <v>410</v>
      </c>
    </row>
    <row r="7" spans="1:4">
      <c t="s" r="A7" s="4">
        <v>411</v>
      </c>
      <c t="n" r="B7" s="7">
        <v>250000</v>
      </c>
    </row>
    <row r="8" spans="1:4">
      <c t="s" r="A8" s="4">
        <v>412</v>
      </c>
      <c t="s" r="B8" s="4">
        <v>413</v>
      </c>
    </row>
    <row r="9" spans="1:4">
      <c t="s" r="A9" s="4">
        <v>414</v>
      </c>
      <c t="s" r="B9" s="4">
        <v>415</v>
      </c>
    </row>
    <row r="10" spans="1:4">
      <c t="s" r="A10" s="4">
        <v>416</v>
      </c>
      <c t="s" r="B10" s="4">
        <v>415</v>
      </c>
    </row>
    <row r="11" spans="1:4">
      <c t="s" r="A11" s="4">
        <v>417</v>
      </c>
      <c t="s" r="B11" s="4">
        <v>410</v>
      </c>
    </row>
    <row r="12" spans="1:4">
      <c t="s" r="A12" s="4">
        <v>418</v>
      </c>
      <c t="s" r="B12" s="4">
        <v>419</v>
      </c>
    </row>
    <row r="13" spans="1:4">
      <c t="s" r="A13" s="4">
        <v>420</v>
      </c>
      <c t="s" r="B13" s="4">
        <v>421</v>
      </c>
    </row>
    <row r="14" spans="1:4">
      <c t="s" r="A14" s="4">
        <v>422</v>
      </c>
      <c t="s" r="B14" s="4">
        <v>423</v>
      </c>
    </row>
    <row r="15" spans="1:4">
      <c t="s" r="A15" s="4">
        <v>424</v>
      </c>
      <c t="n" r="B15" s="7">
        <v>0</v>
      </c>
      <c t="n" r="C15" s="7">
        <v>0</v>
      </c>
      <c t="n" r="D15" s="7">
        <v>0</v>
      </c>
    </row>
    <row r="16" spans="1:4">
      <c t="s" r="A16" s="4">
        <v>425</v>
      </c>
      <c t="n" r="B16" s="6">
        <v>0</v>
      </c>
      <c t="n" r="C16" s="6">
        <v>0</v>
      </c>
      <c t="n" r="D16" s="6">
        <v>0</v>
      </c>
    </row>
    <row r="17" spans="1:4">
      <c t="s" r="A17" s="4">
        <v>426</v>
      </c>
      <c t="n" r="B17" s="7">
        <v>105</v>
      </c>
      <c t="n" r="C17" s="7">
        <v>174</v>
      </c>
      <c t="n" r="D17" s="7">
        <v>194</v>
      </c>
    </row>
    <row r="18" spans="1:4">
      <c t="s" r="A18" s="4">
        <v>427</v>
      </c>
    </row>
    <row r="19" spans="1:4">
      <c t="s" r="A19" s="3">
        <v>405</v>
      </c>
    </row>
    <row r="20" spans="1:4">
      <c t="s" r="A20" s="4">
        <v>428</v>
      </c>
      <c t="s" r="B20" s="4">
        <v>429</v>
      </c>
    </row>
    <row r="21" spans="1:4">
      <c t="s" r="A21" s="4">
        <v>430</v>
      </c>
    </row>
    <row r="22" spans="1:4">
      <c t="s" r="A22" s="3">
        <v>405</v>
      </c>
    </row>
    <row r="23" spans="1:4">
      <c t="s" r="A23" s="4">
        <v>428</v>
      </c>
      <c t="s" r="B23" s="4">
        <v>421</v>
      </c>
    </row>
    <row r="24" spans="1:4">
      <c t="s" r="A24" s="4">
        <v>431</v>
      </c>
    </row>
    <row r="25" spans="1:4">
      <c t="s" r="A25" s="3">
        <v>405</v>
      </c>
    </row>
    <row r="26" spans="1:4">
      <c t="s" r="A26" s="4">
        <v>420</v>
      </c>
      <c t="s" r="B26" s="4">
        <v>432</v>
      </c>
    </row>
    <row r="27" spans="1:4">
      <c t="s" r="A27" s="4">
        <v>433</v>
      </c>
    </row>
    <row r="28" spans="1:4">
      <c t="s" r="A28" s="3">
        <v>405</v>
      </c>
    </row>
    <row r="29" spans="1:4">
      <c t="s" r="A29" s="4">
        <v>428</v>
      </c>
      <c t="s" r="B29" s="4">
        <v>421</v>
      </c>
    </row>
    <row r="30" spans="1:4">
      <c t="s" r="A30" s="4">
        <v>434</v>
      </c>
    </row>
    <row r="31" spans="1:4">
      <c t="s" r="A31" s="3">
        <v>405</v>
      </c>
    </row>
    <row r="32" spans="1:4">
      <c t="s" r="A32" s="4">
        <v>420</v>
      </c>
      <c t="s" r="B32" s="4">
        <v>435</v>
      </c>
    </row>
    <row r="33" spans="1:4">
      <c t="s" r="A33" s="4">
        <v>436</v>
      </c>
    </row>
    <row r="34" spans="1:4">
      <c t="s" r="A34" s="3">
        <v>405</v>
      </c>
    </row>
    <row r="35" spans="1:4">
      <c t="s" r="A35" s="4">
        <v>428</v>
      </c>
      <c t="s" r="B35" s="4">
        <v>4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2</v>
      </c>
      <c t="s" r="D2" s="2">
        <v>88</v>
      </c>
    </row>
    <row r="3" spans="1:4">
      <c t="s" r="A3" s="3">
        <v>438</v>
      </c>
    </row>
    <row r="4" spans="1:4">
      <c t="s" r="A4" s="4">
        <v>439</v>
      </c>
      <c t="n" r="B4" s="6">
        <v>6953849</v>
      </c>
      <c t="n" r="C4" s="6">
        <v>6948789</v>
      </c>
      <c t="n" r="D4" s="6">
        <v>6947974</v>
      </c>
    </row>
    <row r="5" spans="1:4">
      <c t="s" r="A5" s="4">
        <v>440</v>
      </c>
      <c t="n" r="B5" s="6">
        <v>3245</v>
      </c>
      <c t="n" r="C5" s="6">
        <v>10345</v>
      </c>
      <c t="n" r="D5" s="6">
        <v>20419</v>
      </c>
    </row>
    <row r="6" spans="1:4">
      <c t="s" r="A6" s="4">
        <v>441</v>
      </c>
      <c t="n" r="B6" s="6">
        <v>6957094</v>
      </c>
      <c t="n" r="C6" s="6">
        <v>6959134</v>
      </c>
      <c t="n" r="D6" s="6">
        <v>6968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42</v>
      </c>
      <c t="s" r="B1" s="2">
        <v>443</v>
      </c>
      <c t="s" r="C1" s="2">
        <v>444</v>
      </c>
    </row>
    <row r="2" spans="1:3">
      <c t="s" r="A2" s="3">
        <v>445</v>
      </c>
    </row>
    <row r="3" spans="1:3">
      <c t="s" r="A3" s="4">
        <v>446</v>
      </c>
      <c t="n" r="B3" s="6">
        <v>209</v>
      </c>
    </row>
    <row r="4" spans="1:3">
      <c t="s" r="A4" s="4">
        <v>447</v>
      </c>
      <c t="n" r="B4" s="7">
        <v>192125</v>
      </c>
    </row>
    <row r="5" spans="1:3">
      <c t="s" r="A5" s="4">
        <v>448</v>
      </c>
      <c t="n" r="B5" s="7">
        <v>5814</v>
      </c>
    </row>
    <row r="6" spans="1:3">
      <c t="s" r="A6" s="4">
        <v>449</v>
      </c>
      <c t="n" r="B6" s="6">
        <v>106</v>
      </c>
    </row>
    <row r="7" spans="1:3">
      <c t="s" r="A7" s="4">
        <v>450</v>
      </c>
      <c t="n" r="B7" s="7">
        <v>95447</v>
      </c>
      <c t="n" r="C7" s="7">
        <v>178042</v>
      </c>
    </row>
    <row r="8" spans="1:3">
      <c t="s" r="A8" s="4">
        <v>451</v>
      </c>
      <c t="n" r="B8" s="6">
        <v>3698</v>
      </c>
      <c t="n" r="C8" s="6">
        <v>5490</v>
      </c>
    </row>
    <row r="9" spans="1:3">
      <c t="s" r="A9" s="4">
        <v>452</v>
      </c>
      <c t="n" r="B9" s="7">
        <v>156721</v>
      </c>
      <c t="n" r="C9" s="6">
        <v>157951</v>
      </c>
    </row>
    <row r="10" spans="1:3">
      <c t="s" r="A10" s="4">
        <v>453</v>
      </c>
    </row>
    <row r="11" spans="1:3">
      <c t="s" r="A11" s="3">
        <v>445</v>
      </c>
    </row>
    <row r="12" spans="1:3">
      <c t="s" r="A12" s="4">
        <v>446</v>
      </c>
      <c t="n" r="B12" s="6">
        <v>178</v>
      </c>
    </row>
    <row r="13" spans="1:3">
      <c t="s" r="A13" s="4">
        <v>447</v>
      </c>
      <c t="n" r="B13" s="7">
        <v>173214</v>
      </c>
    </row>
    <row r="14" spans="1:3">
      <c t="s" r="A14" s="4">
        <v>448</v>
      </c>
      <c t="n" r="B14" s="6">
        <v>5129</v>
      </c>
    </row>
    <row r="15" spans="1:3">
      <c t="s" r="A15" s="4">
        <v>450</v>
      </c>
      <c t="n" r="B15" s="6">
        <v>84959</v>
      </c>
      <c t="n" r="C15" s="6">
        <v>156149</v>
      </c>
    </row>
    <row r="16" spans="1:3">
      <c t="s" r="A16" s="4">
        <v>451</v>
      </c>
      <c t="n" r="B16" s="7">
        <v>3329</v>
      </c>
      <c t="n" r="C16" s="6">
        <v>4709</v>
      </c>
    </row>
    <row r="17" spans="1:3">
      <c t="s" r="A17" s="4">
        <v>454</v>
      </c>
    </row>
    <row r="18" spans="1:3">
      <c t="s" r="A18" s="3">
        <v>445</v>
      </c>
    </row>
    <row r="19" spans="1:3">
      <c t="s" r="A19" s="4">
        <v>446</v>
      </c>
      <c t="n" r="B19" s="6">
        <v>23</v>
      </c>
    </row>
    <row r="20" spans="1:3">
      <c t="s" r="A20" s="4">
        <v>447</v>
      </c>
      <c t="n" r="B20" s="7">
        <v>13610</v>
      </c>
    </row>
    <row r="21" spans="1:3">
      <c t="s" r="A21" s="4">
        <v>448</v>
      </c>
      <c t="n" r="B21" s="6">
        <v>330</v>
      </c>
    </row>
    <row r="22" spans="1:3">
      <c t="s" r="A22" s="4">
        <v>450</v>
      </c>
      <c t="n" r="B22" s="6">
        <v>10161</v>
      </c>
      <c t="n" r="C22" s="6">
        <v>19818</v>
      </c>
    </row>
    <row r="23" spans="1:3">
      <c t="s" r="A23" s="4">
        <v>451</v>
      </c>
      <c t="n" r="B23" s="7">
        <v>306</v>
      </c>
      <c t="n" r="C23" s="6">
        <v>692</v>
      </c>
    </row>
    <row r="24" spans="1:3">
      <c t="s" r="A24" s="4">
        <v>455</v>
      </c>
    </row>
    <row r="25" spans="1:3">
      <c t="s" r="A25" s="3">
        <v>445</v>
      </c>
    </row>
    <row r="26" spans="1:3">
      <c t="s" r="A26" s="4">
        <v>446</v>
      </c>
      <c t="n" r="B26" s="6">
        <v>7</v>
      </c>
    </row>
    <row r="27" spans="1:3">
      <c t="s" r="A27" s="4">
        <v>447</v>
      </c>
      <c t="n" r="B27" s="7">
        <v>5174</v>
      </c>
    </row>
    <row r="28" spans="1:3">
      <c t="s" r="A28" s="4">
        <v>448</v>
      </c>
      <c t="n" r="B28" s="6">
        <v>293</v>
      </c>
    </row>
    <row r="29" spans="1:3">
      <c t="s" r="A29" s="4">
        <v>450</v>
      </c>
      <c t="n" r="B29" s="6">
        <v>200</v>
      </c>
      <c t="n" r="C29" s="6">
        <v>1948</v>
      </c>
    </row>
    <row r="30" spans="1:3">
      <c t="s" r="A30" s="4">
        <v>451</v>
      </c>
      <c t="n" r="B30" s="7">
        <v>1</v>
      </c>
      <c t="n" r="C30" s="6">
        <v>27</v>
      </c>
    </row>
    <row r="31" spans="1:3">
      <c t="s" r="A31" s="4">
        <v>456</v>
      </c>
    </row>
    <row r="32" spans="1:3">
      <c t="s" r="A32" s="3">
        <v>445</v>
      </c>
    </row>
    <row r="33" spans="1:3">
      <c t="s" r="A33" s="4">
        <v>446</v>
      </c>
      <c t="n" r="B33" s="6">
        <v>1</v>
      </c>
    </row>
    <row r="34" spans="1:3">
      <c t="s" r="A34" s="4">
        <v>447</v>
      </c>
      <c t="n" r="B34" s="7">
        <v>127</v>
      </c>
    </row>
    <row r="35" spans="1:3">
      <c t="s" r="A35" s="4">
        <v>448</v>
      </c>
      <c t="n" r="B35" s="6">
        <v>62</v>
      </c>
    </row>
    <row r="36" spans="1:3">
      <c t="s" r="A36" s="4">
        <v>457</v>
      </c>
    </row>
    <row r="37" spans="1:3">
      <c t="s" r="A37" s="3">
        <v>445</v>
      </c>
    </row>
    <row r="38" spans="1:3">
      <c t="s" r="A38" s="4">
        <v>458</v>
      </c>
      <c t="n" r="B38" s="6">
        <v>440062</v>
      </c>
    </row>
    <row r="39" spans="1:3">
      <c t="s" r="A39" s="4">
        <v>459</v>
      </c>
    </row>
    <row r="40" spans="1:3">
      <c t="s" r="A40" s="3">
        <v>445</v>
      </c>
    </row>
    <row r="41" spans="1:3">
      <c t="s" r="A41" s="4">
        <v>460</v>
      </c>
      <c t="n" r="B41" s="7">
        <v>1129</v>
      </c>
      <c t="n" r="C41" s="7">
        <v>10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32</v>
      </c>
    </row>
    <row r="2" spans="1:3">
      <c t="s" r="A2" s="3">
        <v>462</v>
      </c>
    </row>
    <row r="3" spans="1:3">
      <c t="s" r="A3" s="4">
        <v>463</v>
      </c>
      <c t="n" r="B3" s="7">
        <v>240234</v>
      </c>
      <c t="n" r="C3" s="7">
        <v>225279</v>
      </c>
    </row>
    <row r="4" spans="1:3">
      <c t="s" r="A4" s="4">
        <v>464</v>
      </c>
      <c t="n" r="B4" s="6">
        <v>1202</v>
      </c>
      <c t="n" r="C4" s="6">
        <v>2148</v>
      </c>
    </row>
    <row r="5" spans="1:3">
      <c t="s" r="A5" s="4">
        <v>465</v>
      </c>
      <c t="n" r="B5" s="6">
        <v>5305</v>
      </c>
      <c t="n" r="C5" s="6">
        <v>4583</v>
      </c>
    </row>
    <row r="6" spans="1:3">
      <c t="s" r="A6" s="4">
        <v>466</v>
      </c>
      <c t="n" r="B6" s="6">
        <v>236131</v>
      </c>
      <c t="n" r="C6" s="6">
        <v>222844</v>
      </c>
    </row>
    <row r="7" spans="1:3">
      <c t="s" r="A7" s="4">
        <v>453</v>
      </c>
    </row>
    <row r="8" spans="1:3">
      <c t="s" r="A8" s="3">
        <v>462</v>
      </c>
    </row>
    <row r="9" spans="1:3">
      <c t="s" r="A9" s="4">
        <v>463</v>
      </c>
      <c t="n" r="B9" s="6">
        <v>216897</v>
      </c>
      <c t="n" r="C9" s="6">
        <v>197740</v>
      </c>
    </row>
    <row r="10" spans="1:3">
      <c t="s" r="A10" s="4">
        <v>464</v>
      </c>
      <c t="n" r="B10" s="6">
        <v>519</v>
      </c>
      <c t="n" r="C10" s="6">
        <v>973</v>
      </c>
    </row>
    <row r="11" spans="1:3">
      <c t="s" r="A11" s="4">
        <v>465</v>
      </c>
      <c t="n" r="B11" s="6">
        <v>4952</v>
      </c>
      <c t="n" r="C11" s="6">
        <v>4494</v>
      </c>
    </row>
    <row r="12" spans="1:3">
      <c t="s" r="A12" s="4">
        <v>466</v>
      </c>
      <c t="n" r="B12" s="6">
        <v>212464</v>
      </c>
      <c t="n" r="C12" s="6">
        <v>194219</v>
      </c>
    </row>
    <row r="13" spans="1:3">
      <c t="s" r="A13" s="4">
        <v>454</v>
      </c>
    </row>
    <row r="14" spans="1:3">
      <c t="s" r="A14" s="3">
        <v>462</v>
      </c>
    </row>
    <row r="15" spans="1:3">
      <c t="s" r="A15" s="4">
        <v>463</v>
      </c>
      <c t="n" r="B15" s="6">
        <v>15934</v>
      </c>
      <c t="n" r="C15" s="6">
        <v>18529</v>
      </c>
    </row>
    <row r="16" spans="1:3">
      <c t="s" r="A16" s="4">
        <v>464</v>
      </c>
      <c t="n" r="B16" s="6">
        <v>541</v>
      </c>
      <c t="n" r="C16" s="6">
        <v>851</v>
      </c>
    </row>
    <row r="17" spans="1:3">
      <c t="s" r="A17" s="4">
        <v>465</v>
      </c>
      <c t="n" r="B17" s="6">
        <v>0</v>
      </c>
      <c t="n" r="C17" s="6">
        <v>0</v>
      </c>
    </row>
    <row r="18" spans="1:3">
      <c t="s" r="A18" s="4">
        <v>466</v>
      </c>
      <c t="n" r="B18" s="6">
        <v>16475</v>
      </c>
      <c t="n" r="C18" s="6">
        <v>19380</v>
      </c>
    </row>
    <row r="19" spans="1:3">
      <c t="s" r="A19" s="4">
        <v>467</v>
      </c>
    </row>
    <row r="20" spans="1:3">
      <c t="s" r="A20" s="3">
        <v>462</v>
      </c>
    </row>
    <row r="21" spans="1:3">
      <c t="s" r="A21" s="4">
        <v>463</v>
      </c>
      <c t="n" r="B21" s="6">
        <v>1199</v>
      </c>
      <c t="n" r="C21" s="6">
        <v>1830</v>
      </c>
    </row>
    <row r="22" spans="1:3">
      <c t="s" r="A22" s="4">
        <v>464</v>
      </c>
      <c t="n" r="B22" s="6">
        <v>120</v>
      </c>
      <c t="n" r="C22" s="6">
        <v>184</v>
      </c>
    </row>
    <row r="23" spans="1:3">
      <c t="s" r="A23" s="4">
        <v>465</v>
      </c>
      <c t="n" r="B23" s="6">
        <v>0</v>
      </c>
      <c t="n" r="C23" s="6">
        <v>0</v>
      </c>
    </row>
    <row r="24" spans="1:3">
      <c t="s" r="A24" s="4">
        <v>466</v>
      </c>
      <c t="n" r="B24" s="6">
        <v>1319</v>
      </c>
      <c t="n" r="C24" s="6">
        <v>2014</v>
      </c>
    </row>
    <row r="25" spans="1:3">
      <c t="s" r="A25" s="4">
        <v>455</v>
      </c>
    </row>
    <row r="26" spans="1:3">
      <c t="s" r="A26" s="3">
        <v>462</v>
      </c>
    </row>
    <row r="27" spans="1:3">
      <c t="s" r="A27" s="4">
        <v>463</v>
      </c>
      <c t="n" r="B27" s="6">
        <v>6015</v>
      </c>
      <c t="n" r="C27" s="6">
        <v>6991</v>
      </c>
    </row>
    <row r="28" spans="1:3">
      <c t="s" r="A28" s="4">
        <v>464</v>
      </c>
      <c t="n" r="B28" s="6">
        <v>22</v>
      </c>
      <c t="n" r="C28" s="6">
        <v>140</v>
      </c>
    </row>
    <row r="29" spans="1:3">
      <c t="s" r="A29" s="4">
        <v>465</v>
      </c>
      <c t="n" r="B29" s="6">
        <v>291</v>
      </c>
      <c t="n" r="C29" s="6">
        <v>27</v>
      </c>
    </row>
    <row r="30" spans="1:3">
      <c t="s" r="A30" s="4">
        <v>466</v>
      </c>
      <c t="n" r="B30" s="6">
        <v>5746</v>
      </c>
      <c t="n" r="C30" s="6">
        <v>7104</v>
      </c>
    </row>
    <row r="31" spans="1:3">
      <c t="s" r="A31" s="4">
        <v>456</v>
      </c>
    </row>
    <row r="32" spans="1:3">
      <c t="s" r="A32" s="3">
        <v>462</v>
      </c>
    </row>
    <row r="33" spans="1:3">
      <c t="s" r="A33" s="4">
        <v>463</v>
      </c>
      <c t="n" r="B33" s="6">
        <v>189</v>
      </c>
      <c t="n" r="C33" s="6">
        <v>189</v>
      </c>
    </row>
    <row r="34" spans="1:3">
      <c t="s" r="A34" s="4">
        <v>464</v>
      </c>
      <c t="n" r="B34" s="6">
        <v>0</v>
      </c>
      <c t="n" r="C34" s="6">
        <v>0</v>
      </c>
    </row>
    <row r="35" spans="1:3">
      <c t="s" r="A35" s="4">
        <v>465</v>
      </c>
      <c t="n" r="B35" s="6">
        <v>62</v>
      </c>
      <c t="n" r="C35" s="6">
        <v>62</v>
      </c>
    </row>
    <row r="36" spans="1:3">
      <c t="s" r="A36" s="4">
        <v>466</v>
      </c>
      <c t="n" r="B36" s="7">
        <v>127</v>
      </c>
      <c t="n" r="C36" s="7">
        <v>1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2</v>
      </c>
    </row>
    <row r="2" spans="1:3">
      <c t="s" r="A2" s="3">
        <v>469</v>
      </c>
    </row>
    <row r="3" spans="1:3">
      <c t="s" r="A3" s="4">
        <v>470</v>
      </c>
      <c t="n" r="B3" s="7">
        <v>974</v>
      </c>
    </row>
    <row r="4" spans="1:3">
      <c t="s" r="A4" s="4">
        <v>470</v>
      </c>
      <c t="n" r="B4" s="6">
        <v>992</v>
      </c>
    </row>
    <row r="5" spans="1:3">
      <c t="s" r="A5" s="4">
        <v>471</v>
      </c>
      <c t="n" r="B5" s="6">
        <v>68172</v>
      </c>
    </row>
    <row r="6" spans="1:3">
      <c t="s" r="A6" s="4">
        <v>471</v>
      </c>
      <c t="n" r="B6" s="6">
        <v>68177</v>
      </c>
    </row>
    <row r="7" spans="1:3">
      <c t="s" r="A7" s="4">
        <v>472</v>
      </c>
      <c t="n" r="B7" s="6">
        <v>32062</v>
      </c>
    </row>
    <row r="8" spans="1:3">
      <c t="s" r="A8" s="4">
        <v>472</v>
      </c>
      <c t="n" r="B8" s="6">
        <v>31836</v>
      </c>
    </row>
    <row r="9" spans="1:3">
      <c t="s" r="A9" s="4">
        <v>473</v>
      </c>
      <c t="n" r="B9" s="6">
        <v>138837</v>
      </c>
    </row>
    <row r="10" spans="1:3">
      <c t="s" r="A10" s="4">
        <v>473</v>
      </c>
      <c t="n" r="B10" s="6">
        <v>134999</v>
      </c>
    </row>
    <row r="11" spans="1:3">
      <c t="s" r="A11" s="4">
        <v>474</v>
      </c>
      <c t="n" r="B11" s="6">
        <v>189</v>
      </c>
    </row>
    <row r="12" spans="1:3">
      <c t="s" r="A12" s="4">
        <v>474</v>
      </c>
      <c t="n" r="B12" s="6">
        <v>127</v>
      </c>
    </row>
    <row r="13" spans="1:3">
      <c t="n" r="B13" s="6">
        <v>240234</v>
      </c>
    </row>
    <row r="14" spans="1:3">
      <c t="n" r="B14" s="6">
        <v>236131</v>
      </c>
      <c t="n" r="C14" s="7">
        <v>222844</v>
      </c>
    </row>
    <row r="15" spans="1:3">
      <c t="s" r="A15" s="4">
        <v>470</v>
      </c>
      <c t="n" r="B15" s="6">
        <v>1160</v>
      </c>
    </row>
    <row r="16" spans="1:3">
      <c t="s" r="A16" s="4">
        <v>470</v>
      </c>
      <c t="n" r="B16" s="6">
        <v>1168</v>
      </c>
    </row>
    <row r="17" spans="1:3">
      <c t="s" r="A17" s="4">
        <v>471</v>
      </c>
      <c t="n" r="B17" s="6">
        <v>13011</v>
      </c>
    </row>
    <row r="18" spans="1:3">
      <c t="s" r="A18" s="4">
        <v>471</v>
      </c>
      <c t="n" r="B18" s="6">
        <v>13849</v>
      </c>
    </row>
    <row r="19" spans="1:3">
      <c t="s" r="A19" s="4">
        <v>472</v>
      </c>
      <c t="n" r="B19" s="6">
        <v>21288</v>
      </c>
    </row>
    <row r="20" spans="1:3">
      <c t="s" r="A20" s="4">
        <v>472</v>
      </c>
      <c t="n" r="B20" s="6">
        <v>22317</v>
      </c>
    </row>
    <row r="21" spans="1:3">
      <c t="s" r="A21" s="4">
        <v>473</v>
      </c>
      <c t="n" r="B21" s="6">
        <v>116569</v>
      </c>
    </row>
    <row r="22" spans="1:3">
      <c t="s" r="A22" s="4">
        <v>473</v>
      </c>
      <c t="n" r="B22" s="6">
        <v>120698</v>
      </c>
    </row>
    <row r="23" spans="1:3">
      <c t="n" r="B23" s="6">
        <v>152028</v>
      </c>
      <c t="n" r="C23" s="6">
        <v>161452</v>
      </c>
    </row>
    <row r="24" spans="1:3">
      <c t="n" r="B24" s="7">
        <v>158032</v>
      </c>
      <c t="n" r="C24" s="7">
        <v>1677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32</v>
      </c>
    </row>
    <row r="2" spans="1:3">
      <c t="s" r="A2" s="3">
        <v>476</v>
      </c>
    </row>
    <row r="3" spans="1:3">
      <c t="s" r="A3" s="4">
        <v>477</v>
      </c>
      <c t="n" r="B3" s="7">
        <v>152028</v>
      </c>
      <c t="n" r="C3" s="7">
        <v>161452</v>
      </c>
    </row>
    <row r="4" spans="1:3">
      <c t="s" r="A4" s="4">
        <v>478</v>
      </c>
      <c t="n" r="B4" s="6">
        <v>6513</v>
      </c>
      <c t="n" r="C4" s="6">
        <v>7225</v>
      </c>
    </row>
    <row r="5" spans="1:3">
      <c t="s" r="A5" s="4">
        <v>479</v>
      </c>
      <c t="n" r="B5" s="6">
        <v>509</v>
      </c>
      <c t="n" r="C5" s="6">
        <v>974</v>
      </c>
    </row>
    <row r="6" spans="1:3">
      <c t="s" r="A6" s="4">
        <v>480</v>
      </c>
      <c t="n" r="B6" s="6">
        <v>158032</v>
      </c>
      <c t="n" r="C6" s="6">
        <v>167703</v>
      </c>
    </row>
    <row r="7" spans="1:3">
      <c t="s" r="A7" s="4">
        <v>453</v>
      </c>
    </row>
    <row r="8" spans="1:3">
      <c t="s" r="A8" s="3">
        <v>476</v>
      </c>
    </row>
    <row r="9" spans="1:3">
      <c t="s" r="A9" s="4">
        <v>477</v>
      </c>
      <c t="n" r="B9" s="6">
        <v>13909</v>
      </c>
      <c t="n" r="C9" s="6">
        <v>18922</v>
      </c>
    </row>
    <row r="10" spans="1:3">
      <c t="s" r="A10" s="4">
        <v>478</v>
      </c>
      <c t="n" r="B10" s="6">
        <v>288</v>
      </c>
      <c t="n" r="C10" s="6">
        <v>350</v>
      </c>
    </row>
    <row r="11" spans="1:3">
      <c t="s" r="A11" s="4">
        <v>479</v>
      </c>
      <c t="n" r="B11" s="6">
        <v>177</v>
      </c>
      <c t="n" r="C11" s="6">
        <v>245</v>
      </c>
    </row>
    <row r="12" spans="1:3">
      <c t="s" r="A12" s="4">
        <v>480</v>
      </c>
      <c t="n" r="B12" s="6">
        <v>14020</v>
      </c>
      <c t="n" r="C12" s="6">
        <v>19027</v>
      </c>
    </row>
    <row r="13" spans="1:3">
      <c t="s" r="A13" s="4">
        <v>454</v>
      </c>
    </row>
    <row r="14" spans="1:3">
      <c t="s" r="A14" s="3">
        <v>476</v>
      </c>
    </row>
    <row r="15" spans="1:3">
      <c t="s" r="A15" s="4">
        <v>477</v>
      </c>
      <c t="n" r="B15" s="6">
        <v>136373</v>
      </c>
      <c t="n" r="C15" s="6">
        <v>140702</v>
      </c>
    </row>
    <row r="16" spans="1:3">
      <c t="s" r="A16" s="4">
        <v>478</v>
      </c>
      <c t="n" r="B16" s="6">
        <v>6179</v>
      </c>
      <c t="n" r="C16" s="6">
        <v>6823</v>
      </c>
    </row>
    <row r="17" spans="1:3">
      <c t="s" r="A17" s="4">
        <v>479</v>
      </c>
      <c t="n" r="B17" s="6">
        <v>330</v>
      </c>
      <c t="n" r="C17" s="6">
        <v>727</v>
      </c>
    </row>
    <row r="18" spans="1:3">
      <c t="s" r="A18" s="4">
        <v>480</v>
      </c>
      <c t="n" r="B18" s="6">
        <v>142222</v>
      </c>
      <c t="n" r="C18" s="6">
        <v>146798</v>
      </c>
    </row>
    <row r="19" spans="1:3">
      <c t="s" r="A19" s="4">
        <v>467</v>
      </c>
    </row>
    <row r="20" spans="1:3">
      <c t="s" r="A20" s="3">
        <v>476</v>
      </c>
    </row>
    <row r="21" spans="1:3">
      <c t="s" r="A21" s="4">
        <v>477</v>
      </c>
      <c t="n" r="B21" s="6">
        <v>327</v>
      </c>
      <c t="n" r="C21" s="6">
        <v>415</v>
      </c>
    </row>
    <row r="22" spans="1:3">
      <c t="s" r="A22" s="4">
        <v>478</v>
      </c>
      <c t="n" r="B22" s="6">
        <v>36</v>
      </c>
      <c t="n" r="C22" s="6">
        <v>51</v>
      </c>
    </row>
    <row r="23" spans="1:3">
      <c t="s" r="A23" s="4">
        <v>479</v>
      </c>
      <c t="n" r="B23" s="6">
        <v>0</v>
      </c>
      <c t="n" r="C23" s="6">
        <v>0</v>
      </c>
    </row>
    <row r="24" spans="1:3">
      <c t="s" r="A24" s="4">
        <v>480</v>
      </c>
      <c t="n" r="B24" s="6">
        <v>363</v>
      </c>
      <c t="n" r="C24" s="6">
        <v>466</v>
      </c>
    </row>
    <row r="25" spans="1:3">
      <c t="s" r="A25" s="4">
        <v>455</v>
      </c>
    </row>
    <row r="26" spans="1:3">
      <c t="s" r="A26" s="3">
        <v>476</v>
      </c>
    </row>
    <row r="27" spans="1:3">
      <c t="s" r="A27" s="4">
        <v>477</v>
      </c>
      <c t="n" r="B27" s="6">
        <v>1419</v>
      </c>
      <c t="n" r="C27" s="6">
        <v>1413</v>
      </c>
    </row>
    <row r="28" spans="1:3">
      <c t="s" r="A28" s="4">
        <v>478</v>
      </c>
      <c t="n" r="B28" s="6">
        <v>10</v>
      </c>
      <c t="n" r="C28" s="6">
        <v>1</v>
      </c>
    </row>
    <row r="29" spans="1:3">
      <c t="s" r="A29" s="4">
        <v>479</v>
      </c>
      <c t="n" r="B29" s="6">
        <v>2</v>
      </c>
      <c t="n" r="C29" s="6">
        <v>2</v>
      </c>
    </row>
    <row r="30" spans="1:3">
      <c t="s" r="A30" s="4">
        <v>480</v>
      </c>
      <c t="n" r="B30" s="7">
        <v>1427</v>
      </c>
      <c t="n" r="C30" s="7">
        <v>14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32</v>
      </c>
    </row>
    <row r="2" spans="1:3">
      <c t="s" r="A2" s="3">
        <v>482</v>
      </c>
    </row>
    <row r="3" spans="1:3">
      <c t="s" r="A3" s="4">
        <v>483</v>
      </c>
      <c t="n" r="B3" s="7">
        <v>96678</v>
      </c>
      <c t="n" r="C3" s="7">
        <v>8636</v>
      </c>
    </row>
    <row r="4" spans="1:3">
      <c t="s" r="A4" s="4">
        <v>484</v>
      </c>
      <c t="n" r="B4" s="6">
        <v>2116</v>
      </c>
      <c t="n" r="C4" s="6">
        <v>67</v>
      </c>
    </row>
    <row r="5" spans="1:3">
      <c t="s" r="A5" s="4">
        <v>485</v>
      </c>
      <c t="n" r="B5" s="6">
        <v>95447</v>
      </c>
      <c t="n" r="C5" s="6">
        <v>178042</v>
      </c>
    </row>
    <row r="6" spans="1:3">
      <c t="s" r="A6" s="4">
        <v>486</v>
      </c>
      <c t="n" r="B6" s="6">
        <v>3698</v>
      </c>
      <c t="n" r="C6" s="6">
        <v>5490</v>
      </c>
    </row>
    <row r="7" spans="1:3">
      <c t="s" r="A7" s="4">
        <v>453</v>
      </c>
    </row>
    <row r="8" spans="1:3">
      <c t="s" r="A8" s="3">
        <v>482</v>
      </c>
    </row>
    <row r="9" spans="1:3">
      <c t="s" r="A9" s="4">
        <v>483</v>
      </c>
      <c t="n" r="B9" s="6">
        <v>88255</v>
      </c>
      <c t="n" r="C9" s="6">
        <v>6964</v>
      </c>
    </row>
    <row r="10" spans="1:3">
      <c t="s" r="A10" s="4">
        <v>484</v>
      </c>
      <c t="n" r="B10" s="6">
        <v>1800</v>
      </c>
      <c t="n" r="C10" s="6">
        <v>30</v>
      </c>
    </row>
    <row r="11" spans="1:3">
      <c t="s" r="A11" s="4">
        <v>485</v>
      </c>
      <c t="n" r="B11" s="6">
        <v>84959</v>
      </c>
      <c t="n" r="C11" s="6">
        <v>156149</v>
      </c>
    </row>
    <row r="12" spans="1:3">
      <c t="s" r="A12" s="4">
        <v>486</v>
      </c>
      <c t="n" r="B12" s="6">
        <v>3329</v>
      </c>
      <c t="n" r="C12" s="6">
        <v>4709</v>
      </c>
    </row>
    <row r="13" spans="1:3">
      <c t="s" r="A13" s="4">
        <v>454</v>
      </c>
    </row>
    <row r="14" spans="1:3">
      <c t="s" r="A14" s="3">
        <v>482</v>
      </c>
    </row>
    <row r="15" spans="1:3">
      <c t="s" r="A15" s="4">
        <v>483</v>
      </c>
      <c t="n" r="B15" s="6">
        <v>3449</v>
      </c>
      <c t="n" r="C15" s="6">
        <v>1222</v>
      </c>
    </row>
    <row r="16" spans="1:3">
      <c t="s" r="A16" s="4">
        <v>484</v>
      </c>
      <c t="n" r="B16" s="6">
        <v>24</v>
      </c>
      <c t="n" r="C16" s="6">
        <v>35</v>
      </c>
    </row>
    <row r="17" spans="1:3">
      <c t="s" r="A17" s="4">
        <v>485</v>
      </c>
      <c t="n" r="B17" s="6">
        <v>10161</v>
      </c>
      <c t="n" r="C17" s="6">
        <v>19818</v>
      </c>
    </row>
    <row r="18" spans="1:3">
      <c t="s" r="A18" s="4">
        <v>486</v>
      </c>
      <c t="n" r="B18" s="6">
        <v>306</v>
      </c>
      <c t="n" r="C18" s="6">
        <v>692</v>
      </c>
    </row>
    <row r="19" spans="1:3">
      <c t="s" r="A19" s="4">
        <v>455</v>
      </c>
    </row>
    <row r="20" spans="1:3">
      <c t="s" r="A20" s="3">
        <v>482</v>
      </c>
    </row>
    <row r="21" spans="1:3">
      <c t="s" r="A21" s="4">
        <v>483</v>
      </c>
      <c t="n" r="B21" s="6">
        <v>4974</v>
      </c>
      <c t="n" r="C21" s="6">
        <v>450</v>
      </c>
    </row>
    <row r="22" spans="1:3">
      <c t="s" r="A22" s="4">
        <v>484</v>
      </c>
      <c t="n" r="B22" s="6">
        <v>292</v>
      </c>
      <c t="n" r="C22" s="6">
        <v>2</v>
      </c>
    </row>
    <row r="23" spans="1:3">
      <c t="s" r="A23" s="4">
        <v>485</v>
      </c>
      <c t="n" r="B23" s="6">
        <v>200</v>
      </c>
      <c t="n" r="C23" s="6">
        <v>1948</v>
      </c>
    </row>
    <row r="24" spans="1:3">
      <c t="s" r="A24" s="4">
        <v>486</v>
      </c>
      <c t="n" r="B24" s="6">
        <v>1</v>
      </c>
      <c t="n" r="C24" s="6">
        <v>27</v>
      </c>
    </row>
    <row r="25" spans="1:3">
      <c t="s" r="A25" s="4">
        <v>487</v>
      </c>
    </row>
    <row r="26" spans="1:3">
      <c t="s" r="A26" s="3">
        <v>482</v>
      </c>
    </row>
    <row r="27" spans="1:3">
      <c t="s" r="A27" s="4">
        <v>483</v>
      </c>
      <c t="n" r="B27" s="6">
        <v>0</v>
      </c>
      <c t="n" r="C27" s="6">
        <v>0</v>
      </c>
    </row>
    <row r="28" spans="1:3">
      <c t="s" r="A28" s="4">
        <v>484</v>
      </c>
      <c t="n" r="B28" s="6">
        <v>0</v>
      </c>
      <c t="n" r="C28" s="6">
        <v>0</v>
      </c>
    </row>
    <row r="29" spans="1:3">
      <c t="s" r="A29" s="4">
        <v>485</v>
      </c>
      <c t="n" r="B29" s="6">
        <v>127</v>
      </c>
      <c t="n" r="C29" s="6">
        <v>127</v>
      </c>
    </row>
    <row r="30" spans="1:3">
      <c t="s" r="A30" s="4">
        <v>486</v>
      </c>
      <c t="n" r="B30" s="7">
        <v>62</v>
      </c>
      <c t="n" r="C30" s="7">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2</v>
      </c>
      <c t="s" r="D2" s="2">
        <v>88</v>
      </c>
    </row>
    <row r="3" spans="1:4">
      <c t="s" r="A3" s="4">
        <v>127</v>
      </c>
      <c t="n" r="B3" s="7">
        <v>15833</v>
      </c>
      <c t="n" r="C3" s="7">
        <v>16914</v>
      </c>
      <c t="n" r="D3" s="7">
        <v>17790</v>
      </c>
    </row>
    <row r="4" spans="1:4">
      <c t="s" r="A4" s="3">
        <v>128</v>
      </c>
    </row>
    <row r="5" spans="1:4">
      <c t="s" r="A5" s="4">
        <v>129</v>
      </c>
      <c t="n" r="B5" s="6">
        <v>-1064</v>
      </c>
      <c t="n" r="C5" s="6">
        <v>12430</v>
      </c>
      <c t="n" r="D5" s="6">
        <v>-16091</v>
      </c>
    </row>
    <row r="6" spans="1:4">
      <c t="s" r="A6" s="4">
        <v>130</v>
      </c>
      <c t="n" r="B6" s="6">
        <v>-21</v>
      </c>
      <c t="n" r="C6" s="6">
        <v>-1</v>
      </c>
      <c t="n" r="D6" s="6">
        <v>33</v>
      </c>
    </row>
    <row r="7" spans="1:4">
      <c t="s" r="A7" s="4">
        <v>131</v>
      </c>
      <c t="n" r="B7" s="6">
        <v>-1108</v>
      </c>
      <c t="n" r="C7" s="6">
        <v>-1066</v>
      </c>
      <c t="n" r="D7" s="6">
        <v>1898</v>
      </c>
    </row>
    <row r="8" spans="1:4">
      <c t="s" r="A8" s="4">
        <v>132</v>
      </c>
      <c t="n" r="B8" s="6">
        <v>-72</v>
      </c>
      <c t="n" r="C8" s="6">
        <v>-71</v>
      </c>
      <c t="n" r="D8" s="6">
        <v>-66</v>
      </c>
    </row>
    <row r="9" spans="1:4">
      <c t="s" r="A9" s="4">
        <v>133</v>
      </c>
      <c t="n" r="B9" s="6">
        <v>-2265</v>
      </c>
      <c t="n" r="C9" s="6">
        <v>11292</v>
      </c>
      <c t="n" r="D9" s="6">
        <v>-14226</v>
      </c>
    </row>
    <row r="10" spans="1:4">
      <c t="s" r="A10" s="4">
        <v>134</v>
      </c>
      <c t="n" r="B10" s="7">
        <v>13568</v>
      </c>
      <c t="n" r="C10" s="7">
        <v>28206</v>
      </c>
      <c t="n" r="D10" s="7">
        <v>3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88</v>
      </c>
      <c t="s" r="B1" s="2">
        <v>1</v>
      </c>
    </row>
    <row r="2" spans="1:3">
      <c t="s" r="B2" s="2">
        <v>2</v>
      </c>
      <c t="s" r="C2" s="2">
        <v>32</v>
      </c>
    </row>
    <row r="3" spans="1:3">
      <c t="s" r="A3" s="3">
        <v>219</v>
      </c>
    </row>
    <row r="4" spans="1:3">
      <c t="s" r="A4" s="4">
        <v>489</v>
      </c>
      <c t="n" r="B4" s="7">
        <v>8657</v>
      </c>
      <c t="n" r="C4" s="7">
        <v>6628</v>
      </c>
    </row>
    <row r="5" spans="1:3">
      <c t="s" r="A5" s="4">
        <v>490</v>
      </c>
      <c t="n" r="B5" s="6">
        <v>4052</v>
      </c>
    </row>
    <row r="6" spans="1:3">
      <c t="s" r="A6" s="4">
        <v>491</v>
      </c>
      <c t="n" r="B6" s="6">
        <v>2023</v>
      </c>
    </row>
    <row r="7" spans="1:3">
      <c t="s" r="A7" s="4">
        <v>492</v>
      </c>
      <c t="n" r="B7" s="7">
        <v>11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93</v>
      </c>
      <c t="s" r="B1" s="2">
        <v>494</v>
      </c>
      <c t="s" r="C1" s="2">
        <v>1</v>
      </c>
    </row>
    <row r="2" spans="1:5">
      <c t="s" r="B2" s="2">
        <v>443</v>
      </c>
      <c t="s" r="C2" s="2">
        <v>443</v>
      </c>
      <c t="s" r="D2" s="2">
        <v>444</v>
      </c>
      <c t="s" r="E2" s="2">
        <v>495</v>
      </c>
    </row>
    <row r="3" spans="1:5">
      <c t="s" r="A3" s="3">
        <v>496</v>
      </c>
    </row>
    <row r="4" spans="1:5">
      <c t="s" r="A4" s="4">
        <v>497</v>
      </c>
      <c t="n" r="C4" s="7">
        <v>30446</v>
      </c>
      <c t="n" r="D4" s="7">
        <v>31058</v>
      </c>
      <c t="n" r="E4" s="7">
        <v>32484</v>
      </c>
    </row>
    <row r="5" spans="1:5">
      <c t="s" r="A5" s="4">
        <v>498</v>
      </c>
      <c t="s" r="C5" s="4">
        <v>499</v>
      </c>
    </row>
    <row r="6" spans="1:5">
      <c t="s" r="A6" s="4">
        <v>500</v>
      </c>
      <c t="n" r="C6" s="6">
        <v>6</v>
      </c>
      <c t="n" r="D6" s="6">
        <v>5</v>
      </c>
    </row>
    <row r="7" spans="1:5">
      <c t="s" r="A7" s="4">
        <v>501</v>
      </c>
      <c t="n" r="D7" s="7">
        <v>206</v>
      </c>
    </row>
    <row r="8" spans="1:5">
      <c t="s" r="A8" s="4">
        <v>502</v>
      </c>
      <c t="n" r="C8" s="6">
        <v>0</v>
      </c>
      <c t="n" r="D8" s="6">
        <v>0</v>
      </c>
    </row>
    <row r="9" spans="1:5">
      <c t="s" r="A9" s="4">
        <v>503</v>
      </c>
    </row>
    <row r="10" spans="1:5">
      <c t="s" r="A10" s="3">
        <v>496</v>
      </c>
    </row>
    <row r="11" spans="1:5">
      <c t="s" r="A11" s="4">
        <v>504</v>
      </c>
      <c t="s" r="C11" s="4">
        <v>505</v>
      </c>
    </row>
    <row r="12" spans="1:5">
      <c t="s" r="A12" s="4">
        <v>506</v>
      </c>
    </row>
    <row r="13" spans="1:5">
      <c t="s" r="A13" s="3">
        <v>496</v>
      </c>
    </row>
    <row r="14" spans="1:5">
      <c t="s" r="A14" s="4">
        <v>507</v>
      </c>
      <c t="s" r="C14" s="4">
        <v>423</v>
      </c>
    </row>
    <row r="15" spans="1:5">
      <c t="s" r="A15" s="4">
        <v>508</v>
      </c>
    </row>
    <row r="16" spans="1:5">
      <c t="s" r="A16" s="3">
        <v>496</v>
      </c>
    </row>
    <row r="17" spans="1:5">
      <c t="s" r="A17" s="4">
        <v>497</v>
      </c>
      <c t="n" r="C17" s="7">
        <v>0</v>
      </c>
      <c t="n" r="D17" s="7">
        <v>0</v>
      </c>
      <c t="n" r="E17" s="7">
        <v>0</v>
      </c>
    </row>
    <row r="18" spans="1:5">
      <c t="s" r="A18" s="4">
        <v>509</v>
      </c>
    </row>
    <row r="19" spans="1:5">
      <c t="s" r="A19" s="3">
        <v>496</v>
      </c>
    </row>
    <row r="20" spans="1:5">
      <c t="s" r="A20" s="4">
        <v>500</v>
      </c>
      <c t="n" r="C20" s="6">
        <v>3</v>
      </c>
      <c t="n" r="D20" s="6">
        <v>1</v>
      </c>
    </row>
    <row r="21" spans="1:5">
      <c t="s" r="A21" s="4">
        <v>510</v>
      </c>
    </row>
    <row r="22" spans="1:5">
      <c t="s" r="A22" s="3">
        <v>496</v>
      </c>
    </row>
    <row r="23" spans="1:5">
      <c t="s" r="A23" s="4">
        <v>500</v>
      </c>
      <c t="n" r="C23" s="6">
        <v>1</v>
      </c>
    </row>
    <row r="24" spans="1:5">
      <c t="s" r="A24" s="4">
        <v>511</v>
      </c>
      <c t="n" r="C24" s="7">
        <v>100</v>
      </c>
    </row>
    <row r="25" spans="1:5">
      <c t="s" r="A25" s="4">
        <v>501</v>
      </c>
      <c t="n" r="B25" s="7">
        <v>0</v>
      </c>
      <c t="n" r="C25" s="6">
        <v>0</v>
      </c>
    </row>
    <row r="26" spans="1:5">
      <c t="s" r="A26" s="4">
        <v>512</v>
      </c>
    </row>
    <row r="27" spans="1:5">
      <c t="s" r="A27" s="3">
        <v>496</v>
      </c>
    </row>
    <row r="28" spans="1:5">
      <c t="s" r="A28" s="4">
        <v>500</v>
      </c>
      <c t="n" r="B28" s="6">
        <v>2</v>
      </c>
    </row>
    <row r="29" spans="1:5">
      <c t="s" r="A29" s="4">
        <v>501</v>
      </c>
      <c t="n" r="B29" s="7">
        <v>23</v>
      </c>
      <c t="n" r="C29" s="6">
        <v>23</v>
      </c>
    </row>
    <row r="30" spans="1:5">
      <c t="s" r="A30" s="4">
        <v>513</v>
      </c>
    </row>
    <row r="31" spans="1:5">
      <c t="s" r="A31" s="3">
        <v>496</v>
      </c>
    </row>
    <row r="32" spans="1:5">
      <c t="s" r="A32" s="4">
        <v>500</v>
      </c>
      <c t="n" r="D32" s="6">
        <v>2</v>
      </c>
    </row>
    <row r="33" spans="1:5">
      <c t="s" r="A33" s="4">
        <v>514</v>
      </c>
    </row>
    <row r="34" spans="1:5">
      <c t="s" r="A34" s="3">
        <v>496</v>
      </c>
    </row>
    <row r="35" spans="1:5">
      <c t="s" r="A35" s="4">
        <v>500</v>
      </c>
      <c t="n" r="D35" s="6">
        <v>2</v>
      </c>
    </row>
    <row r="36" spans="1:5">
      <c t="s" r="A36" s="4">
        <v>515</v>
      </c>
    </row>
    <row r="37" spans="1:5">
      <c t="s" r="A37" s="3">
        <v>496</v>
      </c>
    </row>
    <row r="38" spans="1:5">
      <c t="s" r="A38" s="4">
        <v>500</v>
      </c>
      <c t="n" r="D38" s="6">
        <v>2</v>
      </c>
    </row>
    <row r="39" spans="1:5">
      <c t="s" r="A39" s="4">
        <v>516</v>
      </c>
    </row>
    <row r="40" spans="1:5">
      <c t="s" r="A40" s="3">
        <v>496</v>
      </c>
    </row>
    <row r="41" spans="1:5">
      <c t="s" r="A41" s="4">
        <v>500</v>
      </c>
      <c t="n" r="B41" s="6">
        <v>2</v>
      </c>
    </row>
    <row r="42" spans="1:5">
      <c t="s" r="A42" s="4">
        <v>501</v>
      </c>
      <c t="n" r="B42" s="7">
        <v>0</v>
      </c>
      <c t="n" r="C42" s="6">
        <v>0</v>
      </c>
    </row>
    <row r="43" spans="1:5">
      <c t="s" r="A43" s="4">
        <v>517</v>
      </c>
    </row>
    <row r="44" spans="1:5">
      <c t="s" r="A44" s="3">
        <v>496</v>
      </c>
    </row>
    <row r="45" spans="1:5">
      <c t="s" r="A45" s="4">
        <v>500</v>
      </c>
      <c t="n" r="B45" s="6">
        <v>1</v>
      </c>
    </row>
    <row r="46" spans="1:5">
      <c t="s" r="A46" s="4">
        <v>501</v>
      </c>
      <c t="n" r="B46" s="7">
        <v>0</v>
      </c>
      <c t="n" r="C46" s="7">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8</v>
      </c>
      <c t="s" r="B1" s="2">
        <v>1</v>
      </c>
    </row>
    <row r="2" spans="1:4">
      <c t="s" r="B2" s="2">
        <v>2</v>
      </c>
      <c t="s" r="C2" s="2">
        <v>32</v>
      </c>
      <c t="s" r="D2" s="2">
        <v>88</v>
      </c>
    </row>
    <row r="3" spans="1:4">
      <c t="s" r="A3" s="3">
        <v>519</v>
      </c>
    </row>
    <row r="4" spans="1:4">
      <c t="s" r="A4" s="4">
        <v>520</v>
      </c>
      <c t="n" r="B4" s="7">
        <v>8263</v>
      </c>
      <c t="n" r="C4" s="7">
        <v>8227</v>
      </c>
      <c t="n" r="D4" s="7">
        <v>8349</v>
      </c>
    </row>
    <row r="5" spans="1:4">
      <c t="s" r="A5" s="4">
        <v>521</v>
      </c>
      <c t="n" r="B5" s="6">
        <v>-2120</v>
      </c>
      <c t="n" r="C5" s="6">
        <v>-1860</v>
      </c>
      <c t="n" r="D5" s="6">
        <v>-1820</v>
      </c>
    </row>
    <row r="6" spans="1:4">
      <c t="s" r="A6" s="4">
        <v>522</v>
      </c>
      <c t="n" r="B6" s="6">
        <v>145</v>
      </c>
      <c t="n" r="C6" s="6">
        <v>255</v>
      </c>
      <c t="n" r="D6" s="6">
        <v>167</v>
      </c>
    </row>
    <row r="7" spans="1:4">
      <c t="s" r="A7" s="4">
        <v>99</v>
      </c>
      <c t="n" r="B7" s="6">
        <v>2009</v>
      </c>
      <c t="n" r="C7" s="6">
        <v>1641</v>
      </c>
      <c t="n" r="D7" s="6">
        <v>1531</v>
      </c>
    </row>
    <row r="8" spans="1:4">
      <c t="s" r="A8" s="4">
        <v>523</v>
      </c>
      <c t="n" r="B8" s="6">
        <v>8297</v>
      </c>
      <c t="n" r="C8" s="6">
        <v>8263</v>
      </c>
      <c t="n" r="D8" s="6">
        <v>8227</v>
      </c>
    </row>
    <row r="9" spans="1:4">
      <c t="s" r="A9" s="4">
        <v>524</v>
      </c>
    </row>
    <row r="10" spans="1:4">
      <c t="s" r="A10" s="3">
        <v>519</v>
      </c>
    </row>
    <row r="11" spans="1:4">
      <c t="s" r="A11" s="4">
        <v>520</v>
      </c>
      <c t="n" r="B11" s="6">
        <v>612</v>
      </c>
      <c t="n" r="C11" s="6">
        <v>863</v>
      </c>
      <c t="n" r="D11" s="6">
        <v>1070</v>
      </c>
    </row>
    <row r="12" spans="1:4">
      <c t="s" r="A12" s="4">
        <v>521</v>
      </c>
      <c t="n" r="B12" s="6">
        <v>0</v>
      </c>
      <c t="n" r="C12" s="6">
        <v>-2</v>
      </c>
      <c t="n" r="D12" s="6">
        <v>-184</v>
      </c>
    </row>
    <row r="13" spans="1:4">
      <c t="s" r="A13" s="4">
        <v>522</v>
      </c>
      <c t="n" r="B13" s="6">
        <v>0</v>
      </c>
      <c t="n" r="C13" s="6">
        <v>0</v>
      </c>
      <c t="n" r="D13" s="6">
        <v>44</v>
      </c>
    </row>
    <row r="14" spans="1:4">
      <c t="s" r="A14" s="4">
        <v>99</v>
      </c>
      <c t="n" r="B14" s="6">
        <v>-36</v>
      </c>
      <c t="n" r="C14" s="6">
        <v>-249</v>
      </c>
      <c t="n" r="D14" s="6">
        <v>-67</v>
      </c>
    </row>
    <row r="15" spans="1:4">
      <c t="s" r="A15" s="4">
        <v>523</v>
      </c>
      <c t="n" r="B15" s="6">
        <v>576</v>
      </c>
      <c t="n" r="C15" s="6">
        <v>612</v>
      </c>
      <c t="n" r="D15" s="6">
        <v>863</v>
      </c>
    </row>
    <row r="16" spans="1:4">
      <c t="s" r="A16" s="4">
        <v>525</v>
      </c>
    </row>
    <row r="17" spans="1:4">
      <c t="s" r="A17" s="3">
        <v>519</v>
      </c>
    </row>
    <row r="18" spans="1:4">
      <c t="s" r="A18" s="4">
        <v>520</v>
      </c>
      <c t="n" r="B18" s="6">
        <v>1662</v>
      </c>
      <c t="n" r="C18" s="6">
        <v>1697</v>
      </c>
      <c t="n" r="D18" s="6">
        <v>2263</v>
      </c>
    </row>
    <row r="19" spans="1:4">
      <c t="s" r="A19" s="4">
        <v>521</v>
      </c>
      <c t="n" r="B19" s="6">
        <v>-205</v>
      </c>
      <c t="n" r="C19" s="6">
        <v>-222</v>
      </c>
      <c t="n" r="D19" s="6">
        <v>-256</v>
      </c>
    </row>
    <row r="20" spans="1:4">
      <c t="s" r="A20" s="4">
        <v>522</v>
      </c>
      <c t="n" r="B20" s="6">
        <v>2</v>
      </c>
      <c t="n" r="C20" s="6">
        <v>0</v>
      </c>
      <c t="n" r="D20" s="6">
        <v>1</v>
      </c>
    </row>
    <row r="21" spans="1:4">
      <c t="s" r="A21" s="4">
        <v>99</v>
      </c>
      <c t="n" r="B21" s="6">
        <v>407</v>
      </c>
      <c t="n" r="C21" s="6">
        <v>187</v>
      </c>
      <c t="n" r="D21" s="6">
        <v>-311</v>
      </c>
    </row>
    <row r="22" spans="1:4">
      <c t="s" r="A22" s="4">
        <v>523</v>
      </c>
      <c t="n" r="B22" s="6">
        <v>1866</v>
      </c>
      <c t="n" r="C22" s="6">
        <v>1662</v>
      </c>
      <c t="n" r="D22" s="6">
        <v>1697</v>
      </c>
    </row>
    <row r="23" spans="1:4">
      <c t="s" r="A23" s="4">
        <v>526</v>
      </c>
    </row>
    <row r="24" spans="1:4">
      <c t="s" r="A24" s="3">
        <v>519</v>
      </c>
    </row>
    <row r="25" spans="1:4">
      <c t="s" r="A25" s="4">
        <v>520</v>
      </c>
      <c t="n" r="B25" s="6">
        <v>3537</v>
      </c>
      <c t="n" r="C25" s="6">
        <v>3685</v>
      </c>
      <c t="n" r="D25" s="6">
        <v>3442</v>
      </c>
    </row>
    <row r="26" spans="1:4">
      <c t="s" r="A26" s="4">
        <v>521</v>
      </c>
      <c t="n" r="B26" s="6">
        <v>-1114</v>
      </c>
      <c t="n" r="C26" s="6">
        <v>-1201</v>
      </c>
      <c t="n" r="D26" s="6">
        <v>-64</v>
      </c>
    </row>
    <row r="27" spans="1:4">
      <c t="s" r="A27" s="4">
        <v>522</v>
      </c>
      <c t="n" r="B27" s="6">
        <v>49</v>
      </c>
      <c t="n" r="C27" s="6">
        <v>50</v>
      </c>
      <c t="n" r="D27" s="6">
        <v>25</v>
      </c>
    </row>
    <row r="28" spans="1:4">
      <c t="s" r="A28" s="4">
        <v>99</v>
      </c>
      <c t="n" r="B28" s="6">
        <v>1637</v>
      </c>
      <c t="n" r="C28" s="6">
        <v>1003</v>
      </c>
      <c t="n" r="D28" s="6">
        <v>282</v>
      </c>
    </row>
    <row r="29" spans="1:4">
      <c t="s" r="A29" s="4">
        <v>523</v>
      </c>
      <c t="n" r="B29" s="6">
        <v>4109</v>
      </c>
      <c t="n" r="C29" s="6">
        <v>3537</v>
      </c>
      <c t="n" r="D29" s="6">
        <v>3685</v>
      </c>
    </row>
    <row r="30" spans="1:4">
      <c t="s" r="A30" s="4">
        <v>527</v>
      </c>
    </row>
    <row r="31" spans="1:4">
      <c t="s" r="A31" s="3">
        <v>519</v>
      </c>
    </row>
    <row r="32" spans="1:4">
      <c t="s" r="A32" s="4">
        <v>520</v>
      </c>
      <c t="n" r="B32" s="6">
        <v>1475</v>
      </c>
      <c t="n" r="C32" s="6">
        <v>989</v>
      </c>
      <c t="n" r="D32" s="6">
        <v>959</v>
      </c>
    </row>
    <row r="33" spans="1:4">
      <c t="s" r="A33" s="4">
        <v>521</v>
      </c>
      <c t="n" r="B33" s="6">
        <v>-490</v>
      </c>
      <c t="n" r="C33" s="6">
        <v>-89</v>
      </c>
      <c t="n" r="D33" s="6">
        <v>-968</v>
      </c>
    </row>
    <row r="34" spans="1:4">
      <c t="s" r="A34" s="4">
        <v>522</v>
      </c>
      <c t="n" r="B34" s="6">
        <v>1</v>
      </c>
      <c t="n" r="C34" s="6">
        <v>132</v>
      </c>
      <c t="n" r="D34" s="6">
        <v>18</v>
      </c>
    </row>
    <row r="35" spans="1:4">
      <c t="s" r="A35" s="4">
        <v>99</v>
      </c>
      <c t="n" r="B35" s="6">
        <v>-331</v>
      </c>
      <c t="n" r="C35" s="6">
        <v>443</v>
      </c>
      <c t="n" r="D35" s="6">
        <v>980</v>
      </c>
    </row>
    <row r="36" spans="1:4">
      <c t="s" r="A36" s="4">
        <v>523</v>
      </c>
      <c t="n" r="B36" s="6">
        <v>655</v>
      </c>
      <c t="n" r="C36" s="6">
        <v>1475</v>
      </c>
      <c t="n" r="D36" s="6">
        <v>989</v>
      </c>
    </row>
    <row r="37" spans="1:4">
      <c t="s" r="A37" s="4">
        <v>528</v>
      </c>
    </row>
    <row r="38" spans="1:4">
      <c t="s" r="A38" s="3">
        <v>519</v>
      </c>
    </row>
    <row r="39" spans="1:4">
      <c t="s" r="A39" s="4">
        <v>520</v>
      </c>
      <c t="n" r="B39" s="6">
        <v>327</v>
      </c>
      <c t="n" r="C39" s="6">
        <v>132</v>
      </c>
      <c t="n" r="D39" s="6">
        <v>142</v>
      </c>
    </row>
    <row r="40" spans="1:4">
      <c t="s" r="A40" s="4">
        <v>521</v>
      </c>
      <c t="n" r="B40" s="6">
        <v>0</v>
      </c>
      <c t="n" r="C40" s="6">
        <v>0</v>
      </c>
      <c t="n" r="D40" s="6">
        <v>0</v>
      </c>
    </row>
    <row r="41" spans="1:4">
      <c t="s" r="A41" s="4">
        <v>522</v>
      </c>
      <c t="n" r="B41" s="6">
        <v>0</v>
      </c>
      <c t="n" r="C41" s="6">
        <v>0</v>
      </c>
      <c t="n" r="D41" s="6">
        <v>0</v>
      </c>
    </row>
    <row r="42" spans="1:4">
      <c t="s" r="A42" s="4">
        <v>99</v>
      </c>
      <c t="n" r="B42" s="6">
        <v>109</v>
      </c>
      <c t="n" r="C42" s="6">
        <v>195</v>
      </c>
      <c t="n" r="D42" s="6">
        <v>-10</v>
      </c>
    </row>
    <row r="43" spans="1:4">
      <c t="s" r="A43" s="4">
        <v>523</v>
      </c>
      <c t="n" r="B43" s="6">
        <v>436</v>
      </c>
      <c t="n" r="C43" s="6">
        <v>327</v>
      </c>
      <c t="n" r="D43" s="6">
        <v>132</v>
      </c>
    </row>
    <row r="44" spans="1:4">
      <c t="s" r="A44" s="4">
        <v>529</v>
      </c>
    </row>
    <row r="45" spans="1:4">
      <c t="s" r="A45" s="3">
        <v>519</v>
      </c>
    </row>
    <row r="46" spans="1:4">
      <c t="s" r="A46" s="4">
        <v>520</v>
      </c>
      <c t="n" r="B46" s="6">
        <v>602</v>
      </c>
      <c t="n" r="C46" s="6">
        <v>576</v>
      </c>
      <c t="n" r="D46" s="6">
        <v>424</v>
      </c>
    </row>
    <row r="47" spans="1:4">
      <c t="s" r="A47" s="4">
        <v>521</v>
      </c>
      <c t="n" r="B47" s="6">
        <v>-311</v>
      </c>
      <c t="n" r="C47" s="6">
        <v>-346</v>
      </c>
      <c t="n" r="D47" s="6">
        <v>-348</v>
      </c>
    </row>
    <row r="48" spans="1:4">
      <c t="s" r="A48" s="4">
        <v>522</v>
      </c>
      <c t="n" r="B48" s="6">
        <v>93</v>
      </c>
      <c t="n" r="C48" s="6">
        <v>73</v>
      </c>
      <c t="n" r="D48" s="6">
        <v>79</v>
      </c>
    </row>
    <row r="49" spans="1:4">
      <c t="s" r="A49" s="4">
        <v>99</v>
      </c>
      <c t="n" r="B49" s="6">
        <v>243</v>
      </c>
      <c t="n" r="C49" s="6">
        <v>299</v>
      </c>
      <c t="n" r="D49" s="6">
        <v>421</v>
      </c>
    </row>
    <row r="50" spans="1:4">
      <c t="s" r="A50" s="4">
        <v>523</v>
      </c>
      <c t="n" r="B50" s="6">
        <v>627</v>
      </c>
      <c t="n" r="C50" s="6">
        <v>602</v>
      </c>
      <c t="n" r="D50" s="6">
        <v>576</v>
      </c>
    </row>
    <row r="51" spans="1:4">
      <c t="s" r="A51" s="4">
        <v>530</v>
      </c>
    </row>
    <row r="52" spans="1:4">
      <c t="s" r="A52" s="3">
        <v>519</v>
      </c>
    </row>
    <row r="53" spans="1:4">
      <c t="s" r="A53" s="4">
        <v>520</v>
      </c>
      <c t="n" r="B53" s="6">
        <v>48</v>
      </c>
      <c t="n" r="C53" s="6">
        <v>285</v>
      </c>
      <c t="n" r="D53" s="6">
        <v>49</v>
      </c>
    </row>
    <row r="54" spans="1:4">
      <c t="s" r="A54" s="4">
        <v>521</v>
      </c>
      <c t="n" r="B54" s="6">
        <v>0</v>
      </c>
      <c t="n" r="C54" s="6">
        <v>0</v>
      </c>
      <c t="n" r="D54" s="6">
        <v>0</v>
      </c>
    </row>
    <row r="55" spans="1:4">
      <c t="s" r="A55" s="4">
        <v>522</v>
      </c>
      <c t="n" r="B55" s="6">
        <v>0</v>
      </c>
      <c t="n" r="C55" s="6">
        <v>0</v>
      </c>
      <c t="n" r="D55" s="6">
        <v>0</v>
      </c>
    </row>
    <row r="56" spans="1:4">
      <c t="s" r="A56" s="4">
        <v>99</v>
      </c>
      <c t="n" r="B56" s="6">
        <v>-20</v>
      </c>
      <c t="n" r="C56" s="6">
        <v>-237</v>
      </c>
      <c t="n" r="D56" s="6">
        <v>236</v>
      </c>
    </row>
    <row r="57" spans="1:4">
      <c t="s" r="A57" s="4">
        <v>523</v>
      </c>
      <c t="n" r="B57" s="7">
        <v>28</v>
      </c>
      <c t="n" r="C57" s="7">
        <v>48</v>
      </c>
      <c t="n" r="D57" s="7">
        <v>2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1</v>
      </c>
      <c t="s" r="B1" s="2">
        <v>2</v>
      </c>
      <c t="s" r="C1" s="2">
        <v>32</v>
      </c>
      <c t="s" r="D1" s="2">
        <v>88</v>
      </c>
      <c t="s" r="E1" s="2">
        <v>532</v>
      </c>
    </row>
    <row r="2" spans="1:5">
      <c t="s" r="A2" s="3">
        <v>533</v>
      </c>
    </row>
    <row r="3" spans="1:5">
      <c t="s" r="A3" s="4">
        <v>534</v>
      </c>
      <c t="n" r="B3" s="7">
        <v>45</v>
      </c>
      <c t="n" r="C3" s="7">
        <v>282</v>
      </c>
    </row>
    <row r="4" spans="1:5">
      <c t="s" r="A4" s="4">
        <v>535</v>
      </c>
      <c t="n" r="B4" s="6">
        <v>8252</v>
      </c>
      <c t="n" r="C4" s="6">
        <v>7981</v>
      </c>
    </row>
    <row r="5" spans="1:5">
      <c t="s" r="A5" s="4">
        <v>536</v>
      </c>
      <c t="n" r="B5" s="6">
        <v>8297</v>
      </c>
      <c t="n" r="C5" s="6">
        <v>8263</v>
      </c>
      <c t="n" r="D5" s="7">
        <v>8227</v>
      </c>
      <c t="n" r="E5" s="7">
        <v>8349</v>
      </c>
    </row>
    <row r="6" spans="1:5">
      <c t="s" r="A6" s="4">
        <v>537</v>
      </c>
      <c t="n" r="B6" s="6">
        <v>15346</v>
      </c>
      <c t="n" r="C6" s="6">
        <v>15121</v>
      </c>
    </row>
    <row r="7" spans="1:5">
      <c t="s" r="A7" s="4">
        <v>538</v>
      </c>
      <c t="n" r="B7" s="6">
        <v>604538</v>
      </c>
      <c t="n" r="C7" s="6">
        <v>591198</v>
      </c>
    </row>
    <row r="8" spans="1:5">
      <c t="s" r="A8" s="4">
        <v>47</v>
      </c>
      <c t="n" r="B8" s="6">
        <v>619884</v>
      </c>
      <c t="n" r="C8" s="6">
        <v>606319</v>
      </c>
    </row>
    <row r="9" spans="1:5">
      <c t="s" r="A9" s="4">
        <v>524</v>
      </c>
    </row>
    <row r="10" spans="1:5">
      <c t="s" r="A10" s="3">
        <v>533</v>
      </c>
    </row>
    <row r="11" spans="1:5">
      <c t="s" r="A11" s="4">
        <v>534</v>
      </c>
      <c t="n" r="B11" s="6">
        <v>0</v>
      </c>
      <c t="n" r="C11" s="6">
        <v>0</v>
      </c>
    </row>
    <row r="12" spans="1:5">
      <c t="s" r="A12" s="4">
        <v>535</v>
      </c>
      <c t="n" r="B12" s="6">
        <v>576</v>
      </c>
      <c t="n" r="C12" s="6">
        <v>612</v>
      </c>
    </row>
    <row r="13" spans="1:5">
      <c t="s" r="A13" s="4">
        <v>536</v>
      </c>
      <c t="n" r="B13" s="6">
        <v>576</v>
      </c>
      <c t="n" r="C13" s="6">
        <v>612</v>
      </c>
      <c t="n" r="D13" s="6">
        <v>863</v>
      </c>
      <c t="n" r="E13" s="6">
        <v>1070</v>
      </c>
    </row>
    <row r="14" spans="1:5">
      <c t="s" r="A14" s="4">
        <v>537</v>
      </c>
      <c t="n" r="B14" s="6">
        <v>718</v>
      </c>
      <c t="n" r="C14" s="6">
        <v>0</v>
      </c>
    </row>
    <row r="15" spans="1:5">
      <c t="s" r="A15" s="4">
        <v>538</v>
      </c>
      <c t="n" r="B15" s="6">
        <v>47533</v>
      </c>
      <c t="n" r="C15" s="6">
        <v>45562</v>
      </c>
    </row>
    <row r="16" spans="1:5">
      <c t="s" r="A16" s="4">
        <v>47</v>
      </c>
      <c t="n" r="B16" s="6">
        <v>48251</v>
      </c>
      <c t="n" r="C16" s="6">
        <v>45562</v>
      </c>
    </row>
    <row r="17" spans="1:5">
      <c t="s" r="A17" s="4">
        <v>525</v>
      </c>
    </row>
    <row r="18" spans="1:5">
      <c t="s" r="A18" s="3">
        <v>533</v>
      </c>
    </row>
    <row r="19" spans="1:5">
      <c t="s" r="A19" s="4">
        <v>534</v>
      </c>
      <c t="n" r="B19" s="6">
        <v>22</v>
      </c>
      <c t="n" r="C19" s="6">
        <v>14</v>
      </c>
    </row>
    <row r="20" spans="1:5">
      <c t="s" r="A20" s="4">
        <v>535</v>
      </c>
      <c t="n" r="B20" s="6">
        <v>1844</v>
      </c>
      <c t="n" r="C20" s="6">
        <v>1648</v>
      </c>
    </row>
    <row r="21" spans="1:5">
      <c t="s" r="A21" s="4">
        <v>536</v>
      </c>
      <c t="n" r="B21" s="6">
        <v>1866</v>
      </c>
      <c t="n" r="C21" s="6">
        <v>1662</v>
      </c>
      <c t="n" r="D21" s="6">
        <v>1697</v>
      </c>
      <c t="n" r="E21" s="6">
        <v>2263</v>
      </c>
    </row>
    <row r="22" spans="1:5">
      <c t="s" r="A22" s="4">
        <v>537</v>
      </c>
      <c t="n" r="B22" s="6">
        <v>962</v>
      </c>
      <c t="n" r="C22" s="6">
        <v>819</v>
      </c>
    </row>
    <row r="23" spans="1:5">
      <c t="s" r="A23" s="4">
        <v>538</v>
      </c>
      <c t="n" r="B23" s="6">
        <v>142542</v>
      </c>
      <c t="n" r="C23" s="6">
        <v>146220</v>
      </c>
    </row>
    <row r="24" spans="1:5">
      <c t="s" r="A24" s="4">
        <v>47</v>
      </c>
      <c t="n" r="B24" s="6">
        <v>143504</v>
      </c>
      <c t="n" r="C24" s="6">
        <v>147039</v>
      </c>
    </row>
    <row r="25" spans="1:5">
      <c t="s" r="A25" s="4">
        <v>526</v>
      </c>
    </row>
    <row r="26" spans="1:5">
      <c t="s" r="A26" s="3">
        <v>533</v>
      </c>
    </row>
    <row r="27" spans="1:5">
      <c t="s" r="A27" s="4">
        <v>534</v>
      </c>
      <c t="n" r="B27" s="6">
        <v>23</v>
      </c>
      <c t="n" r="C27" s="6">
        <v>258</v>
      </c>
    </row>
    <row r="28" spans="1:5">
      <c t="s" r="A28" s="4">
        <v>535</v>
      </c>
      <c t="n" r="B28" s="6">
        <v>4086</v>
      </c>
      <c t="n" r="C28" s="6">
        <v>3279</v>
      </c>
    </row>
    <row r="29" spans="1:5">
      <c t="s" r="A29" s="4">
        <v>536</v>
      </c>
      <c t="n" r="B29" s="6">
        <v>4109</v>
      </c>
      <c t="n" r="C29" s="6">
        <v>3537</v>
      </c>
      <c t="n" r="D29" s="6">
        <v>3685</v>
      </c>
      <c t="n" r="E29" s="6">
        <v>3442</v>
      </c>
    </row>
    <row r="30" spans="1:5">
      <c t="s" r="A30" s="4">
        <v>537</v>
      </c>
      <c t="n" r="B30" s="6">
        <v>12575</v>
      </c>
      <c t="n" r="C30" s="6">
        <v>13624</v>
      </c>
    </row>
    <row r="31" spans="1:5">
      <c t="s" r="A31" s="4">
        <v>538</v>
      </c>
      <c t="n" r="B31" s="6">
        <v>296803</v>
      </c>
      <c t="n" r="C31" s="6">
        <v>297138</v>
      </c>
    </row>
    <row r="32" spans="1:5">
      <c t="s" r="A32" s="4">
        <v>47</v>
      </c>
      <c t="n" r="B32" s="6">
        <v>309378</v>
      </c>
      <c t="n" r="C32" s="6">
        <v>310762</v>
      </c>
    </row>
    <row r="33" spans="1:5">
      <c t="s" r="A33" s="4">
        <v>527</v>
      </c>
    </row>
    <row r="34" spans="1:5">
      <c t="s" r="A34" s="3">
        <v>533</v>
      </c>
    </row>
    <row r="35" spans="1:5">
      <c t="s" r="A35" s="4">
        <v>534</v>
      </c>
      <c t="n" r="B35" s="6">
        <v>0</v>
      </c>
      <c t="n" r="C35" s="6">
        <v>10</v>
      </c>
    </row>
    <row r="36" spans="1:5">
      <c t="s" r="A36" s="4">
        <v>535</v>
      </c>
      <c t="n" r="B36" s="6">
        <v>655</v>
      </c>
      <c t="n" r="C36" s="6">
        <v>1465</v>
      </c>
    </row>
    <row r="37" spans="1:5">
      <c t="s" r="A37" s="4">
        <v>536</v>
      </c>
      <c t="n" r="B37" s="6">
        <v>655</v>
      </c>
      <c t="n" r="C37" s="6">
        <v>1475</v>
      </c>
      <c t="n" r="D37" s="6">
        <v>989</v>
      </c>
      <c t="n" r="E37" s="6">
        <v>959</v>
      </c>
    </row>
    <row r="38" spans="1:5">
      <c t="s" r="A38" s="4">
        <v>537</v>
      </c>
      <c t="n" r="B38" s="6">
        <v>1091</v>
      </c>
      <c t="n" r="C38" s="6">
        <v>678</v>
      </c>
    </row>
    <row r="39" spans="1:5">
      <c t="s" r="A39" s="4">
        <v>538</v>
      </c>
      <c t="n" r="B39" s="6">
        <v>36480</v>
      </c>
      <c t="n" r="C39" s="6">
        <v>32735</v>
      </c>
    </row>
    <row r="40" spans="1:5">
      <c t="s" r="A40" s="4">
        <v>47</v>
      </c>
      <c t="n" r="B40" s="6">
        <v>37571</v>
      </c>
      <c t="n" r="C40" s="6">
        <v>33413</v>
      </c>
    </row>
    <row r="41" spans="1:5">
      <c t="s" r="A41" s="4">
        <v>528</v>
      </c>
    </row>
    <row r="42" spans="1:5">
      <c t="s" r="A42" s="3">
        <v>533</v>
      </c>
    </row>
    <row r="43" spans="1:5">
      <c t="s" r="A43" s="4">
        <v>534</v>
      </c>
      <c t="n" r="B43" s="6">
        <v>0</v>
      </c>
      <c t="n" r="C43" s="6">
        <v>0</v>
      </c>
    </row>
    <row r="44" spans="1:5">
      <c t="s" r="A44" s="4">
        <v>535</v>
      </c>
      <c t="n" r="B44" s="6">
        <v>436</v>
      </c>
      <c t="n" r="C44" s="6">
        <v>327</v>
      </c>
    </row>
    <row r="45" spans="1:5">
      <c t="s" r="A45" s="4">
        <v>536</v>
      </c>
      <c t="n" r="B45" s="6">
        <v>436</v>
      </c>
      <c t="n" r="C45" s="6">
        <v>327</v>
      </c>
      <c t="n" r="D45" s="6">
        <v>132</v>
      </c>
      <c t="n" r="E45" s="6">
        <v>142</v>
      </c>
    </row>
    <row r="46" spans="1:5">
      <c t="s" r="A46" s="4">
        <v>537</v>
      </c>
      <c t="n" r="B46" s="6">
        <v>0</v>
      </c>
      <c t="n" r="C46" s="6">
        <v>0</v>
      </c>
    </row>
    <row r="47" spans="1:5">
      <c t="s" r="A47" s="4">
        <v>538</v>
      </c>
      <c t="n" r="B47" s="6">
        <v>51335</v>
      </c>
      <c t="n" r="C47" s="6">
        <v>41361</v>
      </c>
    </row>
    <row r="48" spans="1:5">
      <c t="s" r="A48" s="4">
        <v>47</v>
      </c>
      <c t="n" r="B48" s="6">
        <v>51335</v>
      </c>
      <c t="n" r="C48" s="6">
        <v>41361</v>
      </c>
    </row>
    <row r="49" spans="1:5">
      <c t="s" r="A49" s="4">
        <v>529</v>
      </c>
    </row>
    <row r="50" spans="1:5">
      <c t="s" r="A50" s="3">
        <v>533</v>
      </c>
    </row>
    <row r="51" spans="1:5">
      <c t="s" r="A51" s="4">
        <v>534</v>
      </c>
      <c t="n" r="B51" s="6">
        <v>0</v>
      </c>
      <c t="n" r="C51" s="6">
        <v>0</v>
      </c>
    </row>
    <row r="52" spans="1:5">
      <c t="s" r="A52" s="4">
        <v>535</v>
      </c>
      <c t="n" r="B52" s="6">
        <v>627</v>
      </c>
      <c t="n" r="C52" s="6">
        <v>602</v>
      </c>
    </row>
    <row r="53" spans="1:5">
      <c t="s" r="A53" s="4">
        <v>536</v>
      </c>
      <c t="n" r="B53" s="6">
        <v>627</v>
      </c>
      <c t="n" r="C53" s="6">
        <v>602</v>
      </c>
      <c t="n" r="D53" s="6">
        <v>576</v>
      </c>
      <c t="n" r="E53" s="6">
        <v>424</v>
      </c>
    </row>
    <row r="54" spans="1:5">
      <c t="s" r="A54" s="4">
        <v>537</v>
      </c>
      <c t="n" r="B54" s="6">
        <v>0</v>
      </c>
      <c t="n" r="C54" s="6">
        <v>0</v>
      </c>
    </row>
    <row r="55" spans="1:5">
      <c t="s" r="A55" s="4">
        <v>538</v>
      </c>
      <c t="n" r="B55" s="6">
        <v>29845</v>
      </c>
      <c t="n" r="C55" s="6">
        <v>28182</v>
      </c>
    </row>
    <row r="56" spans="1:5">
      <c t="s" r="A56" s="4">
        <v>47</v>
      </c>
      <c t="n" r="B56" s="6">
        <v>29845</v>
      </c>
      <c t="n" r="C56" s="6">
        <v>28182</v>
      </c>
    </row>
    <row r="57" spans="1:5">
      <c t="s" r="A57" s="4">
        <v>530</v>
      </c>
    </row>
    <row r="58" spans="1:5">
      <c t="s" r="A58" s="3">
        <v>533</v>
      </c>
    </row>
    <row r="59" spans="1:5">
      <c t="s" r="A59" s="4">
        <v>534</v>
      </c>
      <c t="n" r="B59" s="6">
        <v>0</v>
      </c>
      <c t="n" r="C59" s="6">
        <v>0</v>
      </c>
    </row>
    <row r="60" spans="1:5">
      <c t="s" r="A60" s="4">
        <v>535</v>
      </c>
      <c t="n" r="B60" s="6">
        <v>28</v>
      </c>
      <c t="n" r="C60" s="6">
        <v>48</v>
      </c>
    </row>
    <row r="61" spans="1:5">
      <c t="s" r="A61" s="4">
        <v>536</v>
      </c>
      <c t="n" r="B61" s="6">
        <v>28</v>
      </c>
      <c t="n" r="C61" s="6">
        <v>48</v>
      </c>
      <c t="n" r="D61" s="7">
        <v>285</v>
      </c>
      <c t="n" r="E61" s="7">
        <v>49</v>
      </c>
    </row>
    <row r="62" spans="1:5">
      <c t="s" r="A62" s="4">
        <v>537</v>
      </c>
      <c t="n" r="B62" s="6">
        <v>0</v>
      </c>
      <c t="n" r="C62" s="6">
        <v>0</v>
      </c>
    </row>
    <row r="63" spans="1:5">
      <c t="s" r="A63" s="4">
        <v>538</v>
      </c>
      <c t="n" r="B63" s="6">
        <v>0</v>
      </c>
      <c t="n" r="C63" s="6">
        <v>0</v>
      </c>
    </row>
    <row r="64" spans="1:5">
      <c t="s" r="A64" s="4">
        <v>47</v>
      </c>
      <c t="n" r="B64" s="7">
        <v>0</v>
      </c>
      <c t="n" r="C6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9</v>
      </c>
      <c t="s" r="B1" s="2">
        <v>1</v>
      </c>
    </row>
    <row r="2" spans="1:3">
      <c t="s" r="B2" s="2">
        <v>2</v>
      </c>
      <c t="s" r="C2" s="2">
        <v>32</v>
      </c>
    </row>
    <row r="3" spans="1:3">
      <c t="s" r="A3" s="3">
        <v>540</v>
      </c>
    </row>
    <row r="4" spans="1:3">
      <c t="s" r="A4" s="4">
        <v>541</v>
      </c>
      <c t="s" r="B4" s="4">
        <v>542</v>
      </c>
      <c t="s" r="C4" s="4">
        <v>543</v>
      </c>
    </row>
    <row r="5" spans="1:3">
      <c t="s" r="A5" s="4">
        <v>544</v>
      </c>
      <c t="s" r="B5" s="4">
        <v>545</v>
      </c>
      <c t="s" r="C5" s="4">
        <v>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47</v>
      </c>
      <c t="s" r="C1" s="2">
        <v>2</v>
      </c>
      <c t="s" r="D1" s="2">
        <v>32</v>
      </c>
    </row>
    <row r="2" spans="1:4">
      <c t="s" r="A2" s="3">
        <v>548</v>
      </c>
    </row>
    <row r="3" spans="1:4">
      <c t="s" r="A3" s="4">
        <v>549</v>
      </c>
      <c t="n" r="C3" s="7">
        <v>2043</v>
      </c>
      <c t="n" r="D3" s="7">
        <v>3999</v>
      </c>
    </row>
    <row r="4" spans="1:4">
      <c t="s" r="A4" s="4">
        <v>550</v>
      </c>
      <c t="n" r="C4" s="6">
        <v>4639</v>
      </c>
      <c t="n" r="D4" s="6">
        <v>5288</v>
      </c>
    </row>
    <row r="5" spans="1:4">
      <c t="s" r="A5" s="4">
        <v>551</v>
      </c>
      <c t="n" r="C5" s="6">
        <v>6682</v>
      </c>
      <c t="n" r="D5" s="6">
        <v>9287</v>
      </c>
    </row>
    <row r="6" spans="1:4">
      <c t="s" r="A6" s="4">
        <v>54</v>
      </c>
      <c t="n" r="C6" s="6">
        <v>4165</v>
      </c>
      <c t="n" r="D6" s="6">
        <v>4744</v>
      </c>
    </row>
    <row r="7" spans="1:4">
      <c t="s" r="A7" s="4">
        <v>552</v>
      </c>
      <c t="n" r="C7" s="7">
        <v>10847</v>
      </c>
      <c t="n" r="D7" s="7">
        <v>14031</v>
      </c>
    </row>
    <row r="8" spans="1:4">
      <c t="s" r="A8" s="4">
        <v>553</v>
      </c>
      <c t="s" r="C8" s="4">
        <v>554</v>
      </c>
      <c t="s" r="D8" s="4">
        <v>555</v>
      </c>
    </row>
    <row r="9" spans="1:4">
      <c t="s" r="A9" s="4">
        <v>556</v>
      </c>
      <c t="s" r="B9" s="4">
        <v>557</v>
      </c>
      <c t="s" r="C9" s="4">
        <v>558</v>
      </c>
      <c t="s" r="D9" s="4">
        <v>559</v>
      </c>
    </row>
    <row r="10" spans="1:4">
      <c t="n" r="A10"/>
    </row>
    <row r="11" spans="1:4">
      <c t="s" r="A11" s="4">
        <v>557</v>
      </c>
      <c t="s" r="B11" s="4">
        <v>560</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61</v>
      </c>
      <c t="s" r="C1" s="2">
        <v>1</v>
      </c>
    </row>
    <row r="2" spans="1:5">
      <c t="s" r="C2" s="2">
        <v>2</v>
      </c>
      <c t="s" r="D2" s="2">
        <v>32</v>
      </c>
      <c t="s" r="E2" s="2">
        <v>88</v>
      </c>
    </row>
    <row r="3" spans="1:5">
      <c t="s" r="A3" s="3">
        <v>562</v>
      </c>
    </row>
    <row r="4" spans="1:5">
      <c t="s" r="A4" s="4">
        <v>563</v>
      </c>
      <c t="n" r="C4" s="7">
        <v>156</v>
      </c>
      <c t="n" r="D4" s="7">
        <v>207</v>
      </c>
    </row>
    <row r="5" spans="1:5">
      <c t="s" r="A5" s="4">
        <v>564</v>
      </c>
      <c t="s" r="C5" s="4">
        <v>565</v>
      </c>
      <c t="s" r="D5" s="4">
        <v>565</v>
      </c>
    </row>
    <row r="6" spans="1:5">
      <c t="s" r="A6" s="4">
        <v>566</v>
      </c>
      <c t="n" r="C6" s="7">
        <v>8814</v>
      </c>
      <c t="n" r="D6" s="7">
        <v>6040</v>
      </c>
    </row>
    <row r="7" spans="1:5">
      <c t="s" r="A7" s="3">
        <v>567</v>
      </c>
    </row>
    <row r="8" spans="1:5">
      <c t="s" r="A8" s="4">
        <v>568</v>
      </c>
      <c t="s" r="B8" s="4">
        <v>557</v>
      </c>
      <c t="n" r="C8" s="6">
        <v>12973</v>
      </c>
      <c t="n" r="D8" s="6">
        <v>7615</v>
      </c>
    </row>
    <row r="9" spans="1:5">
      <c t="s" r="A9" s="4">
        <v>569</v>
      </c>
      <c t="s" r="B9" s="4">
        <v>557</v>
      </c>
      <c t="n" r="C9" s="6">
        <v>2373</v>
      </c>
      <c t="n" r="D9" s="6">
        <v>7506</v>
      </c>
    </row>
    <row r="10" spans="1:5">
      <c t="s" r="A10" s="4">
        <v>570</v>
      </c>
      <c t="s" r="B10" s="4">
        <v>557</v>
      </c>
      <c t="n" r="C10" s="6">
        <v>15346</v>
      </c>
      <c t="n" r="D10" s="6">
        <v>15121</v>
      </c>
    </row>
    <row r="11" spans="1:5">
      <c t="s" r="A11" s="4">
        <v>571</v>
      </c>
      <c t="n" r="C11" s="6">
        <v>-45</v>
      </c>
      <c t="n" r="D11" s="6">
        <v>-282</v>
      </c>
    </row>
    <row r="12" spans="1:5">
      <c t="s" r="A12" s="4">
        <v>572</v>
      </c>
      <c t="n" r="C12" s="6">
        <v>15301</v>
      </c>
      <c t="n" r="D12" s="6">
        <v>14839</v>
      </c>
    </row>
    <row r="13" spans="1:5">
      <c t="s" r="A13" s="4">
        <v>573</v>
      </c>
      <c t="s" r="B13" s="4">
        <v>574</v>
      </c>
      <c t="n" r="C13" s="6">
        <v>17297</v>
      </c>
      <c t="n" r="D13" s="6">
        <v>16311</v>
      </c>
      <c t="n" r="E13" s="7">
        <v>16654</v>
      </c>
    </row>
    <row r="14" spans="1:5">
      <c t="s" r="A14" s="4">
        <v>575</v>
      </c>
      <c t="s" r="B14" s="4">
        <v>576</v>
      </c>
      <c t="n" r="C14" s="7">
        <v>769</v>
      </c>
      <c t="n" r="D14" s="7">
        <v>473</v>
      </c>
      <c t="n" r="E14" s="7">
        <v>267</v>
      </c>
    </row>
    <row r="15" spans="1:5">
      <c t="n" r="A15"/>
    </row>
    <row r="16" spans="1:5">
      <c t="s" r="A16" s="4">
        <v>557</v>
      </c>
      <c t="s" r="B16" s="4">
        <v>577</v>
      </c>
    </row>
    <row r="17" spans="1:5">
      <c t="s" r="A17" s="4">
        <v>576</v>
      </c>
      <c t="s" r="B17" s="4">
        <v>578</v>
      </c>
    </row>
  </sheetData>
  <mergeCells count="5">
    <mergeCell ref="A1:B2"/>
    <mergeCell ref="C1:E1"/>
    <mergeCell ref="A15:D15"/>
    <mergeCell ref="B16:D16"/>
    <mergeCell ref="B17:D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9</v>
      </c>
      <c t="s" r="C1" s="2">
        <v>2</v>
      </c>
      <c t="s" r="D1" s="2">
        <v>32</v>
      </c>
    </row>
    <row r="2" spans="1:4">
      <c t="s" r="A2" s="3">
        <v>580</v>
      </c>
    </row>
    <row r="3" spans="1:4">
      <c t="s" r="A3" s="4">
        <v>581</v>
      </c>
      <c t="n" r="C3" s="7">
        <v>15869</v>
      </c>
      <c t="n" r="D3" s="7">
        <v>15434</v>
      </c>
    </row>
    <row r="4" spans="1:4">
      <c t="s" r="A4" s="4">
        <v>582</v>
      </c>
      <c t="s" r="B4" s="4">
        <v>557</v>
      </c>
      <c t="n" r="C4" s="6">
        <v>15346</v>
      </c>
      <c t="n" r="D4" s="6">
        <v>15121</v>
      </c>
    </row>
    <row r="5" spans="1:4">
      <c t="s" r="A5" s="4">
        <v>583</v>
      </c>
      <c t="s" r="B5" s="4">
        <v>557</v>
      </c>
      <c t="n" r="C5" s="6">
        <v>12973</v>
      </c>
      <c t="n" r="D5" s="6">
        <v>7615</v>
      </c>
    </row>
    <row r="6" spans="1:4">
      <c t="s" r="A6" s="4">
        <v>584</v>
      </c>
      <c t="s" r="B6" s="4">
        <v>557</v>
      </c>
      <c t="n" r="C6" s="6">
        <v>2373</v>
      </c>
      <c t="n" r="D6" s="6">
        <v>7506</v>
      </c>
    </row>
    <row r="7" spans="1:4">
      <c t="s" r="A7" s="4">
        <v>585</v>
      </c>
      <c t="n" r="C7" s="6">
        <v>45</v>
      </c>
      <c t="n" r="D7" s="6">
        <v>282</v>
      </c>
    </row>
    <row r="8" spans="1:4">
      <c t="s" r="A8" s="4">
        <v>586</v>
      </c>
    </row>
    <row r="9" spans="1:4">
      <c t="s" r="A9" s="3">
        <v>580</v>
      </c>
    </row>
    <row r="10" spans="1:4">
      <c t="s" r="A10" s="4">
        <v>581</v>
      </c>
      <c t="s" r="B10" s="4">
        <v>576</v>
      </c>
      <c t="n" r="C10" s="6">
        <v>718</v>
      </c>
    </row>
    <row r="11" spans="1:4">
      <c t="s" r="A11" s="4">
        <v>582</v>
      </c>
      <c t="s" r="B11" s="4">
        <v>574</v>
      </c>
      <c t="n" r="C11" s="6">
        <v>718</v>
      </c>
    </row>
    <row r="12" spans="1:4">
      <c t="s" r="A12" s="4">
        <v>583</v>
      </c>
      <c t="s" r="B12" s="4">
        <v>574</v>
      </c>
      <c t="n" r="C12" s="6">
        <v>718</v>
      </c>
    </row>
    <row r="13" spans="1:4">
      <c t="s" r="A13" s="4">
        <v>584</v>
      </c>
      <c t="s" r="B13" s="4">
        <v>574</v>
      </c>
      <c t="n" r="C13" s="6">
        <v>0</v>
      </c>
    </row>
    <row r="14" spans="1:4">
      <c t="s" r="A14" s="4">
        <v>585</v>
      </c>
      <c t="s" r="B14" s="4">
        <v>576</v>
      </c>
      <c t="n" r="C14" s="6">
        <v>0</v>
      </c>
    </row>
    <row r="15" spans="1:4">
      <c t="s" r="A15" s="4">
        <v>587</v>
      </c>
    </row>
    <row r="16" spans="1:4">
      <c t="s" r="A16" s="3">
        <v>580</v>
      </c>
    </row>
    <row r="17" spans="1:4">
      <c t="s" r="A17" s="4">
        <v>581</v>
      </c>
      <c t="s" r="B17" s="4">
        <v>576</v>
      </c>
      <c t="n" r="C17" s="6">
        <v>713</v>
      </c>
      <c t="n" r="D17" s="6">
        <v>530</v>
      </c>
    </row>
    <row r="18" spans="1:4">
      <c t="s" r="A18" s="4">
        <v>582</v>
      </c>
      <c t="s" r="B18" s="4">
        <v>574</v>
      </c>
      <c t="n" r="C18" s="6">
        <v>669</v>
      </c>
      <c t="n" r="D18" s="6">
        <v>503</v>
      </c>
    </row>
    <row r="19" spans="1:4">
      <c t="s" r="A19" s="4">
        <v>583</v>
      </c>
      <c t="s" r="B19" s="4">
        <v>574</v>
      </c>
      <c t="n" r="C19" s="6">
        <v>305</v>
      </c>
      <c t="n" r="D19" s="6">
        <v>311</v>
      </c>
    </row>
    <row r="20" spans="1:4">
      <c t="s" r="A20" s="4">
        <v>584</v>
      </c>
      <c t="s" r="B20" s="4">
        <v>574</v>
      </c>
      <c t="n" r="C20" s="6">
        <v>364</v>
      </c>
      <c t="n" r="D20" s="6">
        <v>192</v>
      </c>
    </row>
    <row r="21" spans="1:4">
      <c t="s" r="A21" s="4">
        <v>585</v>
      </c>
      <c t="s" r="B21" s="4">
        <v>576</v>
      </c>
      <c t="n" r="C21" s="6">
        <v>13</v>
      </c>
      <c t="n" r="D21" s="6">
        <v>2</v>
      </c>
    </row>
    <row r="22" spans="1:4">
      <c t="s" r="A22" s="4">
        <v>588</v>
      </c>
    </row>
    <row r="23" spans="1:4">
      <c t="s" r="A23" s="3">
        <v>580</v>
      </c>
    </row>
    <row r="24" spans="1:4">
      <c t="s" r="A24" s="4">
        <v>581</v>
      </c>
      <c t="s" r="B24" s="4">
        <v>576</v>
      </c>
      <c t="n" r="C24" s="6">
        <v>218</v>
      </c>
      <c t="n" r="D24" s="6">
        <v>239</v>
      </c>
    </row>
    <row r="25" spans="1:4">
      <c t="s" r="A25" s="4">
        <v>582</v>
      </c>
      <c t="s" r="B25" s="4">
        <v>574</v>
      </c>
      <c t="n" r="C25" s="6">
        <v>218</v>
      </c>
      <c t="n" r="D25" s="6">
        <v>239</v>
      </c>
    </row>
    <row r="26" spans="1:4">
      <c t="s" r="A26" s="4">
        <v>583</v>
      </c>
      <c t="s" r="B26" s="4">
        <v>574</v>
      </c>
      <c t="n" r="C26" s="6">
        <v>0</v>
      </c>
      <c t="n" r="D26" s="6">
        <v>0</v>
      </c>
    </row>
    <row r="27" spans="1:4">
      <c t="s" r="A27" s="4">
        <v>584</v>
      </c>
      <c t="s" r="B27" s="4">
        <v>574</v>
      </c>
      <c t="n" r="C27" s="6">
        <v>218</v>
      </c>
      <c t="n" r="D27" s="6">
        <v>239</v>
      </c>
    </row>
    <row r="28" spans="1:4">
      <c t="s" r="A28" s="4">
        <v>585</v>
      </c>
      <c t="s" r="B28" s="4">
        <v>576</v>
      </c>
      <c t="n" r="C28" s="6">
        <v>5</v>
      </c>
      <c t="n" r="D28" s="6">
        <v>8</v>
      </c>
    </row>
    <row r="29" spans="1:4">
      <c t="s" r="A29" s="4">
        <v>589</v>
      </c>
    </row>
    <row r="30" spans="1:4">
      <c t="s" r="A30" s="3">
        <v>580</v>
      </c>
    </row>
    <row r="31" spans="1:4">
      <c t="s" r="A31" s="4">
        <v>581</v>
      </c>
      <c t="s" r="B31" s="4">
        <v>576</v>
      </c>
      <c t="n" r="C31" s="6">
        <v>75</v>
      </c>
      <c t="n" r="D31" s="6">
        <v>77</v>
      </c>
    </row>
    <row r="32" spans="1:4">
      <c t="s" r="A32" s="4">
        <v>582</v>
      </c>
      <c t="s" r="B32" s="4">
        <v>574</v>
      </c>
      <c t="n" r="C32" s="6">
        <v>75</v>
      </c>
      <c t="n" r="D32" s="6">
        <v>77</v>
      </c>
    </row>
    <row r="33" spans="1:4">
      <c t="s" r="A33" s="4">
        <v>583</v>
      </c>
      <c t="s" r="B33" s="4">
        <v>574</v>
      </c>
      <c t="n" r="C33" s="6">
        <v>0</v>
      </c>
      <c t="n" r="D33" s="6">
        <v>0</v>
      </c>
    </row>
    <row r="34" spans="1:4">
      <c t="s" r="A34" s="4">
        <v>584</v>
      </c>
      <c t="s" r="B34" s="4">
        <v>574</v>
      </c>
      <c t="n" r="C34" s="6">
        <v>75</v>
      </c>
      <c t="n" r="D34" s="6">
        <v>77</v>
      </c>
    </row>
    <row r="35" spans="1:4">
      <c t="s" r="A35" s="4">
        <v>585</v>
      </c>
      <c t="s" r="B35" s="4">
        <v>576</v>
      </c>
      <c t="n" r="C35" s="6">
        <v>4</v>
      </c>
      <c t="n" r="D35" s="6">
        <v>4</v>
      </c>
    </row>
    <row r="36" spans="1:4">
      <c t="s" r="A36" s="4">
        <v>590</v>
      </c>
    </row>
    <row r="37" spans="1:4">
      <c t="s" r="A37" s="3">
        <v>580</v>
      </c>
    </row>
    <row r="38" spans="1:4">
      <c t="s" r="A38" s="4">
        <v>581</v>
      </c>
      <c t="s" r="B38" s="4">
        <v>576</v>
      </c>
      <c t="n" r="C38" s="6">
        <v>1988</v>
      </c>
      <c t="n" r="D38" s="6">
        <v>2911</v>
      </c>
    </row>
    <row r="39" spans="1:4">
      <c t="s" r="A39" s="4">
        <v>582</v>
      </c>
      <c t="s" r="B39" s="4">
        <v>574</v>
      </c>
      <c t="n" r="C39" s="6">
        <v>1728</v>
      </c>
      <c t="n" r="D39" s="6">
        <v>2735</v>
      </c>
    </row>
    <row r="40" spans="1:4">
      <c t="s" r="A40" s="4">
        <v>583</v>
      </c>
      <c t="s" r="B40" s="4">
        <v>574</v>
      </c>
      <c t="n" r="C40" s="6">
        <v>1728</v>
      </c>
      <c t="n" r="D40" s="6">
        <v>868</v>
      </c>
    </row>
    <row r="41" spans="1:4">
      <c t="s" r="A41" s="4">
        <v>584</v>
      </c>
      <c t="s" r="B41" s="4">
        <v>574</v>
      </c>
      <c t="n" r="C41" s="6">
        <v>0</v>
      </c>
      <c t="n" r="D41" s="6">
        <v>1866</v>
      </c>
    </row>
    <row r="42" spans="1:4">
      <c t="s" r="A42" s="4">
        <v>585</v>
      </c>
      <c t="s" r="B42" s="4">
        <v>576</v>
      </c>
      <c t="n" r="C42" s="6">
        <v>0</v>
      </c>
      <c t="n" r="D42" s="6">
        <v>170</v>
      </c>
    </row>
    <row r="43" spans="1:4">
      <c t="s" r="A43" s="4">
        <v>509</v>
      </c>
    </row>
    <row r="44" spans="1:4">
      <c t="s" r="A44" s="3">
        <v>580</v>
      </c>
    </row>
    <row r="45" spans="1:4">
      <c t="s" r="A45" s="4">
        <v>581</v>
      </c>
      <c t="s" r="B45" s="4">
        <v>576</v>
      </c>
      <c t="n" r="C45" s="6">
        <v>5068</v>
      </c>
      <c t="n" r="D45" s="6">
        <v>4919</v>
      </c>
    </row>
    <row r="46" spans="1:4">
      <c t="s" r="A46" s="4">
        <v>582</v>
      </c>
      <c t="s" r="B46" s="4">
        <v>574</v>
      </c>
      <c t="n" r="C46" s="6">
        <v>5020</v>
      </c>
      <c t="n" r="D46" s="6">
        <v>4821</v>
      </c>
    </row>
    <row r="47" spans="1:4">
      <c t="s" r="A47" s="4">
        <v>583</v>
      </c>
      <c t="s" r="B47" s="4">
        <v>574</v>
      </c>
      <c t="n" r="C47" s="6">
        <v>3304</v>
      </c>
      <c t="n" r="D47" s="6">
        <v>3314</v>
      </c>
    </row>
    <row r="48" spans="1:4">
      <c t="s" r="A48" s="4">
        <v>584</v>
      </c>
      <c t="s" r="B48" s="4">
        <v>574</v>
      </c>
      <c t="n" r="C48" s="6">
        <v>1716</v>
      </c>
      <c t="n" r="D48" s="6">
        <v>1508</v>
      </c>
    </row>
    <row r="49" spans="1:4">
      <c t="s" r="A49" s="4">
        <v>585</v>
      </c>
      <c t="s" r="B49" s="4">
        <v>576</v>
      </c>
      <c t="n" r="C49" s="6">
        <v>23</v>
      </c>
      <c t="n" r="D49" s="6">
        <v>74</v>
      </c>
    </row>
    <row r="50" spans="1:4">
      <c t="s" r="A50" s="4">
        <v>591</v>
      </c>
    </row>
    <row r="51" spans="1:4">
      <c t="s" r="A51" s="3">
        <v>580</v>
      </c>
    </row>
    <row r="52" spans="1:4">
      <c t="s" r="A52" s="4">
        <v>581</v>
      </c>
      <c t="s" r="B52" s="4">
        <v>576</v>
      </c>
      <c t="n" r="C52" s="6">
        <v>5990</v>
      </c>
      <c t="n" r="D52" s="6">
        <v>6080</v>
      </c>
    </row>
    <row r="53" spans="1:4">
      <c t="s" r="A53" s="4">
        <v>582</v>
      </c>
      <c t="s" r="B53" s="4">
        <v>574</v>
      </c>
      <c t="n" r="C53" s="6">
        <v>5827</v>
      </c>
      <c t="n" r="D53" s="6">
        <v>6068</v>
      </c>
    </row>
    <row r="54" spans="1:4">
      <c t="s" r="A54" s="4">
        <v>583</v>
      </c>
      <c t="s" r="B54" s="4">
        <v>574</v>
      </c>
      <c t="n" r="C54" s="6">
        <v>5827</v>
      </c>
      <c t="n" r="D54" s="6">
        <v>3072</v>
      </c>
    </row>
    <row r="55" spans="1:4">
      <c t="s" r="A55" s="4">
        <v>584</v>
      </c>
      <c t="s" r="B55" s="4">
        <v>574</v>
      </c>
      <c t="n" r="C55" s="6">
        <v>0</v>
      </c>
      <c t="n" r="D55" s="6">
        <v>2996</v>
      </c>
    </row>
    <row r="56" spans="1:4">
      <c t="s" r="A56" s="4">
        <v>585</v>
      </c>
      <c t="s" r="B56" s="4">
        <v>576</v>
      </c>
      <c t="n" r="C56" s="6">
        <v>0</v>
      </c>
      <c t="n" r="D56" s="6">
        <v>14</v>
      </c>
    </row>
    <row r="57" spans="1:4">
      <c t="s" r="A57" s="4">
        <v>592</v>
      </c>
    </row>
    <row r="58" spans="1:4">
      <c t="s" r="A58" s="3">
        <v>580</v>
      </c>
    </row>
    <row r="59" spans="1:4">
      <c t="s" r="A59" s="4">
        <v>581</v>
      </c>
      <c t="s" r="B59" s="4">
        <v>576</v>
      </c>
      <c t="n" r="C59" s="6">
        <v>1099</v>
      </c>
      <c t="n" r="D59" s="6">
        <v>678</v>
      </c>
    </row>
    <row r="60" spans="1:4">
      <c t="s" r="A60" s="4">
        <v>582</v>
      </c>
      <c t="s" r="B60" s="4">
        <v>574</v>
      </c>
      <c t="n" r="C60" s="6">
        <v>1091</v>
      </c>
      <c t="n" r="D60" s="6">
        <v>678</v>
      </c>
    </row>
    <row r="61" spans="1:4">
      <c t="s" r="A61" s="4">
        <v>583</v>
      </c>
      <c t="s" r="B61" s="4">
        <v>574</v>
      </c>
      <c t="n" r="C61" s="6">
        <v>1091</v>
      </c>
      <c t="n" r="D61" s="6">
        <v>50</v>
      </c>
    </row>
    <row r="62" spans="1:4">
      <c t="s" r="A62" s="4">
        <v>584</v>
      </c>
      <c t="s" r="B62" s="4">
        <v>574</v>
      </c>
      <c t="n" r="C62" s="6">
        <v>0</v>
      </c>
      <c t="n" r="D62" s="6">
        <v>628</v>
      </c>
    </row>
    <row r="63" spans="1:4">
      <c t="s" r="A63" s="4">
        <v>585</v>
      </c>
      <c t="s" r="B63" s="4">
        <v>576</v>
      </c>
      <c t="n" r="C63" s="7">
        <v>0</v>
      </c>
      <c t="n" r="D63" s="7">
        <v>10</v>
      </c>
    </row>
    <row r="64" spans="1:4">
      <c t="n" r="A64"/>
    </row>
    <row r="65" spans="1:4">
      <c t="s" r="A65" s="4">
        <v>557</v>
      </c>
      <c t="s" r="B65" s="4">
        <v>577</v>
      </c>
    </row>
    <row r="66" spans="1:4">
      <c t="s" r="A66" s="4">
        <v>576</v>
      </c>
      <c t="s" r="B66" s="4">
        <v>578</v>
      </c>
    </row>
  </sheetData>
  <mergeCells count="4">
    <mergeCell ref="A1:B1"/>
    <mergeCell ref="A64:C64"/>
    <mergeCell ref="B65:C65"/>
    <mergeCell ref="B66:C6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593</v>
      </c>
      <c t="s" r="C1" s="2">
        <v>1</v>
      </c>
    </row>
    <row r="2" spans="1:5">
      <c t="s" r="C2" s="2">
        <v>2</v>
      </c>
      <c t="s" r="D2" s="2">
        <v>32</v>
      </c>
      <c t="s" r="E2" s="2">
        <v>88</v>
      </c>
    </row>
    <row r="3" spans="1:5">
      <c t="s" r="A3" s="3">
        <v>580</v>
      </c>
    </row>
    <row r="4" spans="1:5">
      <c t="s" r="A4" s="4">
        <v>594</v>
      </c>
      <c t="s" r="B4" s="4">
        <v>574</v>
      </c>
      <c t="n" r="C4" s="7">
        <v>17297</v>
      </c>
      <c t="n" r="D4" s="7">
        <v>16311</v>
      </c>
      <c t="n" r="E4" s="7">
        <v>16654</v>
      </c>
    </row>
    <row r="5" spans="1:5">
      <c t="s" r="A5" s="4">
        <v>595</v>
      </c>
      <c t="s" r="B5" s="4">
        <v>557</v>
      </c>
      <c t="n" r="C5" s="6">
        <v>769</v>
      </c>
      <c t="n" r="D5" s="6">
        <v>473</v>
      </c>
      <c t="n" r="E5" s="6">
        <v>267</v>
      </c>
    </row>
    <row r="6" spans="1:5">
      <c t="s" r="A6" s="4">
        <v>596</v>
      </c>
    </row>
    <row r="7" spans="1:5">
      <c t="s" r="A7" s="3">
        <v>580</v>
      </c>
    </row>
    <row r="8" spans="1:5">
      <c t="s" r="A8" s="4">
        <v>594</v>
      </c>
      <c t="s" r="B8" s="4">
        <v>574</v>
      </c>
      <c t="n" r="C8" s="6">
        <v>681</v>
      </c>
      <c t="n" r="D8" s="6">
        <v>555</v>
      </c>
      <c t="n" r="E8" s="6">
        <v>364</v>
      </c>
    </row>
    <row r="9" spans="1:5">
      <c t="s" r="A9" s="4">
        <v>595</v>
      </c>
      <c t="s" r="B9" s="4">
        <v>557</v>
      </c>
      <c t="n" r="C9" s="6">
        <v>43</v>
      </c>
      <c t="n" r="D9" s="6">
        <v>31</v>
      </c>
      <c t="n" r="E9" s="6">
        <v>3</v>
      </c>
    </row>
    <row r="10" spans="1:5">
      <c t="s" r="A10" s="4">
        <v>597</v>
      </c>
    </row>
    <row r="11" spans="1:5">
      <c t="s" r="A11" s="3">
        <v>580</v>
      </c>
    </row>
    <row r="12" spans="1:5">
      <c t="s" r="A12" s="4">
        <v>594</v>
      </c>
      <c t="s" r="B12" s="4">
        <v>574</v>
      </c>
      <c t="n" r="C12" s="6">
        <v>228</v>
      </c>
      <c t="n" r="D12" s="6">
        <v>249</v>
      </c>
      <c t="n" r="E12" s="6">
        <v>280</v>
      </c>
    </row>
    <row r="13" spans="1:5">
      <c t="s" r="A13" s="4">
        <v>595</v>
      </c>
      <c t="s" r="B13" s="4">
        <v>557</v>
      </c>
      <c t="n" r="C13" s="6">
        <v>15</v>
      </c>
      <c t="n" r="D13" s="6">
        <v>16</v>
      </c>
      <c t="n" r="E13" s="6">
        <v>9</v>
      </c>
    </row>
    <row r="14" spans="1:5">
      <c t="s" r="A14" s="4">
        <v>598</v>
      </c>
    </row>
    <row r="15" spans="1:5">
      <c t="s" r="A15" s="3">
        <v>580</v>
      </c>
    </row>
    <row r="16" spans="1:5">
      <c t="s" r="A16" s="4">
        <v>594</v>
      </c>
      <c t="s" r="B16" s="4">
        <v>574</v>
      </c>
      <c t="n" r="C16" s="6">
        <v>76</v>
      </c>
      <c t="n" r="D16" s="6">
        <v>77</v>
      </c>
      <c t="n" r="E16" s="6">
        <v>131</v>
      </c>
    </row>
    <row r="17" spans="1:5">
      <c t="s" r="A17" s="4">
        <v>595</v>
      </c>
      <c t="s" r="B17" s="4">
        <v>557</v>
      </c>
      <c t="n" r="C17" s="6">
        <v>5</v>
      </c>
      <c t="n" r="D17" s="6">
        <v>5</v>
      </c>
      <c t="n" r="E17" s="6">
        <v>6</v>
      </c>
    </row>
    <row r="18" spans="1:5">
      <c t="s" r="A18" s="4">
        <v>599</v>
      </c>
    </row>
    <row r="19" spans="1:5">
      <c t="s" r="A19" s="3">
        <v>580</v>
      </c>
    </row>
    <row r="20" spans="1:5">
      <c t="s" r="A20" s="4">
        <v>594</v>
      </c>
      <c t="s" r="B20" s="4">
        <v>574</v>
      </c>
      <c t="n" r="C20" s="6">
        <v>2581</v>
      </c>
      <c t="n" r="D20" s="6">
        <v>2773</v>
      </c>
      <c t="n" r="E20" s="6">
        <v>4172</v>
      </c>
    </row>
    <row r="21" spans="1:5">
      <c t="s" r="A21" s="4">
        <v>595</v>
      </c>
      <c t="s" r="B21" s="4">
        <v>557</v>
      </c>
      <c t="n" r="C21" s="6">
        <v>84</v>
      </c>
      <c t="n" r="D21" s="6">
        <v>0</v>
      </c>
      <c t="n" r="E21" s="6">
        <v>0</v>
      </c>
    </row>
    <row r="22" spans="1:5">
      <c t="s" r="A22" s="4">
        <v>600</v>
      </c>
    </row>
    <row r="23" spans="1:5">
      <c t="s" r="A23" s="3">
        <v>580</v>
      </c>
    </row>
    <row r="24" spans="1:5">
      <c t="s" r="A24" s="4">
        <v>594</v>
      </c>
      <c t="s" r="B24" s="4">
        <v>574</v>
      </c>
      <c t="n" r="C24" s="6">
        <v>6141</v>
      </c>
      <c t="n" r="D24" s="6">
        <v>5836</v>
      </c>
      <c t="n" r="E24" s="6">
        <v>5265</v>
      </c>
    </row>
    <row r="25" spans="1:5">
      <c t="s" r="A25" s="4">
        <v>595</v>
      </c>
      <c t="s" r="B25" s="4">
        <v>557</v>
      </c>
      <c t="n" r="C25" s="6">
        <v>251</v>
      </c>
      <c t="n" r="D25" s="6">
        <v>203</v>
      </c>
      <c t="n" r="E25" s="6">
        <v>136</v>
      </c>
    </row>
    <row r="26" spans="1:5">
      <c t="s" r="A26" s="4">
        <v>601</v>
      </c>
    </row>
    <row r="27" spans="1:5">
      <c t="s" r="A27" s="3">
        <v>580</v>
      </c>
    </row>
    <row r="28" spans="1:5">
      <c t="s" r="A28" s="4">
        <v>594</v>
      </c>
      <c t="s" r="B28" s="4">
        <v>574</v>
      </c>
      <c t="n" r="C28" s="6">
        <v>5888</v>
      </c>
      <c t="n" r="D28" s="6">
        <v>6114</v>
      </c>
      <c t="n" r="E28" s="6">
        <v>3369</v>
      </c>
    </row>
    <row r="29" spans="1:5">
      <c t="s" r="A29" s="4">
        <v>595</v>
      </c>
      <c t="s" r="B29" s="4">
        <v>557</v>
      </c>
      <c t="n" r="C29" s="6">
        <v>308</v>
      </c>
      <c t="n" r="D29" s="6">
        <v>175</v>
      </c>
      <c t="n" r="E29" s="6">
        <v>110</v>
      </c>
    </row>
    <row r="30" spans="1:5">
      <c t="s" r="A30" s="4">
        <v>602</v>
      </c>
    </row>
    <row r="31" spans="1:5">
      <c t="s" r="A31" s="3">
        <v>580</v>
      </c>
    </row>
    <row r="32" spans="1:5">
      <c t="s" r="A32" s="4">
        <v>594</v>
      </c>
      <c t="s" r="B32" s="4">
        <v>574</v>
      </c>
      <c t="n" r="C32" s="6">
        <v>1090</v>
      </c>
      <c t="n" r="D32" s="6">
        <v>707</v>
      </c>
      <c t="n" r="E32" s="6">
        <v>117</v>
      </c>
    </row>
    <row r="33" spans="1:5">
      <c t="s" r="A33" s="4">
        <v>595</v>
      </c>
      <c t="s" r="B33" s="4">
        <v>557</v>
      </c>
      <c t="n" r="C33" s="6">
        <v>40</v>
      </c>
      <c t="n" r="D33" s="7">
        <v>43</v>
      </c>
      <c t="n" r="E33" s="6">
        <v>3</v>
      </c>
    </row>
    <row r="34" spans="1:5">
      <c t="s" r="A34" s="4">
        <v>603</v>
      </c>
    </row>
    <row r="35" spans="1:5">
      <c t="s" r="A35" s="3">
        <v>580</v>
      </c>
    </row>
    <row r="36" spans="1:5">
      <c t="s" r="A36" s="4">
        <v>594</v>
      </c>
      <c t="s" r="B36" s="4">
        <v>574</v>
      </c>
      <c t="n" r="E36" s="6">
        <v>40</v>
      </c>
    </row>
    <row r="37" spans="1:5">
      <c t="s" r="A37" s="4">
        <v>595</v>
      </c>
      <c t="s" r="B37" s="4">
        <v>557</v>
      </c>
      <c t="n" r="E37" s="6">
        <v>0</v>
      </c>
    </row>
    <row r="38" spans="1:5">
      <c t="s" r="A38" s="4">
        <v>604</v>
      </c>
    </row>
    <row r="39" spans="1:5">
      <c t="s" r="A39" s="3">
        <v>580</v>
      </c>
    </row>
    <row r="40" spans="1:5">
      <c t="s" r="A40" s="4">
        <v>594</v>
      </c>
      <c t="s" r="B40" s="4">
        <v>574</v>
      </c>
      <c t="n" r="E40" s="6">
        <v>2885</v>
      </c>
    </row>
    <row r="41" spans="1:5">
      <c t="s" r="A41" s="4">
        <v>595</v>
      </c>
      <c t="s" r="B41" s="4">
        <v>557</v>
      </c>
      <c t="n" r="E41" s="6">
        <v>0</v>
      </c>
    </row>
    <row r="42" spans="1:5">
      <c t="s" r="A42" s="4">
        <v>605</v>
      </c>
    </row>
    <row r="43" spans="1:5">
      <c t="s" r="A43" s="3">
        <v>580</v>
      </c>
    </row>
    <row r="44" spans="1:5">
      <c t="s" r="A44" s="4">
        <v>594</v>
      </c>
      <c t="s" r="B44" s="4">
        <v>574</v>
      </c>
      <c t="n" r="E44" s="6">
        <v>31</v>
      </c>
    </row>
    <row r="45" spans="1:5">
      <c t="s" r="A45" s="4">
        <v>595</v>
      </c>
      <c t="s" r="B45" s="4">
        <v>557</v>
      </c>
      <c t="n" r="E45" s="7">
        <v>0</v>
      </c>
    </row>
    <row r="46" spans="1:5">
      <c t="s" r="A46" s="4">
        <v>586</v>
      </c>
    </row>
    <row r="47" spans="1:5">
      <c t="s" r="A47" s="3">
        <v>580</v>
      </c>
    </row>
    <row r="48" spans="1:5">
      <c t="s" r="A48" s="4">
        <v>594</v>
      </c>
      <c t="s" r="B48" s="4">
        <v>574</v>
      </c>
      <c t="n" r="C48" s="6">
        <v>612</v>
      </c>
    </row>
    <row r="49" spans="1:5">
      <c t="s" r="A49" s="4">
        <v>595</v>
      </c>
      <c t="s" r="B49" s="4">
        <v>557</v>
      </c>
      <c t="n" r="C49" s="7">
        <v>23</v>
      </c>
    </row>
    <row r="50" spans="1:5">
      <c t="n" r="A50"/>
    </row>
    <row r="51" spans="1:5">
      <c t="s" r="A51" s="4">
        <v>557</v>
      </c>
      <c t="s" r="B51" s="4">
        <v>578</v>
      </c>
    </row>
    <row r="52" spans="1:5">
      <c t="s" r="A52" s="4">
        <v>576</v>
      </c>
      <c t="s" r="B52" s="4">
        <v>577</v>
      </c>
    </row>
  </sheetData>
  <mergeCells count="5">
    <mergeCell ref="A1:B2"/>
    <mergeCell ref="C1:E1"/>
    <mergeCell ref="A50:D50"/>
    <mergeCell ref="B51:D51"/>
    <mergeCell ref="B52:D5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6</v>
      </c>
      <c t="s" r="B1" s="2">
        <v>2</v>
      </c>
      <c t="s" r="C1" s="2">
        <v>32</v>
      </c>
    </row>
    <row r="2" spans="1:3">
      <c t="s" r="A2" s="3">
        <v>607</v>
      </c>
    </row>
    <row r="3" spans="1:3">
      <c t="s" r="A3" s="4">
        <v>608</v>
      </c>
      <c t="n" r="B3" s="7">
        <v>156</v>
      </c>
      <c t="n" r="C3" s="7">
        <v>207</v>
      </c>
    </row>
    <row r="4" spans="1:3">
      <c t="s" r="A4" s="4">
        <v>609</v>
      </c>
      <c t="n" r="B4" s="6">
        <v>6682</v>
      </c>
      <c t="n" r="C4" s="6">
        <v>9287</v>
      </c>
    </row>
    <row r="5" spans="1:3">
      <c t="s" r="A5" s="4">
        <v>610</v>
      </c>
    </row>
    <row r="6" spans="1:3">
      <c t="s" r="A6" s="3">
        <v>607</v>
      </c>
    </row>
    <row r="7" spans="1:3">
      <c t="s" r="A7" s="4">
        <v>611</v>
      </c>
      <c t="n" r="B7" s="6">
        <v>2992</v>
      </c>
      <c t="n" r="C7" s="6">
        <v>2447</v>
      </c>
    </row>
    <row r="8" spans="1:3">
      <c t="s" r="A8" s="4">
        <v>612</v>
      </c>
    </row>
    <row r="9" spans="1:3">
      <c t="s" r="A9" s="3">
        <v>607</v>
      </c>
    </row>
    <row r="10" spans="1:3">
      <c t="s" r="A10" s="4">
        <v>611</v>
      </c>
      <c t="n" r="B10" s="6">
        <v>3124</v>
      </c>
      <c t="n" r="C10" s="6">
        <v>2302</v>
      </c>
    </row>
    <row r="11" spans="1:3">
      <c t="s" r="A11" s="4">
        <v>613</v>
      </c>
    </row>
    <row r="12" spans="1:3">
      <c t="s" r="A12" s="3">
        <v>607</v>
      </c>
    </row>
    <row r="13" spans="1:3">
      <c t="s" r="A13" s="4">
        <v>608</v>
      </c>
      <c t="n" r="B13" s="6">
        <v>0</v>
      </c>
      <c t="n" r="C13" s="6">
        <v>0</v>
      </c>
    </row>
    <row r="14" spans="1:3">
      <c t="s" r="A14" s="4">
        <v>609</v>
      </c>
      <c t="n" r="B14" s="6">
        <v>718</v>
      </c>
      <c t="n" r="C14" s="6">
        <v>0</v>
      </c>
    </row>
    <row r="15" spans="1:3">
      <c t="s" r="A15" s="4">
        <v>614</v>
      </c>
    </row>
    <row r="16" spans="1:3">
      <c t="s" r="A16" s="3">
        <v>607</v>
      </c>
    </row>
    <row r="17" spans="1:3">
      <c t="s" r="A17" s="4">
        <v>611</v>
      </c>
      <c t="n" r="B17" s="6">
        <v>0</v>
      </c>
      <c t="n" r="C17" s="6">
        <v>0</v>
      </c>
    </row>
    <row r="18" spans="1:3">
      <c t="s" r="A18" s="4">
        <v>615</v>
      </c>
    </row>
    <row r="19" spans="1:3">
      <c t="s" r="A19" s="3">
        <v>607</v>
      </c>
    </row>
    <row r="20" spans="1:3">
      <c t="s" r="A20" s="4">
        <v>611</v>
      </c>
      <c t="n" r="B20" s="6">
        <v>0</v>
      </c>
      <c t="n" r="C20" s="6">
        <v>0</v>
      </c>
    </row>
    <row r="21" spans="1:3">
      <c t="s" r="A21" s="4">
        <v>616</v>
      </c>
    </row>
    <row r="22" spans="1:3">
      <c t="s" r="A22" s="3">
        <v>607</v>
      </c>
    </row>
    <row r="23" spans="1:3">
      <c t="s" r="A23" s="4">
        <v>608</v>
      </c>
      <c t="n" r="B23" s="6">
        <v>0</v>
      </c>
      <c t="n" r="C23" s="6">
        <v>0</v>
      </c>
    </row>
    <row r="24" spans="1:3">
      <c t="s" r="A24" s="4">
        <v>609</v>
      </c>
      <c t="n" r="B24" s="6">
        <v>0</v>
      </c>
      <c t="n" r="C24" s="6">
        <v>0</v>
      </c>
    </row>
    <row r="25" spans="1:3">
      <c t="s" r="A25" s="4">
        <v>617</v>
      </c>
    </row>
    <row r="26" spans="1:3">
      <c t="s" r="A26" s="3">
        <v>607</v>
      </c>
    </row>
    <row r="27" spans="1:3">
      <c t="s" r="A27" s="4">
        <v>611</v>
      </c>
      <c t="n" r="B27" s="6">
        <v>26</v>
      </c>
      <c t="n" r="C27" s="6">
        <v>28</v>
      </c>
    </row>
    <row r="28" spans="1:3">
      <c t="s" r="A28" s="4">
        <v>618</v>
      </c>
    </row>
    <row r="29" spans="1:3">
      <c t="s" r="A29" s="3">
        <v>607</v>
      </c>
    </row>
    <row r="30" spans="1:3">
      <c t="s" r="A30" s="4">
        <v>611</v>
      </c>
      <c t="n" r="B30" s="6">
        <v>0</v>
      </c>
      <c t="n" r="C30" s="6">
        <v>0</v>
      </c>
    </row>
    <row r="31" spans="1:3">
      <c t="s" r="A31" s="4">
        <v>619</v>
      </c>
    </row>
    <row r="32" spans="1:3">
      <c t="s" r="A32" s="3">
        <v>607</v>
      </c>
    </row>
    <row r="33" spans="1:3">
      <c t="s" r="A33" s="4">
        <v>608</v>
      </c>
      <c t="n" r="B33" s="6">
        <v>0</v>
      </c>
      <c t="n" r="C33" s="6">
        <v>0</v>
      </c>
    </row>
    <row r="34" spans="1:3">
      <c t="s" r="A34" s="4">
        <v>609</v>
      </c>
      <c t="n" r="B34" s="6">
        <v>0</v>
      </c>
      <c t="n" r="C34" s="6">
        <v>0</v>
      </c>
    </row>
    <row r="35" spans="1:3">
      <c t="s" r="A35" s="4">
        <v>620</v>
      </c>
    </row>
    <row r="36" spans="1:3">
      <c t="s" r="A36" s="3">
        <v>607</v>
      </c>
    </row>
    <row r="37" spans="1:3">
      <c t="s" r="A37" s="4">
        <v>611</v>
      </c>
      <c t="n" r="B37" s="6">
        <v>16</v>
      </c>
      <c t="n" r="C37" s="6">
        <v>25</v>
      </c>
    </row>
    <row r="38" spans="1:3">
      <c t="s" r="A38" s="4">
        <v>621</v>
      </c>
    </row>
    <row r="39" spans="1:3">
      <c t="s" r="A39" s="3">
        <v>607</v>
      </c>
    </row>
    <row r="40" spans="1:3">
      <c t="s" r="A40" s="4">
        <v>611</v>
      </c>
      <c t="n" r="B40" s="6">
        <v>0</v>
      </c>
      <c t="n" r="C40" s="6">
        <v>0</v>
      </c>
    </row>
    <row r="41" spans="1:3">
      <c t="s" r="A41" s="4">
        <v>587</v>
      </c>
    </row>
    <row r="42" spans="1:3">
      <c t="s" r="A42" s="3">
        <v>607</v>
      </c>
    </row>
    <row r="43" spans="1:3">
      <c t="s" r="A43" s="4">
        <v>608</v>
      </c>
      <c t="n" r="B43" s="6">
        <v>106</v>
      </c>
      <c t="n" r="C43" s="6">
        <v>80</v>
      </c>
    </row>
    <row r="44" spans="1:3">
      <c t="s" r="A44" s="4">
        <v>609</v>
      </c>
      <c t="n" r="B44" s="6">
        <v>14</v>
      </c>
      <c t="n" r="C44" s="6">
        <v>105</v>
      </c>
    </row>
    <row r="45" spans="1:3">
      <c t="s" r="A45" s="4">
        <v>622</v>
      </c>
    </row>
    <row r="46" spans="1:3">
      <c t="s" r="A46" s="3">
        <v>607</v>
      </c>
    </row>
    <row r="47" spans="1:3">
      <c t="s" r="A47" s="4">
        <v>611</v>
      </c>
      <c t="n" r="B47" s="6">
        <v>1402</v>
      </c>
      <c t="n" r="C47" s="6">
        <v>719</v>
      </c>
    </row>
    <row r="48" spans="1:3">
      <c t="s" r="A48" s="4">
        <v>623</v>
      </c>
    </row>
    <row r="49" spans="1:3">
      <c t="s" r="A49" s="3">
        <v>607</v>
      </c>
    </row>
    <row r="50" spans="1:3">
      <c t="s" r="A50" s="4">
        <v>611</v>
      </c>
      <c t="n" r="B50" s="6">
        <v>106</v>
      </c>
      <c t="n" r="C50" s="6">
        <v>185</v>
      </c>
    </row>
    <row r="51" spans="1:3">
      <c t="s" r="A51" s="4">
        <v>588</v>
      </c>
    </row>
    <row r="52" spans="1:3">
      <c t="s" r="A52" s="3">
        <v>607</v>
      </c>
    </row>
    <row r="53" spans="1:3">
      <c t="s" r="A53" s="4">
        <v>608</v>
      </c>
      <c t="n" r="B53" s="6">
        <v>39</v>
      </c>
      <c t="n" r="C53" s="6">
        <v>1</v>
      </c>
    </row>
    <row r="54" spans="1:3">
      <c t="s" r="A54" s="4">
        <v>609</v>
      </c>
      <c t="n" r="B54" s="6">
        <v>0</v>
      </c>
      <c t="n" r="C54" s="6">
        <v>0</v>
      </c>
    </row>
    <row r="55" spans="1:3">
      <c t="s" r="A55" s="4">
        <v>624</v>
      </c>
    </row>
    <row r="56" spans="1:3">
      <c t="s" r="A56" s="3">
        <v>607</v>
      </c>
    </row>
    <row r="57" spans="1:3">
      <c t="s" r="A57" s="4">
        <v>611</v>
      </c>
      <c t="n" r="B57" s="6">
        <v>123</v>
      </c>
      <c t="n" r="C57" s="6">
        <v>74</v>
      </c>
    </row>
    <row r="58" spans="1:3">
      <c t="s" r="A58" s="4">
        <v>625</v>
      </c>
    </row>
    <row r="59" spans="1:3">
      <c t="s" r="A59" s="3">
        <v>607</v>
      </c>
    </row>
    <row r="60" spans="1:3">
      <c t="s" r="A60" s="4">
        <v>611</v>
      </c>
      <c t="n" r="B60" s="6">
        <v>39</v>
      </c>
      <c t="n" r="C60" s="6">
        <v>1</v>
      </c>
    </row>
    <row r="61" spans="1:3">
      <c t="s" r="A61" s="4">
        <v>589</v>
      </c>
    </row>
    <row r="62" spans="1:3">
      <c t="s" r="A62" s="3">
        <v>607</v>
      </c>
    </row>
    <row r="63" spans="1:3">
      <c t="s" r="A63" s="4">
        <v>608</v>
      </c>
      <c t="n" r="B63" s="6">
        <v>0</v>
      </c>
      <c t="n" r="C63" s="6">
        <v>0</v>
      </c>
    </row>
    <row r="64" spans="1:3">
      <c t="s" r="A64" s="4">
        <v>609</v>
      </c>
      <c t="n" r="B64" s="6">
        <v>0</v>
      </c>
      <c t="n" r="C64" s="6">
        <v>59</v>
      </c>
    </row>
    <row r="65" spans="1:3">
      <c t="s" r="A65" s="4">
        <v>626</v>
      </c>
    </row>
    <row r="66" spans="1:3">
      <c t="s" r="A66" s="3">
        <v>607</v>
      </c>
    </row>
    <row r="67" spans="1:3">
      <c t="s" r="A67" s="4">
        <v>611</v>
      </c>
      <c t="n" r="B67" s="6">
        <v>248</v>
      </c>
      <c t="n" r="C67" s="6">
        <v>336</v>
      </c>
    </row>
    <row r="68" spans="1:3">
      <c t="s" r="A68" s="4">
        <v>627</v>
      </c>
    </row>
    <row r="69" spans="1:3">
      <c t="s" r="A69" s="3">
        <v>607</v>
      </c>
    </row>
    <row r="70" spans="1:3">
      <c t="s" r="A70" s="4">
        <v>611</v>
      </c>
      <c t="n" r="B70" s="6">
        <v>0</v>
      </c>
      <c t="n" r="C70" s="6">
        <v>45</v>
      </c>
    </row>
    <row r="71" spans="1:3">
      <c t="s" r="A71" s="4">
        <v>590</v>
      </c>
    </row>
    <row r="72" spans="1:3">
      <c t="s" r="A72" s="3">
        <v>607</v>
      </c>
    </row>
    <row r="73" spans="1:3">
      <c t="s" r="A73" s="4">
        <v>608</v>
      </c>
      <c t="n" r="B73" s="6">
        <v>0</v>
      </c>
      <c t="n" r="C73" s="6">
        <v>0</v>
      </c>
    </row>
    <row r="74" spans="1:3">
      <c t="s" r="A74" s="4">
        <v>609</v>
      </c>
      <c t="n" r="B74" s="6">
        <v>1728</v>
      </c>
      <c t="n" r="C74" s="6">
        <v>2735</v>
      </c>
    </row>
    <row r="75" spans="1:3">
      <c t="s" r="A75" s="4">
        <v>628</v>
      </c>
    </row>
    <row r="76" spans="1:3">
      <c t="s" r="A76" s="3">
        <v>607</v>
      </c>
    </row>
    <row r="77" spans="1:3">
      <c t="s" r="A77" s="4">
        <v>611</v>
      </c>
      <c t="n" r="B77" s="6">
        <v>684</v>
      </c>
      <c t="n" r="C77" s="6">
        <v>850</v>
      </c>
    </row>
    <row r="78" spans="1:3">
      <c t="s" r="A78" s="4">
        <v>629</v>
      </c>
    </row>
    <row r="79" spans="1:3">
      <c t="s" r="A79" s="3">
        <v>607</v>
      </c>
    </row>
    <row r="80" spans="1:3">
      <c t="s" r="A80" s="4">
        <v>611</v>
      </c>
      <c t="n" r="B80" s="6">
        <v>1728</v>
      </c>
      <c t="n" r="C80" s="6">
        <v>868</v>
      </c>
    </row>
    <row r="81" spans="1:3">
      <c t="s" r="A81" s="4">
        <v>509</v>
      </c>
    </row>
    <row r="82" spans="1:3">
      <c t="s" r="A82" s="3">
        <v>607</v>
      </c>
    </row>
    <row r="83" spans="1:3">
      <c t="s" r="A83" s="4">
        <v>608</v>
      </c>
      <c t="n" r="B83" s="6">
        <v>0</v>
      </c>
      <c t="n" r="C83" s="6">
        <v>102</v>
      </c>
    </row>
    <row r="84" spans="1:3">
      <c t="s" r="A84" s="4">
        <v>609</v>
      </c>
      <c t="n" r="B84" s="6">
        <v>494</v>
      </c>
      <c t="n" r="C84" s="6">
        <v>2573</v>
      </c>
    </row>
    <row r="85" spans="1:3">
      <c t="s" r="A85" s="4">
        <v>630</v>
      </c>
    </row>
    <row r="86" spans="1:3">
      <c t="s" r="A86" s="3">
        <v>607</v>
      </c>
    </row>
    <row r="87" spans="1:3">
      <c t="s" r="A87" s="4">
        <v>611</v>
      </c>
      <c t="n" r="B87" s="6">
        <v>0</v>
      </c>
      <c t="n" r="C87" s="6">
        <v>0</v>
      </c>
    </row>
    <row r="88" spans="1:3">
      <c t="s" r="A88" s="4">
        <v>631</v>
      </c>
    </row>
    <row r="89" spans="1:3">
      <c t="s" r="A89" s="3">
        <v>607</v>
      </c>
    </row>
    <row r="90" spans="1:3">
      <c t="s" r="A90" s="4">
        <v>611</v>
      </c>
      <c t="n" r="B90" s="6">
        <v>357</v>
      </c>
      <c t="n" r="C90" s="6">
        <v>1066</v>
      </c>
    </row>
    <row r="91" spans="1:3">
      <c t="s" r="A91" s="4">
        <v>591</v>
      </c>
    </row>
    <row r="92" spans="1:3">
      <c t="s" r="A92" s="3">
        <v>607</v>
      </c>
    </row>
    <row r="93" spans="1:3">
      <c t="s" r="A93" s="4">
        <v>608</v>
      </c>
      <c t="n" r="B93" s="6">
        <v>0</v>
      </c>
      <c t="n" r="C93" s="6">
        <v>0</v>
      </c>
    </row>
    <row r="94" spans="1:3">
      <c t="s" r="A94" s="4">
        <v>609</v>
      </c>
      <c t="n" r="B94" s="6">
        <v>2845</v>
      </c>
      <c t="n" r="C94" s="6">
        <v>3066</v>
      </c>
    </row>
    <row r="95" spans="1:3">
      <c t="s" r="A95" s="4">
        <v>632</v>
      </c>
    </row>
    <row r="96" spans="1:3">
      <c t="s" r="A96" s="3">
        <v>607</v>
      </c>
    </row>
    <row r="97" spans="1:3">
      <c t="s" r="A97" s="4">
        <v>611</v>
      </c>
      <c t="n" r="B97" s="6">
        <v>0</v>
      </c>
      <c t="n" r="C97" s="6">
        <v>0</v>
      </c>
    </row>
    <row r="98" spans="1:3">
      <c t="s" r="A98" s="4">
        <v>633</v>
      </c>
    </row>
    <row r="99" spans="1:3">
      <c t="s" r="A99" s="3">
        <v>607</v>
      </c>
    </row>
    <row r="100" spans="1:3">
      <c t="s" r="A100" s="4">
        <v>611</v>
      </c>
      <c t="n" r="B100" s="6">
        <v>0</v>
      </c>
      <c t="n" r="C100" s="6">
        <v>70</v>
      </c>
    </row>
    <row r="101" spans="1:3">
      <c t="s" r="A101" s="4">
        <v>592</v>
      </c>
    </row>
    <row r="102" spans="1:3">
      <c t="s" r="A102" s="3">
        <v>607</v>
      </c>
    </row>
    <row r="103" spans="1:3">
      <c t="s" r="A103" s="4">
        <v>608</v>
      </c>
      <c t="n" r="B103" s="6">
        <v>0</v>
      </c>
      <c t="n" r="C103" s="6">
        <v>0</v>
      </c>
    </row>
    <row r="104" spans="1:3">
      <c t="s" r="A104" s="4">
        <v>609</v>
      </c>
      <c t="n" r="B104" s="6">
        <v>883</v>
      </c>
      <c t="n" r="C104" s="6">
        <v>749</v>
      </c>
    </row>
    <row r="105" spans="1:3">
      <c t="s" r="A105" s="4">
        <v>634</v>
      </c>
    </row>
    <row r="106" spans="1:3">
      <c t="s" r="A106" s="3">
        <v>607</v>
      </c>
    </row>
    <row r="107" spans="1:3">
      <c t="s" r="A107" s="4">
        <v>611</v>
      </c>
      <c t="n" r="B107" s="6">
        <v>142</v>
      </c>
      <c t="n" r="C107" s="6">
        <v>153</v>
      </c>
    </row>
    <row r="108" spans="1:3">
      <c t="s" r="A108" s="4">
        <v>635</v>
      </c>
    </row>
    <row r="109" spans="1:3">
      <c t="s" r="A109" s="3">
        <v>607</v>
      </c>
    </row>
    <row r="110" spans="1:3">
      <c t="s" r="A110" s="4">
        <v>611</v>
      </c>
      <c t="n" r="B110" s="6">
        <v>883</v>
      </c>
      <c t="n" r="C110" s="6">
        <v>43</v>
      </c>
    </row>
    <row r="111" spans="1:3">
      <c t="s" r="A111" s="4">
        <v>528</v>
      </c>
    </row>
    <row r="112" spans="1:3">
      <c t="s" r="A112" s="3">
        <v>607</v>
      </c>
    </row>
    <row r="113" spans="1:3">
      <c t="s" r="A113" s="4">
        <v>608</v>
      </c>
      <c t="n" r="B113" s="6">
        <v>0</v>
      </c>
      <c t="n" r="C113" s="6">
        <v>0</v>
      </c>
    </row>
    <row r="114" spans="1:3">
      <c t="s" r="A114" s="4">
        <v>609</v>
      </c>
      <c t="n" r="B114" s="6">
        <v>0</v>
      </c>
      <c t="n" r="C114" s="6">
        <v>0</v>
      </c>
    </row>
    <row r="115" spans="1:3">
      <c t="s" r="A115" s="4">
        <v>636</v>
      </c>
    </row>
    <row r="116" spans="1:3">
      <c t="s" r="A116" s="3">
        <v>607</v>
      </c>
    </row>
    <row r="117" spans="1:3">
      <c t="s" r="A117" s="4">
        <v>611</v>
      </c>
      <c t="n" r="B117" s="6">
        <v>0</v>
      </c>
      <c t="n" r="C117" s="6">
        <v>0</v>
      </c>
    </row>
    <row r="118" spans="1:3">
      <c t="s" r="A118" s="4">
        <v>637</v>
      </c>
    </row>
    <row r="119" spans="1:3">
      <c t="s" r="A119" s="3">
        <v>607</v>
      </c>
    </row>
    <row r="120" spans="1:3">
      <c t="s" r="A120" s="4">
        <v>611</v>
      </c>
      <c t="n" r="B120" s="6">
        <v>0</v>
      </c>
      <c t="n" r="C120" s="6">
        <v>0</v>
      </c>
    </row>
    <row r="121" spans="1:3">
      <c t="s" r="A121" s="4">
        <v>638</v>
      </c>
    </row>
    <row r="122" spans="1:3">
      <c t="s" r="A122" s="3">
        <v>607</v>
      </c>
    </row>
    <row r="123" spans="1:3">
      <c t="s" r="A123" s="4">
        <v>608</v>
      </c>
      <c t="n" r="B123" s="6">
        <v>6</v>
      </c>
      <c t="n" r="C123" s="6">
        <v>4</v>
      </c>
    </row>
    <row r="124" spans="1:3">
      <c t="s" r="A124" s="4">
        <v>609</v>
      </c>
      <c t="n" r="B124" s="6">
        <v>0</v>
      </c>
      <c t="n" r="C124" s="6">
        <v>0</v>
      </c>
    </row>
    <row r="125" spans="1:3">
      <c t="s" r="A125" s="4">
        <v>639</v>
      </c>
    </row>
    <row r="126" spans="1:3">
      <c t="s" r="A126" s="3">
        <v>607</v>
      </c>
    </row>
    <row r="127" spans="1:3">
      <c t="s" r="A127" s="4">
        <v>611</v>
      </c>
      <c t="n" r="B127" s="6">
        <v>5</v>
      </c>
      <c t="n" r="C127" s="6">
        <v>3</v>
      </c>
    </row>
    <row r="128" spans="1:3">
      <c t="s" r="A128" s="4">
        <v>640</v>
      </c>
    </row>
    <row r="129" spans="1:3">
      <c t="s" r="A129" s="3">
        <v>607</v>
      </c>
    </row>
    <row r="130" spans="1:3">
      <c t="s" r="A130" s="4">
        <v>611</v>
      </c>
      <c t="n" r="B130" s="6">
        <v>6</v>
      </c>
      <c t="n" r="C130" s="6">
        <v>4</v>
      </c>
    </row>
    <row r="131" spans="1:3">
      <c t="s" r="A131" s="4">
        <v>641</v>
      </c>
    </row>
    <row r="132" spans="1:3">
      <c t="s" r="A132" s="3">
        <v>607</v>
      </c>
    </row>
    <row r="133" spans="1:3">
      <c t="s" r="A133" s="4">
        <v>608</v>
      </c>
      <c t="n" r="B133" s="6">
        <v>5</v>
      </c>
      <c t="n" r="C133" s="6">
        <v>20</v>
      </c>
    </row>
    <row r="134" spans="1:3">
      <c t="s" r="A134" s="4">
        <v>609</v>
      </c>
      <c t="n" r="B134" s="6">
        <v>0</v>
      </c>
      <c t="n" r="C134" s="6">
        <v>0</v>
      </c>
    </row>
    <row r="135" spans="1:3">
      <c t="s" r="A135" s="4">
        <v>642</v>
      </c>
    </row>
    <row r="136" spans="1:3">
      <c t="s" r="A136" s="3">
        <v>607</v>
      </c>
    </row>
    <row r="137" spans="1:3">
      <c t="s" r="A137" s="4">
        <v>611</v>
      </c>
      <c t="n" r="B137" s="6">
        <v>286</v>
      </c>
      <c t="n" r="C137" s="6">
        <v>205</v>
      </c>
    </row>
    <row r="138" spans="1:3">
      <c t="s" r="A138" s="4">
        <v>643</v>
      </c>
    </row>
    <row r="139" spans="1:3">
      <c t="s" r="A139" s="3">
        <v>607</v>
      </c>
    </row>
    <row r="140" spans="1:3">
      <c t="s" r="A140" s="4">
        <v>611</v>
      </c>
      <c t="n" r="B140" s="6">
        <v>5</v>
      </c>
      <c t="n" r="C140" s="6">
        <v>20</v>
      </c>
    </row>
    <row r="141" spans="1:3">
      <c t="s" r="A141" s="4">
        <v>644</v>
      </c>
    </row>
    <row r="142" spans="1:3">
      <c t="s" r="A142" s="3">
        <v>607</v>
      </c>
    </row>
    <row r="143" spans="1:3">
      <c t="s" r="A143" s="4">
        <v>608</v>
      </c>
      <c t="n" r="B143" s="6">
        <v>0</v>
      </c>
      <c t="n" r="C143" s="6">
        <v>0</v>
      </c>
    </row>
    <row r="144" spans="1:3">
      <c t="s" r="A144" s="4">
        <v>609</v>
      </c>
      <c t="n" r="B144" s="6">
        <v>0</v>
      </c>
      <c t="n" r="C144" s="6">
        <v>0</v>
      </c>
    </row>
    <row r="145" spans="1:3">
      <c t="s" r="A145" s="4">
        <v>645</v>
      </c>
    </row>
    <row r="146" spans="1:3">
      <c t="s" r="A146" s="3">
        <v>607</v>
      </c>
    </row>
    <row r="147" spans="1:3">
      <c t="s" r="A147" s="4">
        <v>611</v>
      </c>
      <c t="n" r="B147" s="6">
        <v>60</v>
      </c>
      <c t="n" r="C147" s="6">
        <v>54</v>
      </c>
    </row>
    <row r="148" spans="1:3">
      <c t="s" r="A148" s="4">
        <v>646</v>
      </c>
    </row>
    <row r="149" spans="1:3">
      <c t="s" r="A149" s="3">
        <v>607</v>
      </c>
    </row>
    <row r="150" spans="1:3">
      <c t="s" r="A150" s="4">
        <v>611</v>
      </c>
      <c t="n" r="B150" s="7">
        <v>0</v>
      </c>
      <c t="n" r="C150"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5</v>
      </c>
      <c t="s" r="B1" s="2">
        <v>1</v>
      </c>
    </row>
    <row r="2" spans="1:4">
      <c t="s" r="B2" s="2">
        <v>2</v>
      </c>
      <c t="s" r="C2" s="2">
        <v>32</v>
      </c>
      <c t="s" r="D2" s="2">
        <v>88</v>
      </c>
    </row>
    <row r="3" spans="1:4">
      <c t="s" r="A3" s="4">
        <v>136</v>
      </c>
      <c t="n" r="B3" s="7">
        <v>-571</v>
      </c>
      <c t="n" r="C3" s="7">
        <v>6693</v>
      </c>
      <c t="n" r="D3" s="7">
        <v>-8665</v>
      </c>
    </row>
    <row r="4" spans="1:4">
      <c t="s" r="A4" s="4">
        <v>137</v>
      </c>
      <c t="n" r="B4" s="6">
        <v>-12</v>
      </c>
      <c t="n" r="C4" s="6">
        <v>-1</v>
      </c>
      <c t="n" r="D4" s="6">
        <v>19</v>
      </c>
    </row>
    <row r="5" spans="1:4">
      <c t="s" r="A5" s="4">
        <v>138</v>
      </c>
      <c t="n" r="B5" s="6">
        <v>-597</v>
      </c>
      <c t="n" r="C5" s="6">
        <v>-574</v>
      </c>
      <c t="n" r="D5" s="6">
        <v>1022</v>
      </c>
    </row>
    <row r="6" spans="1:4">
      <c t="s" r="A6" s="4">
        <v>139</v>
      </c>
      <c t="n" r="B6" s="6">
        <v>-38</v>
      </c>
      <c t="n" r="C6" s="6">
        <v>-39</v>
      </c>
      <c t="n" r="D6" s="6">
        <v>-35</v>
      </c>
    </row>
    <row r="7" spans="1:4">
      <c t="s" r="A7" s="4">
        <v>140</v>
      </c>
      <c t="n" r="B7" s="7">
        <v>-1218</v>
      </c>
      <c t="n" r="C7" s="7">
        <v>6079</v>
      </c>
      <c t="n" r="D7" s="7">
        <v>-7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32</v>
      </c>
    </row>
    <row r="2" spans="1:3">
      <c t="s" r="A2" s="3">
        <v>648</v>
      </c>
    </row>
    <row r="3" spans="1:3">
      <c t="s" r="A3" s="4">
        <v>649</v>
      </c>
      <c t="n" r="B3" s="7">
        <v>604538</v>
      </c>
      <c t="n" r="C3" s="7">
        <v>591198</v>
      </c>
    </row>
    <row r="4" spans="1:3">
      <c t="s" r="A4" s="4">
        <v>650</v>
      </c>
    </row>
    <row r="5" spans="1:3">
      <c t="s" r="A5" s="3">
        <v>648</v>
      </c>
    </row>
    <row r="6" spans="1:3">
      <c t="s" r="A6" s="4">
        <v>649</v>
      </c>
      <c t="n" r="B6" s="6">
        <v>592323</v>
      </c>
      <c t="n" r="C6" s="6">
        <v>575613</v>
      </c>
    </row>
    <row r="7" spans="1:3">
      <c t="s" r="A7" s="4">
        <v>503</v>
      </c>
    </row>
    <row r="8" spans="1:3">
      <c t="s" r="A8" s="3">
        <v>648</v>
      </c>
    </row>
    <row r="9" spans="1:3">
      <c t="s" r="A9" s="4">
        <v>649</v>
      </c>
      <c t="n" r="B9" s="6">
        <v>6144</v>
      </c>
      <c t="n" r="C9" s="6">
        <v>5300</v>
      </c>
    </row>
    <row r="10" spans="1:3">
      <c t="s" r="A10" s="4">
        <v>506</v>
      </c>
    </row>
    <row r="11" spans="1:3">
      <c t="s" r="A11" s="3">
        <v>648</v>
      </c>
    </row>
    <row r="12" spans="1:3">
      <c t="s" r="A12" s="4">
        <v>649</v>
      </c>
      <c t="n" r="B12" s="6">
        <v>6071</v>
      </c>
      <c t="n" r="C12" s="6">
        <v>10285</v>
      </c>
    </row>
    <row r="13" spans="1:3">
      <c t="s" r="A13" s="4">
        <v>524</v>
      </c>
    </row>
    <row r="14" spans="1:3">
      <c t="s" r="A14" s="3">
        <v>648</v>
      </c>
    </row>
    <row r="15" spans="1:3">
      <c t="s" r="A15" s="4">
        <v>649</v>
      </c>
      <c t="n" r="B15" s="6">
        <v>47533</v>
      </c>
      <c t="n" r="C15" s="6">
        <v>45562</v>
      </c>
    </row>
    <row r="16" spans="1:3">
      <c t="s" r="A16" s="4">
        <v>651</v>
      </c>
    </row>
    <row r="17" spans="1:3">
      <c t="s" r="A17" s="3">
        <v>648</v>
      </c>
    </row>
    <row r="18" spans="1:3">
      <c t="s" r="A18" s="4">
        <v>649</v>
      </c>
      <c t="n" r="B18" s="6">
        <v>10626</v>
      </c>
      <c t="n" r="C18" s="6">
        <v>14222</v>
      </c>
    </row>
    <row r="19" spans="1:3">
      <c t="s" r="A19" s="4">
        <v>652</v>
      </c>
    </row>
    <row r="20" spans="1:3">
      <c t="s" r="A20" s="3">
        <v>648</v>
      </c>
    </row>
    <row r="21" spans="1:3">
      <c t="s" r="A21" s="4">
        <v>649</v>
      </c>
      <c t="n" r="B21" s="6">
        <v>3694</v>
      </c>
      <c t="n" r="C21" s="6">
        <v>0</v>
      </c>
    </row>
    <row r="22" spans="1:3">
      <c t="s" r="A22" s="4">
        <v>653</v>
      </c>
    </row>
    <row r="23" spans="1:3">
      <c t="s" r="A23" s="3">
        <v>648</v>
      </c>
    </row>
    <row r="24" spans="1:3">
      <c t="s" r="A24" s="4">
        <v>649</v>
      </c>
      <c t="n" r="B24" s="6">
        <v>0</v>
      </c>
      <c t="n" r="C24" s="6">
        <v>2265</v>
      </c>
    </row>
    <row r="25" spans="1:3">
      <c t="s" r="A25" s="4">
        <v>654</v>
      </c>
    </row>
    <row r="26" spans="1:3">
      <c t="s" r="A26" s="3">
        <v>648</v>
      </c>
    </row>
    <row r="27" spans="1:3">
      <c t="s" r="A27" s="4">
        <v>649</v>
      </c>
      <c t="n" r="B27" s="6">
        <v>33213</v>
      </c>
      <c t="n" r="C27" s="6">
        <v>29047</v>
      </c>
    </row>
    <row r="28" spans="1:3">
      <c t="s" r="A28" s="4">
        <v>655</v>
      </c>
    </row>
    <row r="29" spans="1:3">
      <c t="s" r="A29" s="3">
        <v>648</v>
      </c>
    </row>
    <row r="30" spans="1:3">
      <c t="s" r="A30" s="4">
        <v>649</v>
      </c>
      <c t="n" r="B30" s="6">
        <v>0</v>
      </c>
      <c t="n" r="C30" s="6">
        <v>0</v>
      </c>
    </row>
    <row r="31" spans="1:3">
      <c t="s" r="A31" s="4">
        <v>656</v>
      </c>
    </row>
    <row r="32" spans="1:3">
      <c t="s" r="A32" s="3">
        <v>648</v>
      </c>
    </row>
    <row r="33" spans="1:3">
      <c t="s" r="A33" s="4">
        <v>649</v>
      </c>
      <c t="n" r="B33" s="6">
        <v>0</v>
      </c>
      <c t="n" r="C33" s="6">
        <v>28</v>
      </c>
    </row>
    <row r="34" spans="1:3">
      <c t="s" r="A34" s="4">
        <v>525</v>
      </c>
    </row>
    <row r="35" spans="1:3">
      <c t="s" r="A35" s="3">
        <v>648</v>
      </c>
    </row>
    <row r="36" spans="1:3">
      <c t="s" r="A36" s="4">
        <v>649</v>
      </c>
      <c t="n" r="B36" s="6">
        <v>142542</v>
      </c>
      <c t="n" r="C36" s="6">
        <v>146220</v>
      </c>
    </row>
    <row r="37" spans="1:3">
      <c t="s" r="A37" s="4">
        <v>657</v>
      </c>
    </row>
    <row r="38" spans="1:3">
      <c t="s" r="A38" s="3">
        <v>648</v>
      </c>
    </row>
    <row r="39" spans="1:3">
      <c t="s" r="A39" s="4">
        <v>649</v>
      </c>
      <c t="n" r="B39" s="6">
        <v>16236</v>
      </c>
      <c t="n" r="C39" s="6">
        <v>15861</v>
      </c>
    </row>
    <row r="40" spans="1:3">
      <c t="s" r="A40" s="4">
        <v>658</v>
      </c>
    </row>
    <row r="41" spans="1:3">
      <c t="s" r="A41" s="3">
        <v>648</v>
      </c>
    </row>
    <row r="42" spans="1:3">
      <c t="s" r="A42" s="4">
        <v>649</v>
      </c>
      <c t="n" r="B42" s="6">
        <v>15</v>
      </c>
      <c t="n" r="C42" s="6">
        <v>59</v>
      </c>
    </row>
    <row r="43" spans="1:3">
      <c t="s" r="A43" s="4">
        <v>659</v>
      </c>
    </row>
    <row r="44" spans="1:3">
      <c t="s" r="A44" s="3">
        <v>648</v>
      </c>
    </row>
    <row r="45" spans="1:3">
      <c t="s" r="A45" s="4">
        <v>649</v>
      </c>
      <c t="n" r="B45" s="6">
        <v>87</v>
      </c>
      <c t="n" r="C45" s="6">
        <v>60</v>
      </c>
    </row>
    <row r="46" spans="1:3">
      <c t="s" r="A46" s="4">
        <v>660</v>
      </c>
    </row>
    <row r="47" spans="1:3">
      <c t="s" r="A47" s="3">
        <v>648</v>
      </c>
    </row>
    <row r="48" spans="1:3">
      <c t="s" r="A48" s="4">
        <v>649</v>
      </c>
      <c t="n" r="B48" s="6">
        <v>78614</v>
      </c>
      <c t="n" r="C48" s="6">
        <v>78806</v>
      </c>
    </row>
    <row r="49" spans="1:3">
      <c t="s" r="A49" s="4">
        <v>661</v>
      </c>
    </row>
    <row r="50" spans="1:3">
      <c t="s" r="A50" s="3">
        <v>648</v>
      </c>
    </row>
    <row r="51" spans="1:3">
      <c t="s" r="A51" s="4">
        <v>649</v>
      </c>
      <c t="n" r="B51" s="6">
        <v>708</v>
      </c>
      <c t="n" r="C51" s="6">
        <v>1566</v>
      </c>
    </row>
    <row r="52" spans="1:3">
      <c t="s" r="A52" s="4">
        <v>662</v>
      </c>
    </row>
    <row r="53" spans="1:3">
      <c t="s" r="A53" s="3">
        <v>648</v>
      </c>
    </row>
    <row r="54" spans="1:3">
      <c t="s" r="A54" s="4">
        <v>649</v>
      </c>
      <c t="n" r="B54" s="6">
        <v>1370</v>
      </c>
      <c t="n" r="C54" s="6">
        <v>1412</v>
      </c>
    </row>
    <row r="55" spans="1:3">
      <c t="s" r="A55" s="4">
        <v>663</v>
      </c>
    </row>
    <row r="56" spans="1:3">
      <c t="s" r="A56" s="3">
        <v>648</v>
      </c>
    </row>
    <row r="57" spans="1:3">
      <c t="s" r="A57" s="4">
        <v>649</v>
      </c>
      <c t="n" r="B57" s="6">
        <v>4983</v>
      </c>
      <c t="n" r="C57" s="6">
        <v>4258</v>
      </c>
    </row>
    <row r="58" spans="1:3">
      <c t="s" r="A58" s="4">
        <v>664</v>
      </c>
    </row>
    <row r="59" spans="1:3">
      <c t="s" r="A59" s="3">
        <v>648</v>
      </c>
    </row>
    <row r="60" spans="1:3">
      <c t="s" r="A60" s="4">
        <v>649</v>
      </c>
      <c t="n" r="B60" s="6">
        <v>55</v>
      </c>
      <c t="n" r="C60" s="6">
        <v>21</v>
      </c>
    </row>
    <row r="61" spans="1:3">
      <c t="s" r="A61" s="4">
        <v>665</v>
      </c>
    </row>
    <row r="62" spans="1:3">
      <c t="s" r="A62" s="3">
        <v>648</v>
      </c>
    </row>
    <row r="63" spans="1:3">
      <c t="s" r="A63" s="4">
        <v>649</v>
      </c>
      <c t="n" r="B63" s="6">
        <v>61</v>
      </c>
      <c t="n" r="C63" s="6">
        <v>95</v>
      </c>
    </row>
    <row r="64" spans="1:3">
      <c t="s" r="A64" s="4">
        <v>666</v>
      </c>
    </row>
    <row r="65" spans="1:3">
      <c t="s" r="A65" s="3">
        <v>648</v>
      </c>
    </row>
    <row r="66" spans="1:3">
      <c t="s" r="A66" s="4">
        <v>649</v>
      </c>
      <c t="n" r="B66" s="6">
        <v>39616</v>
      </c>
      <c t="n" r="C66" s="6">
        <v>42781</v>
      </c>
    </row>
    <row r="67" spans="1:3">
      <c t="s" r="A67" s="4">
        <v>667</v>
      </c>
    </row>
    <row r="68" spans="1:3">
      <c t="s" r="A68" s="3">
        <v>648</v>
      </c>
    </row>
    <row r="69" spans="1:3">
      <c t="s" r="A69" s="4">
        <v>649</v>
      </c>
      <c t="n" r="B69" s="6">
        <v>31</v>
      </c>
      <c t="n" r="C69" s="6">
        <v>688</v>
      </c>
    </row>
    <row r="70" spans="1:3">
      <c t="s" r="A70" s="4">
        <v>668</v>
      </c>
    </row>
    <row r="71" spans="1:3">
      <c t="s" r="A71" s="3">
        <v>648</v>
      </c>
    </row>
    <row r="72" spans="1:3">
      <c t="s" r="A72" s="4">
        <v>649</v>
      </c>
      <c t="n" r="B72" s="6">
        <v>766</v>
      </c>
      <c t="n" r="C72" s="6">
        <v>614</v>
      </c>
    </row>
    <row r="73" spans="1:3">
      <c t="s" r="A73" s="4">
        <v>526</v>
      </c>
    </row>
    <row r="74" spans="1:3">
      <c t="s" r="A74" s="3">
        <v>648</v>
      </c>
    </row>
    <row r="75" spans="1:3">
      <c t="s" r="A75" s="4">
        <v>649</v>
      </c>
      <c t="n" r="B75" s="6">
        <v>296803</v>
      </c>
      <c t="n" r="C75" s="6">
        <v>297138</v>
      </c>
    </row>
    <row r="76" spans="1:3">
      <c t="s" r="A76" s="4">
        <v>669</v>
      </c>
    </row>
    <row r="77" spans="1:3">
      <c t="s" r="A77" s="3">
        <v>648</v>
      </c>
    </row>
    <row r="78" spans="1:3">
      <c t="s" r="A78" s="4">
        <v>649</v>
      </c>
      <c t="n" r="B78" s="6">
        <v>77060</v>
      </c>
      <c t="n" r="C78" s="6">
        <v>73611</v>
      </c>
    </row>
    <row r="79" spans="1:3">
      <c t="s" r="A79" s="4">
        <v>670</v>
      </c>
    </row>
    <row r="80" spans="1:3">
      <c t="s" r="A80" s="3">
        <v>648</v>
      </c>
    </row>
    <row r="81" spans="1:3">
      <c t="s" r="A81" s="4">
        <v>649</v>
      </c>
      <c t="n" r="B81" s="6">
        <v>0</v>
      </c>
      <c t="n" r="C81" s="6">
        <v>1397</v>
      </c>
    </row>
    <row r="82" spans="1:3">
      <c t="s" r="A82" s="4">
        <v>671</v>
      </c>
    </row>
    <row r="83" spans="1:3">
      <c t="s" r="A83" s="3">
        <v>648</v>
      </c>
    </row>
    <row r="84" spans="1:3">
      <c t="s" r="A84" s="4">
        <v>649</v>
      </c>
      <c t="n" r="B84" s="6">
        <v>1804</v>
      </c>
      <c t="n" r="C84" s="6">
        <v>850</v>
      </c>
    </row>
    <row r="85" spans="1:3">
      <c t="s" r="A85" s="4">
        <v>672</v>
      </c>
    </row>
    <row r="86" spans="1:3">
      <c t="s" r="A86" s="3">
        <v>648</v>
      </c>
    </row>
    <row r="87" spans="1:3">
      <c t="s" r="A87" s="4">
        <v>649</v>
      </c>
      <c t="n" r="B87" s="6">
        <v>121741</v>
      </c>
      <c t="n" r="C87" s="6">
        <v>125643</v>
      </c>
    </row>
    <row r="88" spans="1:3">
      <c t="s" r="A88" s="4">
        <v>673</v>
      </c>
    </row>
    <row r="89" spans="1:3">
      <c t="s" r="A89" s="3">
        <v>648</v>
      </c>
    </row>
    <row r="90" spans="1:3">
      <c t="s" r="A90" s="4">
        <v>649</v>
      </c>
      <c t="n" r="B90" s="6">
        <v>1165</v>
      </c>
      <c t="n" r="C90" s="6">
        <v>202</v>
      </c>
    </row>
    <row r="91" spans="1:3">
      <c t="s" r="A91" s="4">
        <v>674</v>
      </c>
    </row>
    <row r="92" spans="1:3">
      <c t="s" r="A92" s="3">
        <v>648</v>
      </c>
    </row>
    <row r="93" spans="1:3">
      <c t="s" r="A93" s="4">
        <v>649</v>
      </c>
      <c t="n" r="B93" s="6">
        <v>1274</v>
      </c>
      <c t="n" r="C93" s="6">
        <v>2855</v>
      </c>
    </row>
    <row r="94" spans="1:3">
      <c t="s" r="A94" s="4">
        <v>675</v>
      </c>
    </row>
    <row r="95" spans="1:3">
      <c t="s" r="A95" s="3">
        <v>648</v>
      </c>
    </row>
    <row r="96" spans="1:3">
      <c t="s" r="A96" s="4">
        <v>649</v>
      </c>
      <c t="n" r="B96" s="6">
        <v>93701</v>
      </c>
      <c t="n" r="C96" s="6">
        <v>90821</v>
      </c>
    </row>
    <row r="97" spans="1:3">
      <c t="s" r="A97" s="4">
        <v>676</v>
      </c>
    </row>
    <row r="98" spans="1:3">
      <c t="s" r="A98" s="3">
        <v>648</v>
      </c>
    </row>
    <row r="99" spans="1:3">
      <c t="s" r="A99" s="4">
        <v>649</v>
      </c>
      <c t="n" r="B99" s="6">
        <v>58</v>
      </c>
      <c t="n" r="C99" s="6">
        <v>1177</v>
      </c>
    </row>
    <row r="100" spans="1:3">
      <c t="s" r="A100" s="4">
        <v>677</v>
      </c>
    </row>
    <row r="101" spans="1:3">
      <c t="s" r="A101" s="3">
        <v>648</v>
      </c>
    </row>
    <row r="102" spans="1:3">
      <c t="s" r="A102" s="4">
        <v>649</v>
      </c>
      <c t="n" r="B102" s="6">
        <v>0</v>
      </c>
      <c t="n" r="C102" s="6">
        <v>582</v>
      </c>
    </row>
    <row r="103" spans="1:3">
      <c t="s" r="A103" s="4">
        <v>678</v>
      </c>
    </row>
    <row r="104" spans="1:3">
      <c t="s" r="A104" s="3">
        <v>648</v>
      </c>
    </row>
    <row r="105" spans="1:3">
      <c t="s" r="A105" s="4">
        <v>649</v>
      </c>
      <c t="n" r="B105" s="6">
        <v>35652</v>
      </c>
      <c t="n" r="C105" s="6">
        <v>31247</v>
      </c>
    </row>
    <row r="106" spans="1:3">
      <c t="s" r="A106" s="4">
        <v>679</v>
      </c>
    </row>
    <row r="107" spans="1:3">
      <c t="s" r="A107" s="3">
        <v>648</v>
      </c>
    </row>
    <row r="108" spans="1:3">
      <c t="s" r="A108" s="4">
        <v>649</v>
      </c>
      <c t="n" r="B108" s="6">
        <v>285</v>
      </c>
      <c t="n" r="C108" s="6">
        <v>97</v>
      </c>
    </row>
    <row r="109" spans="1:3">
      <c t="s" r="A109" s="4">
        <v>680</v>
      </c>
    </row>
    <row r="110" spans="1:3">
      <c t="s" r="A110" s="3">
        <v>648</v>
      </c>
    </row>
    <row r="111" spans="1:3">
      <c t="s" r="A111" s="4">
        <v>649</v>
      </c>
      <c t="n" r="B111" s="6">
        <v>543</v>
      </c>
      <c t="n" r="C111" s="6">
        <v>1390</v>
      </c>
    </row>
    <row r="112" spans="1:3">
      <c t="s" r="A112" s="4">
        <v>528</v>
      </c>
    </row>
    <row r="113" spans="1:3">
      <c t="s" r="A113" s="3">
        <v>648</v>
      </c>
    </row>
    <row r="114" spans="1:3">
      <c t="s" r="A114" s="4">
        <v>649</v>
      </c>
      <c t="n" r="B114" s="6">
        <v>51335</v>
      </c>
      <c t="n" r="C114" s="6">
        <v>41361</v>
      </c>
    </row>
    <row r="115" spans="1:3">
      <c t="s" r="A115" s="4">
        <v>681</v>
      </c>
    </row>
    <row r="116" spans="1:3">
      <c t="s" r="A116" s="3">
        <v>648</v>
      </c>
    </row>
    <row r="117" spans="1:3">
      <c t="s" r="A117" s="4">
        <v>649</v>
      </c>
      <c t="n" r="B117" s="6">
        <v>51335</v>
      </c>
      <c t="n" r="C117" s="6">
        <v>41361</v>
      </c>
    </row>
    <row r="118" spans="1:3">
      <c t="s" r="A118" s="4">
        <v>682</v>
      </c>
    </row>
    <row r="119" spans="1:3">
      <c t="s" r="A119" s="3">
        <v>648</v>
      </c>
    </row>
    <row r="120" spans="1:3">
      <c t="s" r="A120" s="4">
        <v>649</v>
      </c>
      <c t="n" r="B120" s="6">
        <v>0</v>
      </c>
      <c t="n" r="C120" s="6">
        <v>0</v>
      </c>
    </row>
    <row r="121" spans="1:3">
      <c t="s" r="A121" s="4">
        <v>683</v>
      </c>
    </row>
    <row r="122" spans="1:3">
      <c t="s" r="A122" s="3">
        <v>648</v>
      </c>
    </row>
    <row r="123" spans="1:3">
      <c t="s" r="A123" s="4">
        <v>649</v>
      </c>
      <c t="n" r="B123" s="6">
        <v>0</v>
      </c>
      <c t="n" r="C123" s="6">
        <v>0</v>
      </c>
    </row>
    <row r="124" spans="1:3">
      <c t="s" r="A124" s="4">
        <v>529</v>
      </c>
    </row>
    <row r="125" spans="1:3">
      <c t="s" r="A125" s="3">
        <v>648</v>
      </c>
    </row>
    <row r="126" spans="1:3">
      <c t="s" r="A126" s="4">
        <v>649</v>
      </c>
      <c t="n" r="B126" s="6">
        <v>29845</v>
      </c>
      <c t="n" r="C126" s="6">
        <v>28182</v>
      </c>
    </row>
    <row r="127" spans="1:3">
      <c t="s" r="A127" s="4">
        <v>684</v>
      </c>
    </row>
    <row r="128" spans="1:3">
      <c t="s" r="A128" s="3">
        <v>648</v>
      </c>
    </row>
    <row r="129" spans="1:3">
      <c t="s" r="A129" s="4">
        <v>649</v>
      </c>
      <c t="n" r="B129" s="6">
        <v>5773</v>
      </c>
      <c t="n" r="C129" s="6">
        <v>5705</v>
      </c>
    </row>
    <row r="130" spans="1:3">
      <c t="s" r="A130" s="4">
        <v>685</v>
      </c>
    </row>
    <row r="131" spans="1:3">
      <c t="s" r="A131" s="3">
        <v>648</v>
      </c>
    </row>
    <row r="132" spans="1:3">
      <c t="s" r="A132" s="4">
        <v>649</v>
      </c>
      <c t="n" r="B132" s="6">
        <v>0</v>
      </c>
      <c t="n" r="C132" s="6">
        <v>0</v>
      </c>
    </row>
    <row r="133" spans="1:3">
      <c t="s" r="A133" s="4">
        <v>686</v>
      </c>
    </row>
    <row r="134" spans="1:3">
      <c t="s" r="A134" s="3">
        <v>648</v>
      </c>
    </row>
    <row r="135" spans="1:3">
      <c t="s" r="A135" s="4">
        <v>649</v>
      </c>
      <c t="n" r="B135" s="6">
        <v>0</v>
      </c>
      <c t="n" r="C135" s="6">
        <v>0</v>
      </c>
    </row>
    <row r="136" spans="1:3">
      <c t="s" r="A136" s="4">
        <v>687</v>
      </c>
    </row>
    <row r="137" spans="1:3">
      <c t="s" r="A137" s="3">
        <v>648</v>
      </c>
    </row>
    <row r="138" spans="1:3">
      <c t="s" r="A138" s="4">
        <v>649</v>
      </c>
      <c t="n" r="B138" s="6">
        <v>12414</v>
      </c>
      <c t="n" r="C138" s="6">
        <v>11505</v>
      </c>
    </row>
    <row r="139" spans="1:3">
      <c t="s" r="A139" s="4">
        <v>688</v>
      </c>
    </row>
    <row r="140" spans="1:3">
      <c t="s" r="A140" s="3">
        <v>648</v>
      </c>
    </row>
    <row r="141" spans="1:3">
      <c t="s" r="A141" s="4">
        <v>649</v>
      </c>
      <c t="n" r="B141" s="6">
        <v>102</v>
      </c>
      <c t="n" r="C141" s="6">
        <v>93</v>
      </c>
    </row>
    <row r="142" spans="1:3">
      <c t="s" r="A142" s="4">
        <v>689</v>
      </c>
    </row>
    <row r="143" spans="1:3">
      <c t="s" r="A143" s="3">
        <v>648</v>
      </c>
    </row>
    <row r="144" spans="1:3">
      <c t="s" r="A144" s="4">
        <v>649</v>
      </c>
      <c t="n" r="B144" s="6">
        <v>138</v>
      </c>
      <c t="n" r="C144" s="6">
        <v>128</v>
      </c>
    </row>
    <row r="145" spans="1:3">
      <c t="s" r="A145" s="4">
        <v>690</v>
      </c>
    </row>
    <row r="146" spans="1:3">
      <c t="s" r="A146" s="3">
        <v>648</v>
      </c>
    </row>
    <row r="147" spans="1:3">
      <c t="s" r="A147" s="4">
        <v>649</v>
      </c>
      <c t="n" r="B147" s="6">
        <v>11359</v>
      </c>
      <c t="n" r="C147" s="6">
        <v>10745</v>
      </c>
    </row>
    <row r="148" spans="1:3">
      <c t="s" r="A148" s="4">
        <v>691</v>
      </c>
    </row>
    <row r="149" spans="1:3">
      <c t="s" r="A149" s="3">
        <v>648</v>
      </c>
    </row>
    <row r="150" spans="1:3">
      <c t="s" r="A150" s="4">
        <v>649</v>
      </c>
      <c t="n" r="B150" s="6">
        <v>31</v>
      </c>
      <c t="n" r="C150" s="6">
        <v>0</v>
      </c>
    </row>
    <row r="151" spans="1:3">
      <c t="s" r="A151" s="4">
        <v>692</v>
      </c>
    </row>
    <row r="152" spans="1:3">
      <c t="s" r="A152" s="3">
        <v>648</v>
      </c>
    </row>
    <row r="153" spans="1:3">
      <c t="s" r="A153" s="4">
        <v>649</v>
      </c>
      <c t="n" r="B153" s="7">
        <v>28</v>
      </c>
      <c t="n" r="C153" s="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t="s" r="A1" s="1">
        <v>693</v>
      </c>
      <c t="s" r="C1" s="2">
        <v>1</v>
      </c>
    </row>
    <row r="2" spans="1:4">
      <c t="s" r="C2" s="2">
        <v>443</v>
      </c>
      <c t="s" r="D2" s="2">
        <v>444</v>
      </c>
    </row>
    <row r="3" spans="1:4">
      <c t="s" r="A3" s="3">
        <v>694</v>
      </c>
    </row>
    <row r="4" spans="1:4">
      <c t="s" r="A4" s="4">
        <v>695</v>
      </c>
      <c t="n" r="C4" s="6">
        <v>6</v>
      </c>
      <c t="n" r="D4" s="6">
        <v>5</v>
      </c>
    </row>
    <row r="5" spans="1:4">
      <c t="s" r="A5" s="4">
        <v>696</v>
      </c>
      <c t="n" r="C5" s="7">
        <v>3628</v>
      </c>
      <c t="n" r="D5" s="7">
        <v>5761</v>
      </c>
    </row>
    <row r="6" spans="1:4">
      <c t="s" r="A6" s="4">
        <v>697</v>
      </c>
      <c t="s" r="B6" s="4">
        <v>557</v>
      </c>
      <c t="n" r="C6" s="7">
        <v>3541</v>
      </c>
      <c t="n" r="D6" s="7">
        <v>5843</v>
      </c>
    </row>
    <row r="7" spans="1:4">
      <c t="s" r="A7" s="4">
        <v>586</v>
      </c>
    </row>
    <row r="8" spans="1:4">
      <c t="s" r="A8" s="3">
        <v>694</v>
      </c>
    </row>
    <row r="9" spans="1:4">
      <c t="s" r="A9" s="4">
        <v>695</v>
      </c>
      <c t="n" r="C9" s="6">
        <v>2</v>
      </c>
    </row>
    <row r="10" spans="1:4">
      <c t="s" r="A10" s="4">
        <v>696</v>
      </c>
      <c t="n" r="C10" s="7">
        <v>718</v>
      </c>
    </row>
    <row r="11" spans="1:4">
      <c t="s" r="A11" s="4">
        <v>697</v>
      </c>
      <c t="s" r="B11" s="4">
        <v>557</v>
      </c>
      <c t="n" r="C11" s="7">
        <v>718</v>
      </c>
    </row>
    <row r="12" spans="1:4">
      <c t="s" r="A12" s="4">
        <v>509</v>
      </c>
    </row>
    <row r="13" spans="1:4">
      <c t="s" r="A13" s="3">
        <v>694</v>
      </c>
    </row>
    <row r="14" spans="1:4">
      <c t="s" r="A14" s="4">
        <v>695</v>
      </c>
      <c t="n" r="C14" s="6">
        <v>3</v>
      </c>
      <c t="n" r="D14" s="6">
        <v>1</v>
      </c>
    </row>
    <row r="15" spans="1:4">
      <c t="s" r="A15" s="4">
        <v>696</v>
      </c>
      <c t="n" r="C15" s="7">
        <v>2710</v>
      </c>
      <c t="n" r="D15" s="7">
        <v>184</v>
      </c>
    </row>
    <row r="16" spans="1:4">
      <c t="s" r="A16" s="4">
        <v>697</v>
      </c>
      <c t="s" r="B16" s="4">
        <v>557</v>
      </c>
      <c t="n" r="C16" s="7">
        <v>2623</v>
      </c>
      <c t="n" r="D16" s="7">
        <v>208</v>
      </c>
    </row>
    <row r="17" spans="1:4">
      <c t="s" r="A17" s="4">
        <v>590</v>
      </c>
    </row>
    <row r="18" spans="1:4">
      <c t="s" r="A18" s="3">
        <v>694</v>
      </c>
    </row>
    <row r="19" spans="1:4">
      <c t="s" r="A19" s="4">
        <v>695</v>
      </c>
      <c t="n" r="D19" s="6">
        <v>1</v>
      </c>
    </row>
    <row r="20" spans="1:4">
      <c t="s" r="A20" s="4">
        <v>696</v>
      </c>
      <c t="n" r="D20" s="7">
        <v>2484</v>
      </c>
    </row>
    <row r="21" spans="1:4">
      <c t="s" r="A21" s="4">
        <v>697</v>
      </c>
      <c t="s" r="B21" s="4">
        <v>557</v>
      </c>
      <c t="n" r="D21" s="7">
        <v>2484</v>
      </c>
    </row>
    <row r="22" spans="1:4">
      <c t="s" r="A22" s="4">
        <v>514</v>
      </c>
    </row>
    <row r="23" spans="1:4">
      <c t="s" r="A23" s="3">
        <v>694</v>
      </c>
    </row>
    <row r="24" spans="1:4">
      <c t="s" r="A24" s="4">
        <v>695</v>
      </c>
      <c t="n" r="D24" s="6">
        <v>2</v>
      </c>
    </row>
    <row r="25" spans="1:4">
      <c t="s" r="A25" s="4">
        <v>696</v>
      </c>
      <c t="n" r="D25" s="7">
        <v>2967</v>
      </c>
    </row>
    <row r="26" spans="1:4">
      <c t="s" r="A26" s="4">
        <v>697</v>
      </c>
      <c t="s" r="B26" s="4">
        <v>557</v>
      </c>
      <c t="n" r="D26" s="7">
        <v>3008</v>
      </c>
    </row>
    <row r="27" spans="1:4">
      <c t="s" r="A27" s="4">
        <v>698</v>
      </c>
    </row>
    <row r="28" spans="1:4">
      <c t="s" r="A28" s="3">
        <v>694</v>
      </c>
    </row>
    <row r="29" spans="1:4">
      <c t="s" r="A29" s="4">
        <v>695</v>
      </c>
      <c t="n" r="C29" s="6">
        <v>1</v>
      </c>
    </row>
    <row r="30" spans="1:4">
      <c t="s" r="A30" s="4">
        <v>696</v>
      </c>
      <c t="n" r="C30" s="7">
        <v>200</v>
      </c>
    </row>
    <row r="31" spans="1:4">
      <c t="s" r="A31" s="4">
        <v>697</v>
      </c>
      <c t="s" r="B31" s="4">
        <v>557</v>
      </c>
      <c t="n" r="C31" s="7">
        <v>200</v>
      </c>
    </row>
    <row r="32" spans="1:4">
      <c t="s" r="A32" s="4">
        <v>587</v>
      </c>
    </row>
    <row r="33" spans="1:4">
      <c t="s" r="A33" s="3">
        <v>694</v>
      </c>
    </row>
    <row r="34" spans="1:4">
      <c t="s" r="A34" s="4">
        <v>695</v>
      </c>
      <c t="n" r="D34" s="6">
        <v>1</v>
      </c>
    </row>
    <row r="35" spans="1:4">
      <c t="s" r="A35" s="4">
        <v>696</v>
      </c>
      <c t="n" r="D35" s="7">
        <v>126</v>
      </c>
    </row>
    <row r="36" spans="1:4">
      <c t="s" r="A36" s="4">
        <v>697</v>
      </c>
      <c t="s" r="B36" s="4">
        <v>557</v>
      </c>
      <c t="n" r="D36" s="7">
        <v>143</v>
      </c>
    </row>
    <row r="37" spans="1:4">
      <c t="n" r="A37"/>
    </row>
    <row r="38" spans="1:4">
      <c t="s" r="A38" s="4">
        <v>557</v>
      </c>
      <c t="s" r="B38" s="4">
        <v>699</v>
      </c>
    </row>
  </sheetData>
  <mergeCells count="4">
    <mergeCell ref="A1:B2"/>
    <mergeCell ref="C1:D1"/>
    <mergeCell ref="A37:C37"/>
    <mergeCell ref="B38:C3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00</v>
      </c>
      <c t="s" r="B1" s="2">
        <v>1</v>
      </c>
    </row>
    <row r="2" spans="1:4">
      <c t="s" r="B2" s="2">
        <v>2</v>
      </c>
      <c t="s" r="C2" s="2">
        <v>32</v>
      </c>
      <c t="s" r="D2" s="2">
        <v>88</v>
      </c>
    </row>
    <row r="3" spans="1:4">
      <c t="s" r="A3" s="3">
        <v>227</v>
      </c>
    </row>
    <row r="4" spans="1:4">
      <c t="s" r="A4" s="4">
        <v>701</v>
      </c>
      <c t="n" r="B4" s="7">
        <v>749</v>
      </c>
      <c t="n" r="C4" s="7">
        <v>732</v>
      </c>
      <c t="n" r="D4" s="7">
        <v>726</v>
      </c>
    </row>
    <row r="5" spans="1:4">
      <c t="s" r="A5" s="4">
        <v>702</v>
      </c>
      <c t="n" r="B5" s="6">
        <v>266</v>
      </c>
    </row>
    <row r="6" spans="1:4">
      <c t="s" r="A6" s="4">
        <v>703</v>
      </c>
      <c t="n" r="B6" s="6">
        <v>244</v>
      </c>
    </row>
    <row r="7" spans="1:4">
      <c t="s" r="A7" s="4">
        <v>704</v>
      </c>
      <c t="n" r="B7" s="6">
        <v>244</v>
      </c>
    </row>
    <row r="8" spans="1:4">
      <c t="s" r="A8" s="4">
        <v>705</v>
      </c>
      <c t="n" r="B8" s="6">
        <v>196</v>
      </c>
    </row>
    <row r="9" spans="1:4">
      <c t="s" r="A9" s="4">
        <v>706</v>
      </c>
      <c t="n" r="B9" s="7">
        <v>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7</v>
      </c>
      <c t="s" r="B1" s="2">
        <v>2</v>
      </c>
      <c t="s" r="C1" s="2">
        <v>32</v>
      </c>
    </row>
    <row r="2" spans="1:3">
      <c t="s" r="A2" s="3">
        <v>708</v>
      </c>
    </row>
    <row r="3" spans="1:3">
      <c t="s" r="A3" s="4">
        <v>709</v>
      </c>
      <c t="n" r="B3" s="7">
        <v>19697</v>
      </c>
      <c t="n" r="C3" s="7">
        <v>24045</v>
      </c>
    </row>
    <row r="4" spans="1:3">
      <c t="s" r="A4" s="4">
        <v>710</v>
      </c>
      <c t="n" r="B4" s="6">
        <v>-10677</v>
      </c>
      <c t="n" r="C4" s="6">
        <v>-14914</v>
      </c>
    </row>
    <row r="5" spans="1:3">
      <c t="s" r="A5" s="4">
        <v>52</v>
      </c>
      <c t="n" r="B5" s="6">
        <v>9020</v>
      </c>
      <c t="n" r="C5" s="6">
        <v>9131</v>
      </c>
    </row>
    <row r="6" spans="1:3">
      <c t="s" r="A6" s="4">
        <v>427</v>
      </c>
    </row>
    <row r="7" spans="1:3">
      <c t="s" r="A7" s="3">
        <v>708</v>
      </c>
    </row>
    <row r="8" spans="1:3">
      <c t="s" r="A8" s="4">
        <v>709</v>
      </c>
      <c t="n" r="B8" s="6">
        <v>13097</v>
      </c>
      <c t="n" r="C8" s="6">
        <v>13338</v>
      </c>
    </row>
    <row r="9" spans="1:3">
      <c t="s" r="A9" s="4">
        <v>711</v>
      </c>
    </row>
    <row r="10" spans="1:3">
      <c t="s" r="A10" s="3">
        <v>708</v>
      </c>
    </row>
    <row r="11" spans="1:3">
      <c t="s" r="A11" s="4">
        <v>709</v>
      </c>
      <c t="n" r="B11" s="7">
        <v>6600</v>
      </c>
      <c t="n" r="C11" s="7">
        <v>107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12</v>
      </c>
      <c t="s" r="B1" s="2">
        <v>2</v>
      </c>
      <c t="s" r="C1" s="2">
        <v>32</v>
      </c>
    </row>
    <row r="2" spans="1:3">
      <c t="s" r="A2" s="3">
        <v>231</v>
      </c>
    </row>
    <row r="3" spans="1:3">
      <c t="s" r="A3" s="4">
        <v>713</v>
      </c>
      <c t="n" r="B3" s="7">
        <v>21072</v>
      </c>
      <c t="n" r="C3" s="7">
        <v>23188</v>
      </c>
    </row>
    <row r="4" spans="1:3">
      <c t="s" r="A4" s="4">
        <v>714</v>
      </c>
      <c t="n" r="B4" s="7">
        <v>307</v>
      </c>
      <c t="n" r="C4" s="7">
        <v>3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5</v>
      </c>
      <c t="s" r="B1" s="2">
        <v>2</v>
      </c>
      <c t="s" r="C1" s="2">
        <v>32</v>
      </c>
    </row>
    <row r="2" spans="1:3">
      <c t="s" r="A2" s="3">
        <v>716</v>
      </c>
    </row>
    <row r="3" spans="1:3">
      <c t="n" r="A3" s="6">
        <v>2016</v>
      </c>
      <c t="n" r="B3" s="7">
        <v>112071</v>
      </c>
    </row>
    <row r="4" spans="1:3">
      <c t="n" r="A4" s="6">
        <v>2017</v>
      </c>
      <c t="n" r="B4" s="6">
        <v>43771</v>
      </c>
    </row>
    <row r="5" spans="1:3">
      <c t="n" r="A5" s="6">
        <v>2018</v>
      </c>
      <c t="n" r="B5" s="6">
        <v>20290</v>
      </c>
    </row>
    <row r="6" spans="1:3">
      <c t="n" r="A6" s="6">
        <v>2019</v>
      </c>
      <c t="n" r="B6" s="6">
        <v>7257</v>
      </c>
    </row>
    <row r="7" spans="1:3">
      <c t="n" r="A7" s="6">
        <v>2020</v>
      </c>
      <c t="n" r="B7" s="6">
        <v>8994</v>
      </c>
    </row>
    <row r="8" spans="1:3">
      <c t="s" r="A8" s="4">
        <v>717</v>
      </c>
      <c t="n" r="B8" s="6">
        <v>0</v>
      </c>
    </row>
    <row r="9" spans="1:3">
      <c t="n" r="B9" s="7">
        <v>192383</v>
      </c>
      <c t="n" r="C9" s="7">
        <v>2167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18</v>
      </c>
      <c t="s" r="B1" s="2">
        <v>1</v>
      </c>
    </row>
    <row r="2" spans="1:4">
      <c t="s" r="B2" s="2">
        <v>2</v>
      </c>
      <c t="s" r="C2" s="2">
        <v>32</v>
      </c>
      <c t="s" r="D2" s="2">
        <v>88</v>
      </c>
    </row>
    <row r="3" spans="1:4">
      <c t="s" r="A3" s="3">
        <v>719</v>
      </c>
    </row>
    <row r="4" spans="1:4">
      <c t="s" r="A4" s="4">
        <v>720</v>
      </c>
      <c t="s" r="B4" s="4">
        <v>423</v>
      </c>
    </row>
    <row r="5" spans="1:4">
      <c t="s" r="A5" s="4">
        <v>721</v>
      </c>
      <c t="n" r="B5" s="7">
        <v>294</v>
      </c>
      <c t="n" r="C5" s="7">
        <v>273</v>
      </c>
      <c t="n" r="D5" s="7">
        <v>282</v>
      </c>
    </row>
    <row r="6" spans="1:4">
      <c t="s" r="A6" s="4">
        <v>722</v>
      </c>
      <c t="s" r="B6" s="4">
        <v>723</v>
      </c>
    </row>
    <row r="7" spans="1:4">
      <c t="s" r="A7" s="4">
        <v>724</v>
      </c>
      <c t="n" r="B7" s="7">
        <v>200</v>
      </c>
      <c t="n" r="C7" s="6">
        <v>100</v>
      </c>
      <c t="n" r="D7" s="6">
        <v>275</v>
      </c>
    </row>
    <row r="8" spans="1:4">
      <c t="s" r="A8" s="4">
        <v>725</v>
      </c>
      <c t="n" r="B8" s="6">
        <v>240874</v>
      </c>
    </row>
    <row r="9" spans="1:4">
      <c t="s" r="A9" s="4">
        <v>726</v>
      </c>
      <c t="s" r="B9" s="4">
        <v>727</v>
      </c>
    </row>
    <row r="10" spans="1:4">
      <c t="s" r="A10" s="4">
        <v>728</v>
      </c>
      <c t="s" r="B10" s="4">
        <v>432</v>
      </c>
    </row>
    <row r="11" spans="1:4">
      <c t="s" r="A11" s="4">
        <v>729</v>
      </c>
      <c t="s" r="B11" s="4">
        <v>505</v>
      </c>
    </row>
    <row r="12" spans="1:4">
      <c t="s" r="A12" s="4">
        <v>730</v>
      </c>
      <c t="n" r="B12" s="7">
        <v>396</v>
      </c>
      <c t="n" r="C12" s="7">
        <v>246</v>
      </c>
      <c t="n" r="D12" s="7">
        <v>194</v>
      </c>
    </row>
    <row r="13" spans="1:4">
      <c t="s" r="A13" s="4">
        <v>731</v>
      </c>
    </row>
    <row r="14" spans="1:4">
      <c t="s" r="A14" s="3">
        <v>719</v>
      </c>
    </row>
    <row r="15" spans="1:4">
      <c t="s" r="A15" s="4">
        <v>732</v>
      </c>
      <c t="s" r="B15" s="4">
        <v>733</v>
      </c>
    </row>
    <row r="16" spans="1:4">
      <c t="s" r="A16" s="4">
        <v>734</v>
      </c>
    </row>
    <row r="17" spans="1:4">
      <c t="s" r="A17" s="3">
        <v>719</v>
      </c>
    </row>
    <row r="18" spans="1:4">
      <c t="s" r="A18" s="4">
        <v>732</v>
      </c>
      <c t="s" r="B18" s="4">
        <v>735</v>
      </c>
    </row>
    <row r="19" spans="1:4">
      <c t="s" r="A19" s="4">
        <v>736</v>
      </c>
    </row>
    <row r="20" spans="1:4">
      <c t="s" r="A20" s="3">
        <v>719</v>
      </c>
    </row>
    <row r="21" spans="1:4">
      <c t="s" r="A21" s="4">
        <v>732</v>
      </c>
      <c t="s" r="B21" s="4">
        <v>737</v>
      </c>
    </row>
    <row r="22" spans="1:4">
      <c t="s" r="A22" s="4">
        <v>738</v>
      </c>
    </row>
    <row r="23" spans="1:4">
      <c t="s" r="A23" s="3">
        <v>719</v>
      </c>
    </row>
    <row r="24" spans="1:4">
      <c t="s" r="A24" s="4">
        <v>732</v>
      </c>
      <c t="s" r="B24" s="4">
        <v>737</v>
      </c>
    </row>
    <row r="25" spans="1:4">
      <c t="s" r="A25" s="4">
        <v>739</v>
      </c>
    </row>
    <row r="26" spans="1:4">
      <c t="s" r="A26" s="3">
        <v>719</v>
      </c>
    </row>
    <row r="27" spans="1:4">
      <c t="s" r="A27" s="4">
        <v>732</v>
      </c>
      <c t="s" r="B27" s="4">
        <v>7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2</v>
      </c>
      <c t="s" r="D2" s="2">
        <v>88</v>
      </c>
    </row>
    <row r="3" spans="1:4">
      <c t="s" r="A3" s="3">
        <v>741</v>
      </c>
    </row>
    <row r="4" spans="1:4">
      <c t="s" r="A4" s="4">
        <v>742</v>
      </c>
      <c t="n" r="B4" s="7">
        <v>17130</v>
      </c>
    </row>
    <row r="5" spans="1:4">
      <c t="s" r="A5" s="4">
        <v>743</v>
      </c>
      <c t="n" r="B5" s="6">
        <v>16131</v>
      </c>
      <c t="n" r="C5" s="7">
        <v>17130</v>
      </c>
    </row>
    <row r="6" spans="1:4">
      <c t="s" r="A6" s="3">
        <v>744</v>
      </c>
    </row>
    <row r="7" spans="1:4">
      <c t="s" r="A7" s="4">
        <v>745</v>
      </c>
      <c t="n" r="B7" s="6">
        <v>1108</v>
      </c>
      <c t="n" r="C7" s="6">
        <v>1066</v>
      </c>
      <c t="n" r="D7" s="7">
        <v>-1898</v>
      </c>
    </row>
    <row r="8" spans="1:4">
      <c t="s" r="A8" s="4">
        <v>746</v>
      </c>
      <c t="n" r="B8" s="6">
        <v>72</v>
      </c>
      <c t="n" r="C8" s="6">
        <v>71</v>
      </c>
      <c t="n" r="D8" s="6">
        <v>66</v>
      </c>
    </row>
    <row r="9" spans="1:4">
      <c t="s" r="A9" s="4">
        <v>747</v>
      </c>
    </row>
    <row r="10" spans="1:4">
      <c t="s" r="A10" s="3">
        <v>748</v>
      </c>
    </row>
    <row r="11" spans="1:4">
      <c t="s" r="A11" s="4">
        <v>749</v>
      </c>
      <c t="n" r="B11" s="6">
        <v>19324</v>
      </c>
      <c t="n" r="C11" s="6">
        <v>17185</v>
      </c>
      <c t="n" r="D11" s="6">
        <v>18054</v>
      </c>
    </row>
    <row r="12" spans="1:4">
      <c t="s" r="A12" s="4">
        <v>750</v>
      </c>
      <c t="n" r="B12" s="6">
        <v>620</v>
      </c>
      <c t="n" r="C12" s="6">
        <v>524</v>
      </c>
      <c t="n" r="D12" s="6">
        <v>596</v>
      </c>
    </row>
    <row r="13" spans="1:4">
      <c t="s" r="A13" s="4">
        <v>751</v>
      </c>
      <c t="n" r="B13" s="6">
        <v>669</v>
      </c>
      <c t="n" r="C13" s="6">
        <v>663</v>
      </c>
      <c t="n" r="D13" s="6">
        <v>617</v>
      </c>
    </row>
    <row r="14" spans="1:4">
      <c t="s" r="A14" s="4">
        <v>752</v>
      </c>
      <c t="n" r="B14" s="6">
        <v>798</v>
      </c>
      <c t="n" r="C14" s="6">
        <v>1674</v>
      </c>
      <c t="n" r="D14" s="6">
        <v>-1149</v>
      </c>
    </row>
    <row r="15" spans="1:4">
      <c t="s" r="A15" s="4">
        <v>753</v>
      </c>
      <c t="n" r="B15" s="6">
        <v>-984</v>
      </c>
      <c t="n" r="C15" s="6">
        <v>-722</v>
      </c>
      <c t="n" r="D15" s="6">
        <v>-933</v>
      </c>
    </row>
    <row r="16" spans="1:4">
      <c t="s" r="A16" s="4">
        <v>754</v>
      </c>
      <c t="n" r="B16" s="6">
        <v>20427</v>
      </c>
      <c t="n" r="C16" s="6">
        <v>19324</v>
      </c>
      <c t="n" r="D16" s="6">
        <v>17185</v>
      </c>
    </row>
    <row r="17" spans="1:4">
      <c t="s" r="A17" s="3">
        <v>741</v>
      </c>
    </row>
    <row r="18" spans="1:4">
      <c t="s" r="A18" s="4">
        <v>742</v>
      </c>
      <c t="n" r="B18" s="6">
        <v>17130</v>
      </c>
      <c t="n" r="C18" s="6">
        <v>16605</v>
      </c>
      <c t="n" r="D18" s="6">
        <v>14325</v>
      </c>
    </row>
    <row r="19" spans="1:4">
      <c t="s" r="A19" s="4">
        <v>755</v>
      </c>
      <c t="n" r="B19" s="6">
        <v>-155</v>
      </c>
      <c t="n" r="C19" s="6">
        <v>884</v>
      </c>
      <c t="n" r="D19" s="6">
        <v>2225</v>
      </c>
    </row>
    <row r="20" spans="1:4">
      <c t="s" r="A20" s="4">
        <v>756</v>
      </c>
      <c t="n" r="B20" s="6">
        <v>140</v>
      </c>
      <c t="n" r="C20" s="6">
        <v>363</v>
      </c>
      <c t="n" r="D20" s="6">
        <v>988</v>
      </c>
    </row>
    <row r="21" spans="1:4">
      <c t="s" r="A21" s="4">
        <v>753</v>
      </c>
      <c t="n" r="B21" s="6">
        <v>-984</v>
      </c>
      <c t="n" r="C21" s="6">
        <v>-722</v>
      </c>
      <c t="n" r="D21" s="6">
        <v>-933</v>
      </c>
    </row>
    <row r="22" spans="1:4">
      <c t="s" r="A22" s="4">
        <v>743</v>
      </c>
      <c t="n" r="B22" s="6">
        <v>16131</v>
      </c>
      <c t="n" r="C22" s="6">
        <v>17130</v>
      </c>
      <c t="n" r="D22" s="6">
        <v>16605</v>
      </c>
    </row>
    <row r="23" spans="1:4">
      <c t="s" r="A23" s="4">
        <v>757</v>
      </c>
      <c t="n" r="B23" s="6">
        <v>-4296</v>
      </c>
      <c t="n" r="C23" s="6">
        <v>-2194</v>
      </c>
      <c t="n" r="D23" s="6">
        <v>-580</v>
      </c>
    </row>
    <row r="24" spans="1:4">
      <c t="s" r="A24" s="3">
        <v>758</v>
      </c>
    </row>
    <row r="25" spans="1:4">
      <c t="s" r="A25" s="4">
        <v>759</v>
      </c>
      <c t="n" r="B25" s="6">
        <v>1504</v>
      </c>
      <c t="n" r="C25" s="6">
        <v>768</v>
      </c>
      <c t="n" r="D25" s="6">
        <v>203</v>
      </c>
    </row>
    <row r="26" spans="1:4">
      <c t="s" r="A26" s="4">
        <v>66</v>
      </c>
      <c t="n" r="B26" s="6">
        <v>-4296</v>
      </c>
      <c t="n" r="C26" s="6">
        <v>-2194</v>
      </c>
      <c t="n" r="D26" s="6">
        <v>-580</v>
      </c>
    </row>
    <row r="27" spans="1:4">
      <c t="s" r="A27" s="4">
        <v>760</v>
      </c>
      <c t="n" r="B27" s="6">
        <v>-2792</v>
      </c>
      <c t="n" r="C27" s="6">
        <v>-1426</v>
      </c>
      <c t="n" r="D27" s="6">
        <v>-377</v>
      </c>
    </row>
    <row r="28" spans="1:4">
      <c t="s" r="A28" s="3">
        <v>761</v>
      </c>
    </row>
    <row r="29" spans="1:4">
      <c t="s" r="A29" s="4">
        <v>762</v>
      </c>
      <c t="n" r="B29" s="6">
        <v>-8627</v>
      </c>
      <c t="n" r="C29" s="6">
        <v>-6922</v>
      </c>
      <c t="n" r="D29" s="6">
        <v>-5282</v>
      </c>
    </row>
    <row r="30" spans="1:4">
      <c t="s" r="A30" s="4">
        <v>763</v>
      </c>
      <c t="n" r="B30" s="6">
        <v>559</v>
      </c>
      <c t="n" r="C30" s="6">
        <v>669</v>
      </c>
      <c t="n" r="D30" s="6">
        <v>779</v>
      </c>
    </row>
    <row r="31" spans="1:4">
      <c t="s" r="A31" s="4">
        <v>759</v>
      </c>
      <c t="n" r="B31" s="6">
        <v>2798</v>
      </c>
      <c t="n" r="C31" s="6">
        <v>2163</v>
      </c>
      <c t="n" r="D31" s="6">
        <v>1550</v>
      </c>
    </row>
    <row r="32" spans="1:4">
      <c t="s" r="A32" s="4">
        <v>764</v>
      </c>
      <c t="n" r="B32" s="6">
        <v>-5270</v>
      </c>
      <c t="n" r="C32" s="6">
        <v>-4090</v>
      </c>
      <c t="n" r="D32" s="6">
        <v>-2953</v>
      </c>
    </row>
    <row r="33" spans="1:4">
      <c t="s" r="A33" s="3">
        <v>765</v>
      </c>
    </row>
    <row r="34" spans="1:4">
      <c t="s" r="A34" s="4">
        <v>766</v>
      </c>
      <c t="n" r="B34" s="6">
        <v>-20427</v>
      </c>
      <c t="n" r="C34" s="6">
        <v>-19324</v>
      </c>
      <c t="n" r="D34" s="6">
        <v>-17185</v>
      </c>
    </row>
    <row r="35" spans="1:4">
      <c t="s" r="A35" s="4">
        <v>767</v>
      </c>
      <c t="n" r="B35" s="6">
        <v>16131</v>
      </c>
      <c t="n" r="C35" s="6">
        <v>17130</v>
      </c>
      <c t="n" r="D35" s="6">
        <v>16605</v>
      </c>
    </row>
    <row r="36" spans="1:4">
      <c t="s" r="A36" s="4">
        <v>768</v>
      </c>
      <c t="n" r="B36" s="6">
        <v>8627</v>
      </c>
      <c t="n" r="C36" s="6">
        <v>6922</v>
      </c>
      <c t="n" r="D36" s="6">
        <v>5282</v>
      </c>
    </row>
    <row r="37" spans="1:4">
      <c t="s" r="A37" s="4">
        <v>769</v>
      </c>
      <c t="n" r="B37" s="6">
        <v>-559</v>
      </c>
      <c t="n" r="C37" s="6">
        <v>-669</v>
      </c>
      <c t="n" r="D37" s="6">
        <v>-779</v>
      </c>
    </row>
    <row r="38" spans="1:4">
      <c t="s" r="A38" s="4">
        <v>770</v>
      </c>
      <c t="n" r="B38" s="6">
        <v>-1294</v>
      </c>
      <c t="n" r="C38" s="6">
        <v>-1395</v>
      </c>
      <c t="n" r="D38" s="6">
        <v>-1347</v>
      </c>
    </row>
    <row r="39" spans="1:4">
      <c t="s" r="A39" s="4">
        <v>771</v>
      </c>
      <c t="n" r="B39" s="6">
        <v>2478</v>
      </c>
      <c t="n" r="C39" s="6">
        <v>2664</v>
      </c>
      <c t="n" r="D39" s="6">
        <v>2576</v>
      </c>
    </row>
    <row r="40" spans="1:4">
      <c t="s" r="A40" s="3">
        <v>772</v>
      </c>
    </row>
    <row r="41" spans="1:4">
      <c t="s" r="A41" s="4">
        <v>750</v>
      </c>
      <c t="n" r="B41" s="6">
        <v>620</v>
      </c>
      <c t="n" r="C41" s="6">
        <v>524</v>
      </c>
      <c t="n" r="D41" s="6">
        <v>596</v>
      </c>
    </row>
    <row r="42" spans="1:4">
      <c t="s" r="A42" s="4">
        <v>751</v>
      </c>
      <c t="n" r="B42" s="6">
        <v>669</v>
      </c>
      <c t="n" r="C42" s="6">
        <v>663</v>
      </c>
      <c t="n" r="D42" s="6">
        <v>617</v>
      </c>
    </row>
    <row r="43" spans="1:4">
      <c t="s" r="A43" s="4">
        <v>773</v>
      </c>
      <c t="n" r="B43" s="6">
        <v>-1166</v>
      </c>
      <c t="n" r="C43" s="6">
        <v>-1112</v>
      </c>
      <c t="n" r="D43" s="6">
        <v>-984</v>
      </c>
    </row>
    <row r="44" spans="1:4">
      <c t="s" r="A44" s="4">
        <v>746</v>
      </c>
      <c t="n" r="B44" s="6">
        <v>-110</v>
      </c>
      <c t="n" r="C44" s="6">
        <v>-110</v>
      </c>
      <c t="n" r="D44" s="6">
        <v>-101</v>
      </c>
    </row>
    <row r="45" spans="1:4">
      <c t="s" r="A45" s="4">
        <v>774</v>
      </c>
      <c t="n" r="B45" s="6">
        <v>414</v>
      </c>
      <c t="n" r="C45" s="6">
        <v>262</v>
      </c>
      <c t="n" r="D45" s="6">
        <v>532</v>
      </c>
    </row>
    <row r="46" spans="1:4">
      <c t="s" r="A46" s="4">
        <v>775</v>
      </c>
      <c t="n" r="B46" s="6">
        <v>427</v>
      </c>
      <c t="n" r="C46" s="6">
        <v>227</v>
      </c>
      <c t="n" r="D46" s="6">
        <v>660</v>
      </c>
    </row>
    <row r="47" spans="1:4">
      <c t="s" r="A47" s="3">
        <v>744</v>
      </c>
    </row>
    <row r="48" spans="1:4">
      <c t="s" r="A48" s="4">
        <v>745</v>
      </c>
      <c t="n" r="B48" s="6">
        <v>1705</v>
      </c>
      <c t="n" r="C48" s="6">
        <v>1640</v>
      </c>
      <c t="n" r="D48" s="6">
        <v>-2921</v>
      </c>
    </row>
    <row r="49" spans="1:4">
      <c t="s" r="A49" s="4">
        <v>746</v>
      </c>
      <c t="n" r="B49" s="6">
        <v>110</v>
      </c>
      <c t="n" r="C49" s="6">
        <v>110</v>
      </c>
      <c t="n" r="D49" s="6">
        <v>101</v>
      </c>
    </row>
    <row r="50" spans="1:4">
      <c t="s" r="A50" s="4">
        <v>776</v>
      </c>
      <c t="n" r="B50" s="6">
        <v>-635</v>
      </c>
      <c t="n" r="C50" s="6">
        <v>-612</v>
      </c>
      <c t="n" r="D50" s="6">
        <v>987</v>
      </c>
    </row>
    <row r="51" spans="1:4">
      <c t="s" r="A51" s="4">
        <v>777</v>
      </c>
      <c t="n" r="B51" s="6">
        <v>1180</v>
      </c>
      <c t="n" r="C51" s="6">
        <v>1138</v>
      </c>
      <c t="n" r="D51" s="6">
        <v>-1833</v>
      </c>
    </row>
    <row r="52" spans="1:4">
      <c t="s" r="A52" s="4">
        <v>778</v>
      </c>
      <c t="n" r="B52" s="7">
        <v>2242</v>
      </c>
      <c t="n" r="C52" s="7">
        <v>1977</v>
      </c>
      <c t="n" r="D52" s="7">
        <v>-2160</v>
      </c>
    </row>
    <row r="53" spans="1:4">
      <c t="s" r="A53" s="3">
        <v>779</v>
      </c>
    </row>
    <row r="54" spans="1:4">
      <c t="s" r="A54" s="4">
        <v>780</v>
      </c>
      <c t="s" r="B54" s="4">
        <v>781</v>
      </c>
      <c t="s" r="C54" s="4">
        <v>782</v>
      </c>
      <c t="s" r="D54" s="4">
        <v>781</v>
      </c>
    </row>
    <row r="55" spans="1:4">
      <c t="s" r="A55" s="4">
        <v>783</v>
      </c>
      <c t="s" r="B55" s="4">
        <v>784</v>
      </c>
      <c t="s" r="C55" s="4">
        <v>781</v>
      </c>
      <c t="s" r="D55" s="4">
        <v>782</v>
      </c>
    </row>
    <row r="56" spans="1:4">
      <c t="s" r="A56" s="4">
        <v>773</v>
      </c>
      <c t="s" r="B56" s="4">
        <v>785</v>
      </c>
      <c t="s" r="C56" s="4">
        <v>785</v>
      </c>
      <c t="s" r="D56" s="4">
        <v>785</v>
      </c>
    </row>
    <row r="57" spans="1:4">
      <c t="s" r="A57" s="4">
        <v>786</v>
      </c>
      <c t="s" r="B57" s="4">
        <v>787</v>
      </c>
      <c t="s" r="C57" s="4">
        <v>787</v>
      </c>
      <c t="s" r="D57" s="4">
        <v>7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88</v>
      </c>
      <c t="s" r="C1" s="2">
        <v>2</v>
      </c>
      <c t="s" r="D1" s="2">
        <v>32</v>
      </c>
    </row>
    <row r="2" spans="1:4">
      <c t="s" r="A2" s="3">
        <v>789</v>
      </c>
    </row>
    <row r="3" spans="1:4">
      <c t="s" r="A3" s="4">
        <v>790</v>
      </c>
      <c t="n" r="C3" s="7">
        <v>16131</v>
      </c>
      <c t="n" r="D3" s="7">
        <v>17130</v>
      </c>
    </row>
    <row r="4" spans="1:4">
      <c t="s" r="A4" s="4">
        <v>791</v>
      </c>
    </row>
    <row r="5" spans="1:4">
      <c t="s" r="A5" s="3">
        <v>789</v>
      </c>
    </row>
    <row r="6" spans="1:4">
      <c t="s" r="A6" s="4">
        <v>790</v>
      </c>
      <c t="n" r="C6" s="6">
        <v>876</v>
      </c>
      <c t="n" r="D6" s="6">
        <v>737</v>
      </c>
    </row>
    <row r="7" spans="1:4">
      <c t="s" r="A7" s="4">
        <v>792</v>
      </c>
    </row>
    <row r="8" spans="1:4">
      <c t="s" r="A8" s="3">
        <v>789</v>
      </c>
    </row>
    <row r="9" spans="1:4">
      <c t="s" r="A9" s="4">
        <v>790</v>
      </c>
      <c t="n" r="C9" s="6">
        <v>9600</v>
      </c>
      <c t="n" r="D9" s="6">
        <v>8729</v>
      </c>
    </row>
    <row r="10" spans="1:4">
      <c t="s" r="A10" s="4">
        <v>793</v>
      </c>
    </row>
    <row r="11" spans="1:4">
      <c t="s" r="A11" s="3">
        <v>789</v>
      </c>
    </row>
    <row r="12" spans="1:4">
      <c t="s" r="A12" s="4">
        <v>790</v>
      </c>
      <c t="n" r="C12" s="6">
        <v>404</v>
      </c>
      <c t="n" r="D12" s="6">
        <v>274</v>
      </c>
    </row>
    <row r="13" spans="1:4">
      <c t="s" r="A13" s="4">
        <v>794</v>
      </c>
    </row>
    <row r="14" spans="1:4">
      <c t="s" r="A14" s="3">
        <v>789</v>
      </c>
    </row>
    <row r="15" spans="1:4">
      <c t="s" r="A15" s="4">
        <v>790</v>
      </c>
      <c t="s" r="B15" s="4">
        <v>557</v>
      </c>
      <c t="n" r="C15" s="6">
        <v>195</v>
      </c>
      <c t="n" r="D15" s="6">
        <v>1861</v>
      </c>
    </row>
    <row r="16" spans="1:4">
      <c t="s" r="A16" s="4">
        <v>795</v>
      </c>
    </row>
    <row r="17" spans="1:4">
      <c t="s" r="A17" s="3">
        <v>789</v>
      </c>
    </row>
    <row r="18" spans="1:4">
      <c t="s" r="A18" s="4">
        <v>790</v>
      </c>
      <c t="n" r="C18" s="6">
        <v>104</v>
      </c>
      <c t="n" r="D18" s="6">
        <v>107</v>
      </c>
    </row>
    <row r="19" spans="1:4">
      <c t="s" r="A19" s="4">
        <v>454</v>
      </c>
    </row>
    <row r="20" spans="1:4">
      <c t="s" r="A20" s="3">
        <v>789</v>
      </c>
    </row>
    <row r="21" spans="1:4">
      <c t="s" r="A21" s="4">
        <v>790</v>
      </c>
      <c t="n" r="C21" s="6">
        <v>233</v>
      </c>
      <c t="n" r="D21" s="6">
        <v>365</v>
      </c>
    </row>
    <row r="22" spans="1:4">
      <c t="s" r="A22" s="4">
        <v>796</v>
      </c>
    </row>
    <row r="23" spans="1:4">
      <c t="s" r="A23" s="3">
        <v>789</v>
      </c>
    </row>
    <row r="24" spans="1:4">
      <c t="s" r="A24" s="4">
        <v>790</v>
      </c>
      <c t="s" r="B24" s="4">
        <v>576</v>
      </c>
      <c t="n" r="C24" s="6">
        <v>4719</v>
      </c>
      <c t="n" r="D24" s="6">
        <v>5057</v>
      </c>
    </row>
    <row r="25" spans="1:4">
      <c t="s" r="A25" s="4">
        <v>797</v>
      </c>
    </row>
    <row r="26" spans="1:4">
      <c t="s" r="A26" s="3">
        <v>789</v>
      </c>
    </row>
    <row r="27" spans="1:4">
      <c t="s" r="A27" s="4">
        <v>790</v>
      </c>
      <c t="n" r="C27" s="6">
        <v>11075</v>
      </c>
      <c t="n" r="D27" s="6">
        <v>11601</v>
      </c>
    </row>
    <row r="28" spans="1:4">
      <c t="s" r="A28" s="4">
        <v>798</v>
      </c>
    </row>
    <row r="29" spans="1:4">
      <c t="s" r="A29" s="3">
        <v>789</v>
      </c>
    </row>
    <row r="30" spans="1:4">
      <c t="s" r="A30" s="4">
        <v>790</v>
      </c>
      <c t="n" r="C30" s="6">
        <v>876</v>
      </c>
      <c t="n" r="D30" s="6">
        <v>737</v>
      </c>
    </row>
    <row r="31" spans="1:4">
      <c t="s" r="A31" s="4">
        <v>799</v>
      </c>
    </row>
    <row r="32" spans="1:4">
      <c t="s" r="A32" s="3">
        <v>789</v>
      </c>
    </row>
    <row r="33" spans="1:4">
      <c t="s" r="A33" s="4">
        <v>790</v>
      </c>
      <c t="n" r="C33" s="6">
        <v>9600</v>
      </c>
      <c t="n" r="D33" s="6">
        <v>8729</v>
      </c>
    </row>
    <row r="34" spans="1:4">
      <c t="s" r="A34" s="4">
        <v>800</v>
      </c>
    </row>
    <row r="35" spans="1:4">
      <c t="s" r="A35" s="3">
        <v>789</v>
      </c>
    </row>
    <row r="36" spans="1:4">
      <c t="s" r="A36" s="4">
        <v>790</v>
      </c>
      <c t="n" r="C36" s="6">
        <v>404</v>
      </c>
      <c t="n" r="D36" s="6">
        <v>274</v>
      </c>
    </row>
    <row r="37" spans="1:4">
      <c t="s" r="A37" s="4">
        <v>801</v>
      </c>
    </row>
    <row r="38" spans="1:4">
      <c t="s" r="A38" s="3">
        <v>789</v>
      </c>
    </row>
    <row r="39" spans="1:4">
      <c t="s" r="A39" s="4">
        <v>790</v>
      </c>
      <c t="s" r="B39" s="4">
        <v>557</v>
      </c>
      <c t="n" r="C39" s="6">
        <v>195</v>
      </c>
      <c t="n" r="D39" s="6">
        <v>1861</v>
      </c>
    </row>
    <row r="40" spans="1:4">
      <c t="s" r="A40" s="4">
        <v>802</v>
      </c>
    </row>
    <row r="41" spans="1:4">
      <c t="s" r="A41" s="3">
        <v>789</v>
      </c>
    </row>
    <row r="42" spans="1:4">
      <c t="s" r="A42" s="4">
        <v>790</v>
      </c>
      <c t="n" r="C42" s="6">
        <v>0</v>
      </c>
      <c t="n" r="D42" s="6">
        <v>0</v>
      </c>
    </row>
    <row r="43" spans="1:4">
      <c t="s" r="A43" s="4">
        <v>803</v>
      </c>
    </row>
    <row r="44" spans="1:4">
      <c t="s" r="A44" s="3">
        <v>789</v>
      </c>
    </row>
    <row r="45" spans="1:4">
      <c t="s" r="A45" s="4">
        <v>790</v>
      </c>
      <c t="n" r="C45" s="6">
        <v>0</v>
      </c>
      <c t="n" r="D45" s="6">
        <v>0</v>
      </c>
    </row>
    <row r="46" spans="1:4">
      <c t="s" r="A46" s="4">
        <v>804</v>
      </c>
    </row>
    <row r="47" spans="1:4">
      <c t="s" r="A47" s="3">
        <v>789</v>
      </c>
    </row>
    <row r="48" spans="1:4">
      <c t="s" r="A48" s="4">
        <v>790</v>
      </c>
      <c t="s" r="B48" s="4">
        <v>576</v>
      </c>
      <c t="n" r="C48" s="6">
        <v>0</v>
      </c>
      <c t="n" r="D48" s="6">
        <v>0</v>
      </c>
    </row>
    <row r="49" spans="1:4">
      <c t="s" r="A49" s="4">
        <v>805</v>
      </c>
    </row>
    <row r="50" spans="1:4">
      <c t="s" r="A50" s="3">
        <v>789</v>
      </c>
    </row>
    <row r="51" spans="1:4">
      <c t="s" r="A51" s="4">
        <v>790</v>
      </c>
      <c t="n" r="C51" s="6">
        <v>5056</v>
      </c>
      <c t="n" r="D51" s="6">
        <v>5529</v>
      </c>
    </row>
    <row r="52" spans="1:4">
      <c t="s" r="A52" s="4">
        <v>806</v>
      </c>
    </row>
    <row r="53" spans="1:4">
      <c t="s" r="A53" s="3">
        <v>789</v>
      </c>
    </row>
    <row r="54" spans="1:4">
      <c t="s" r="A54" s="4">
        <v>790</v>
      </c>
      <c t="n" r="C54" s="6">
        <v>0</v>
      </c>
      <c t="n" r="D54" s="6">
        <v>0</v>
      </c>
    </row>
    <row r="55" spans="1:4">
      <c t="s" r="A55" s="4">
        <v>807</v>
      </c>
    </row>
    <row r="56" spans="1:4">
      <c t="s" r="A56" s="3">
        <v>789</v>
      </c>
    </row>
    <row r="57" spans="1:4">
      <c t="s" r="A57" s="4">
        <v>790</v>
      </c>
      <c t="n" r="C57" s="6">
        <v>0</v>
      </c>
      <c t="n" r="D57" s="6">
        <v>0</v>
      </c>
    </row>
    <row r="58" spans="1:4">
      <c t="s" r="A58" s="4">
        <v>808</v>
      </c>
    </row>
    <row r="59" spans="1:4">
      <c t="s" r="A59" s="3">
        <v>789</v>
      </c>
    </row>
    <row r="60" spans="1:4">
      <c t="s" r="A60" s="4">
        <v>790</v>
      </c>
      <c t="n" r="C60" s="6">
        <v>0</v>
      </c>
      <c t="n" r="D60" s="6">
        <v>0</v>
      </c>
    </row>
    <row r="61" spans="1:4">
      <c t="s" r="A61" s="4">
        <v>809</v>
      </c>
    </row>
    <row r="62" spans="1:4">
      <c t="s" r="A62" s="3">
        <v>789</v>
      </c>
    </row>
    <row r="63" spans="1:4">
      <c t="s" r="A63" s="4">
        <v>790</v>
      </c>
      <c t="s" r="B63" s="4">
        <v>557</v>
      </c>
      <c t="n" r="C63" s="6">
        <v>0</v>
      </c>
      <c t="n" r="D63" s="6">
        <v>0</v>
      </c>
    </row>
    <row r="64" spans="1:4">
      <c t="s" r="A64" s="4">
        <v>810</v>
      </c>
    </row>
    <row r="65" spans="1:4">
      <c t="s" r="A65" s="3">
        <v>789</v>
      </c>
    </row>
    <row r="66" spans="1:4">
      <c t="s" r="A66" s="4">
        <v>790</v>
      </c>
      <c t="n" r="C66" s="6">
        <v>104</v>
      </c>
      <c t="n" r="D66" s="6">
        <v>107</v>
      </c>
    </row>
    <row r="67" spans="1:4">
      <c t="s" r="A67" s="4">
        <v>811</v>
      </c>
    </row>
    <row r="68" spans="1:4">
      <c t="s" r="A68" s="3">
        <v>789</v>
      </c>
    </row>
    <row r="69" spans="1:4">
      <c t="s" r="A69" s="4">
        <v>790</v>
      </c>
      <c t="n" r="C69" s="6">
        <v>233</v>
      </c>
      <c t="n" r="D69" s="6">
        <v>365</v>
      </c>
    </row>
    <row r="70" spans="1:4">
      <c t="s" r="A70" s="4">
        <v>812</v>
      </c>
    </row>
    <row r="71" spans="1:4">
      <c t="s" r="A71" s="3">
        <v>789</v>
      </c>
    </row>
    <row r="72" spans="1:4">
      <c t="s" r="A72" s="4">
        <v>790</v>
      </c>
      <c t="s" r="B72" s="4">
        <v>576</v>
      </c>
      <c t="n" r="C72" s="6">
        <v>4719</v>
      </c>
      <c t="n" r="D72" s="6">
        <v>5057</v>
      </c>
    </row>
    <row r="73" spans="1:4">
      <c t="s" r="A73" s="4">
        <v>813</v>
      </c>
    </row>
    <row r="74" spans="1:4">
      <c t="s" r="A74" s="3">
        <v>789</v>
      </c>
    </row>
    <row r="75" spans="1:4">
      <c t="s" r="A75" s="4">
        <v>790</v>
      </c>
      <c t="n" r="C75" s="6">
        <v>0</v>
      </c>
      <c t="n" r="D75" s="6">
        <v>0</v>
      </c>
    </row>
    <row r="76" spans="1:4">
      <c t="s" r="A76" s="4">
        <v>814</v>
      </c>
    </row>
    <row r="77" spans="1:4">
      <c t="s" r="A77" s="3">
        <v>789</v>
      </c>
    </row>
    <row r="78" spans="1:4">
      <c t="s" r="A78" s="4">
        <v>790</v>
      </c>
      <c t="n" r="C78" s="6">
        <v>0</v>
      </c>
      <c t="n" r="D78" s="6">
        <v>0</v>
      </c>
    </row>
    <row r="79" spans="1:4">
      <c t="s" r="A79" s="4">
        <v>815</v>
      </c>
    </row>
    <row r="80" spans="1:4">
      <c t="s" r="A80" s="3">
        <v>789</v>
      </c>
    </row>
    <row r="81" spans="1:4">
      <c t="s" r="A81" s="4">
        <v>790</v>
      </c>
      <c t="n" r="C81" s="6">
        <v>0</v>
      </c>
      <c t="n" r="D81" s="6">
        <v>0</v>
      </c>
    </row>
    <row r="82" spans="1:4">
      <c t="s" r="A82" s="4">
        <v>816</v>
      </c>
    </row>
    <row r="83" spans="1:4">
      <c t="s" r="A83" s="3">
        <v>789</v>
      </c>
    </row>
    <row r="84" spans="1:4">
      <c t="s" r="A84" s="4">
        <v>790</v>
      </c>
      <c t="n" r="C84" s="6">
        <v>0</v>
      </c>
      <c t="n" r="D84" s="6">
        <v>0</v>
      </c>
    </row>
    <row r="85" spans="1:4">
      <c t="s" r="A85" s="4">
        <v>817</v>
      </c>
    </row>
    <row r="86" spans="1:4">
      <c t="s" r="A86" s="3">
        <v>789</v>
      </c>
    </row>
    <row r="87" spans="1:4">
      <c t="s" r="A87" s="4">
        <v>790</v>
      </c>
      <c t="s" r="B87" s="4">
        <v>557</v>
      </c>
      <c t="n" r="C87" s="6">
        <v>0</v>
      </c>
      <c t="n" r="D87" s="6">
        <v>0</v>
      </c>
    </row>
    <row r="88" spans="1:4">
      <c t="s" r="A88" s="4">
        <v>818</v>
      </c>
    </row>
    <row r="89" spans="1:4">
      <c t="s" r="A89" s="3">
        <v>789</v>
      </c>
    </row>
    <row r="90" spans="1:4">
      <c t="s" r="A90" s="4">
        <v>790</v>
      </c>
      <c t="n" r="C90" s="6">
        <v>0</v>
      </c>
      <c t="n" r="D90" s="6">
        <v>0</v>
      </c>
    </row>
    <row r="91" spans="1:4">
      <c t="s" r="A91" s="4">
        <v>819</v>
      </c>
    </row>
    <row r="92" spans="1:4">
      <c t="s" r="A92" s="3">
        <v>789</v>
      </c>
    </row>
    <row r="93" spans="1:4">
      <c t="s" r="A93" s="4">
        <v>790</v>
      </c>
      <c t="n" r="C93" s="6">
        <v>0</v>
      </c>
      <c t="n" r="D93" s="6">
        <v>0</v>
      </c>
    </row>
    <row r="94" spans="1:4">
      <c t="s" r="A94" s="4">
        <v>820</v>
      </c>
    </row>
    <row r="95" spans="1:4">
      <c t="s" r="A95" s="3">
        <v>789</v>
      </c>
    </row>
    <row r="96" spans="1:4">
      <c t="s" r="A96" s="4">
        <v>790</v>
      </c>
      <c t="s" r="B96" s="4">
        <v>576</v>
      </c>
      <c t="n" r="C96" s="7">
        <v>0</v>
      </c>
      <c t="n" r="D96" s="7">
        <v>0</v>
      </c>
    </row>
    <row r="97" spans="1:4">
      <c t="n" r="A97"/>
    </row>
    <row r="98" spans="1:4">
      <c t="s" r="A98" s="4">
        <v>557</v>
      </c>
      <c t="s" r="B98" s="4">
        <v>821</v>
      </c>
    </row>
    <row r="99" spans="1:4">
      <c t="s" r="A99" s="4">
        <v>576</v>
      </c>
      <c t="s" r="B99" s="4">
        <v>822</v>
      </c>
    </row>
  </sheetData>
  <mergeCells count="4">
    <mergeCell ref="A1:B1"/>
    <mergeCell ref="A97:C97"/>
    <mergeCell ref="B98:C98"/>
    <mergeCell ref="B99:C9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23</v>
      </c>
      <c t="s" r="B1" s="2">
        <v>443</v>
      </c>
    </row>
    <row r="2" spans="1:2">
      <c t="s" r="A2" s="3">
        <v>824</v>
      </c>
    </row>
    <row r="3" spans="1:2">
      <c t="n" r="B3" s="7">
        <v>3737</v>
      </c>
    </row>
    <row r="4" spans="1:2">
      <c t="n" r="B4" s="6">
        <v>2118</v>
      </c>
    </row>
    <row r="5" spans="1:2">
      <c t="n" r="B5" s="6">
        <v>1117</v>
      </c>
    </row>
    <row r="6" spans="1:2">
      <c t="n" r="B6" s="6">
        <v>814</v>
      </c>
    </row>
    <row r="7" spans="1:2">
      <c t="n" r="B7" s="6">
        <v>1386</v>
      </c>
    </row>
    <row r="8" spans="1:2">
      <c t="n" r="B8" s="7">
        <v>38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11"/>
  </cols>
  <sheetData>
    <row r="1" spans="1:5">
      <c t="s" r="A1" s="1">
        <v>141</v>
      </c>
      <c t="s" r="B1" s="2">
        <v>142</v>
      </c>
      <c t="s" r="C1" s="2">
        <v>143</v>
      </c>
      <c t="s" r="D1" s="2">
        <v>144</v>
      </c>
      <c t="s" r="E1" s="2">
        <v>145</v>
      </c>
    </row>
    <row r="2" spans="1:5">
      <c t="s" r="A2" s="4">
        <v>146</v>
      </c>
      <c t="n" r="B2" s="7">
        <v>8685</v>
      </c>
      <c t="n" r="C2" s="7">
        <v>144162</v>
      </c>
      <c t="n" r="D2" s="7">
        <v>-2738</v>
      </c>
      <c t="n" r="E2" s="7">
        <v>150109</v>
      </c>
    </row>
    <row r="3" spans="1:5">
      <c t="s" r="A3" s="4">
        <v>123</v>
      </c>
      <c t="n" r="C3" s="6">
        <v>17790</v>
      </c>
      <c t="n" r="E3" s="6">
        <v>17790</v>
      </c>
    </row>
    <row r="4" spans="1:5">
      <c t="s" r="A4" s="4">
        <v>147</v>
      </c>
      <c t="n" r="D4" s="6">
        <v>-14226</v>
      </c>
      <c t="n" r="E4" s="6">
        <v>-14226</v>
      </c>
    </row>
    <row r="5" spans="1:5">
      <c t="s" r="A5" s="4">
        <v>148</v>
      </c>
      <c t="n" r="C5" s="6">
        <v>-7781</v>
      </c>
      <c t="n" r="E5" s="6">
        <v>-7781</v>
      </c>
    </row>
    <row r="6" spans="1:5">
      <c t="s" r="A6" s="4">
        <v>149</v>
      </c>
      <c t="n" r="B6" s="6">
        <v>8685</v>
      </c>
      <c t="n" r="C6" s="6">
        <v>154171</v>
      </c>
      <c t="n" r="D6" s="6">
        <v>-16964</v>
      </c>
      <c t="n" r="E6" s="6">
        <v>145892</v>
      </c>
    </row>
    <row r="7" spans="1:5">
      <c t="s" r="A7" s="4">
        <v>123</v>
      </c>
      <c t="n" r="C7" s="6">
        <v>16914</v>
      </c>
      <c t="n" r="E7" s="6">
        <v>16914</v>
      </c>
    </row>
    <row r="8" spans="1:5">
      <c t="s" r="A8" s="4">
        <v>147</v>
      </c>
      <c t="n" r="D8" s="6">
        <v>11292</v>
      </c>
      <c t="n" r="E8" s="6">
        <v>11292</v>
      </c>
    </row>
    <row r="9" spans="1:5">
      <c t="s" r="A9" s="4">
        <v>148</v>
      </c>
      <c t="n" r="C9" s="6">
        <v>-7853</v>
      </c>
      <c t="n" r="E9" s="6">
        <v>-7853</v>
      </c>
    </row>
    <row r="10" spans="1:5">
      <c t="s" r="A10" s="4">
        <v>150</v>
      </c>
      <c t="n" r="B10" s="6">
        <v>3</v>
      </c>
      <c t="n" r="C10" s="6">
        <v>55</v>
      </c>
      <c t="n" r="E10" s="6">
        <v>58</v>
      </c>
    </row>
    <row r="11" spans="1:5">
      <c t="s" r="A11" s="4">
        <v>151</v>
      </c>
      <c t="n" r="B11" s="6">
        <v>8688</v>
      </c>
      <c t="n" r="C11" s="6">
        <v>163287</v>
      </c>
      <c t="n" r="D11" s="6">
        <v>-5672</v>
      </c>
      <c t="n" r="E11" s="6">
        <v>166303</v>
      </c>
    </row>
    <row r="12" spans="1:5">
      <c t="s" r="A12" s="4">
        <v>123</v>
      </c>
      <c t="n" r="C12" s="6">
        <v>15833</v>
      </c>
      <c t="n" r="E12" s="6">
        <v>15833</v>
      </c>
    </row>
    <row r="13" spans="1:5">
      <c t="s" r="A13" s="4">
        <v>147</v>
      </c>
      <c t="n" r="D13" s="6">
        <v>-2265</v>
      </c>
      <c t="n" r="E13" s="6">
        <v>-2265</v>
      </c>
    </row>
    <row r="14" spans="1:5">
      <c t="s" r="A14" s="4">
        <v>148</v>
      </c>
      <c t="n" r="C14" s="6">
        <v>-7930</v>
      </c>
      <c t="n" r="E14" s="6">
        <v>-7930</v>
      </c>
    </row>
    <row r="15" spans="1:5">
      <c t="s" r="A15" s="4">
        <v>150</v>
      </c>
      <c t="n" r="B15" s="6">
        <v>10</v>
      </c>
      <c t="n" r="C15" s="6">
        <v>163</v>
      </c>
      <c t="n" r="E15" s="6">
        <v>173</v>
      </c>
    </row>
    <row r="16" spans="1:5">
      <c t="s" r="A16" s="4">
        <v>152</v>
      </c>
      <c t="n" r="B16" s="7">
        <v>8698</v>
      </c>
      <c t="n" r="C16" s="7">
        <v>171353</v>
      </c>
      <c t="n" r="D16" s="7">
        <v>-7937</v>
      </c>
      <c t="n" r="E16" s="7">
        <v>1721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2</v>
      </c>
      <c t="s" r="D2" s="2">
        <v>88</v>
      </c>
    </row>
    <row r="3" spans="1:4">
      <c t="s" r="A3" s="3">
        <v>826</v>
      </c>
    </row>
    <row r="4" spans="1:4">
      <c t="s" r="A4" s="4">
        <v>827</v>
      </c>
      <c t="n" r="B4" s="6">
        <v>7500</v>
      </c>
      <c t="n" r="C4" s="6">
        <v>2500</v>
      </c>
      <c t="n" r="D4" s="6">
        <v>0</v>
      </c>
    </row>
    <row r="5" spans="1:4">
      <c t="s" r="A5" s="4">
        <v>828</v>
      </c>
      <c t="n" r="B5" s="7">
        <v>54</v>
      </c>
      <c t="n" r="C5" s="7">
        <v>15</v>
      </c>
    </row>
    <row r="6" spans="1:4">
      <c t="s" r="A6" s="4">
        <v>829</v>
      </c>
      <c t="n" r="B6" s="7">
        <v>0</v>
      </c>
      <c t="n" r="C6" s="7">
        <v>0</v>
      </c>
      <c t="n" r="D6"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0</v>
      </c>
      <c t="s" r="B1" s="2">
        <v>1</v>
      </c>
    </row>
    <row r="2" spans="1:4">
      <c t="s" r="B2" s="2">
        <v>2</v>
      </c>
      <c t="s" r="C2" s="2">
        <v>32</v>
      </c>
      <c t="s" r="D2" s="2">
        <v>88</v>
      </c>
    </row>
    <row r="3" spans="1:4">
      <c t="s" r="A3" s="3">
        <v>831</v>
      </c>
    </row>
    <row r="4" spans="1:4">
      <c t="s" r="A4" s="4">
        <v>832</v>
      </c>
      <c t="n" r="B4" s="6">
        <v>20500</v>
      </c>
    </row>
    <row r="5" spans="1:4">
      <c t="s" r="A5" s="4">
        <v>832</v>
      </c>
      <c t="n" r="B5" s="7">
        <v>23</v>
      </c>
    </row>
    <row r="6" spans="1:4">
      <c t="s" r="A6" s="4">
        <v>833</v>
      </c>
      <c t="n" r="B6" s="6">
        <v>-7500</v>
      </c>
      <c t="n" r="C6" s="6">
        <v>-2500</v>
      </c>
      <c t="n" r="D6" s="6">
        <v>0</v>
      </c>
    </row>
    <row r="7" spans="1:4">
      <c t="s" r="A7" s="4">
        <v>833</v>
      </c>
      <c t="n" r="B7" s="7">
        <v>23</v>
      </c>
    </row>
    <row r="8" spans="1:4">
      <c t="s" r="A8" s="4">
        <v>834</v>
      </c>
      <c t="n" r="B8" s="6">
        <v>-13000</v>
      </c>
    </row>
    <row r="9" spans="1:4">
      <c t="s" r="A9" s="4">
        <v>834</v>
      </c>
      <c t="n" r="B9" s="7">
        <v>23</v>
      </c>
    </row>
    <row r="10" spans="1:4">
      <c t="s" r="A10" s="4">
        <v>835</v>
      </c>
      <c t="n" r="B10" s="6">
        <v>0</v>
      </c>
      <c t="n" r="C10" s="6">
        <v>20500</v>
      </c>
    </row>
    <row r="11" spans="1:4">
      <c t="s" r="A11" s="4">
        <v>835</v>
      </c>
      <c t="n" r="B11" s="7">
        <v>0</v>
      </c>
      <c t="n" r="C11" s="7">
        <v>23</v>
      </c>
    </row>
    <row r="12" spans="1:4">
      <c t="s" r="A12" s="4">
        <v>835</v>
      </c>
      <c t="s" r="B12" s="4">
        <v>836</v>
      </c>
    </row>
    <row r="13" spans="1:4">
      <c t="s" r="A13" s="4">
        <v>835</v>
      </c>
      <c t="n" r="B13" s="7">
        <v>0</v>
      </c>
    </row>
    <row r="14" spans="1:4">
      <c t="s" r="A14" s="4">
        <v>837</v>
      </c>
      <c t="n" r="B14" s="6">
        <v>0</v>
      </c>
    </row>
    <row r="15" spans="1:4">
      <c t="s" r="A15" s="4">
        <v>837</v>
      </c>
      <c t="n" r="B15" s="7">
        <v>0</v>
      </c>
    </row>
    <row r="16" spans="1:4">
      <c t="s" r="A16" s="4">
        <v>837</v>
      </c>
      <c t="s" r="B16" s="4">
        <v>836</v>
      </c>
    </row>
    <row r="17" spans="1:4">
      <c t="s" r="A17" s="4">
        <v>837</v>
      </c>
      <c t="n" r="B17" s="7">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838</v>
      </c>
      <c t="s" r="B1" s="2">
        <v>1</v>
      </c>
    </row>
    <row r="2" spans="1:2">
      <c t="s" r="B2" s="2">
        <v>2</v>
      </c>
    </row>
    <row r="3" spans="1:2">
      <c t="s" r="A3" s="3">
        <v>243</v>
      </c>
    </row>
    <row r="4" spans="1:2">
      <c t="s" r="A4" s="4">
        <v>839</v>
      </c>
      <c t="s" r="B4" s="4">
        <v>7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0</v>
      </c>
      <c t="s" r="B1" s="2">
        <v>1</v>
      </c>
    </row>
    <row r="2" spans="1:4">
      <c t="s" r="B2" s="2">
        <v>2</v>
      </c>
      <c t="s" r="C2" s="2">
        <v>32</v>
      </c>
      <c t="s" r="D2" s="2">
        <v>88</v>
      </c>
    </row>
    <row r="3" spans="1:4">
      <c t="s" r="A3" s="3">
        <v>841</v>
      </c>
    </row>
    <row r="4" spans="1:4">
      <c t="s" r="A4" s="4">
        <v>842</v>
      </c>
      <c t="n" r="B4" s="7">
        <v>4730</v>
      </c>
      <c t="n" r="C4" s="7">
        <v>5105</v>
      </c>
      <c t="n" r="D4" s="7">
        <v>5253</v>
      </c>
    </row>
    <row r="5" spans="1:4">
      <c t="s" r="A5" s="4">
        <v>843</v>
      </c>
      <c t="n" r="B5" s="6">
        <v>10</v>
      </c>
      <c t="n" r="C5" s="6">
        <v>73</v>
      </c>
      <c t="n" r="D5" s="6">
        <v>64</v>
      </c>
    </row>
    <row r="6" spans="1:4">
      <c t="s" r="A6" s="4">
        <v>844</v>
      </c>
      <c t="n" r="B6" s="7">
        <v>4740</v>
      </c>
      <c t="n" r="C6" s="7">
        <v>5178</v>
      </c>
      <c t="n" r="D6" s="7">
        <v>531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5</v>
      </c>
      <c t="s" r="B1" s="2">
        <v>1</v>
      </c>
    </row>
    <row r="2" spans="1:4">
      <c t="s" r="B2" s="2">
        <v>2</v>
      </c>
      <c t="s" r="C2" s="2">
        <v>32</v>
      </c>
      <c t="s" r="D2" s="2">
        <v>88</v>
      </c>
    </row>
    <row r="3" spans="1:4">
      <c t="s" r="A3" s="3">
        <v>846</v>
      </c>
    </row>
    <row r="4" spans="1:4">
      <c t="s" r="A4" s="4">
        <v>847</v>
      </c>
      <c t="n" r="B4" s="7">
        <v>7201</v>
      </c>
      <c t="n" r="C4" s="7">
        <v>7732</v>
      </c>
      <c t="n" r="D4" s="7">
        <v>8087</v>
      </c>
    </row>
    <row r="5" spans="1:4">
      <c t="s" r="A5" s="4">
        <v>848</v>
      </c>
      <c t="n" r="B5" s="6">
        <v>-2381</v>
      </c>
      <c t="n" r="C5" s="6">
        <v>-2422</v>
      </c>
      <c t="n" r="D5" s="6">
        <v>-2592</v>
      </c>
    </row>
    <row r="6" spans="1:4">
      <c t="s" r="A6" s="4">
        <v>849</v>
      </c>
      <c t="n" r="B6" s="6">
        <v>101</v>
      </c>
      <c t="n" r="C6" s="6">
        <v>102</v>
      </c>
      <c t="n" r="D6" s="6">
        <v>118</v>
      </c>
    </row>
    <row r="7" spans="1:4">
      <c t="s" r="A7" s="4">
        <v>850</v>
      </c>
      <c t="n" r="B7" s="6">
        <v>-181</v>
      </c>
      <c t="n" r="C7" s="6">
        <v>-234</v>
      </c>
      <c t="n" r="D7" s="6">
        <v>-296</v>
      </c>
    </row>
    <row r="8" spans="1:4">
      <c t="s" r="A8" s="4">
        <v>851</v>
      </c>
      <c t="n" r="B8" s="7">
        <v>4740</v>
      </c>
      <c t="n" r="C8" s="7">
        <v>5178</v>
      </c>
      <c t="n" r="D8" s="7">
        <v>53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2</v>
      </c>
    </row>
    <row r="2" spans="1:3">
      <c t="s" r="A2" s="3">
        <v>853</v>
      </c>
    </row>
    <row r="3" spans="1:3">
      <c t="s" r="A3" s="4">
        <v>854</v>
      </c>
      <c t="n" r="B3" s="7">
        <v>3229</v>
      </c>
      <c t="n" r="C3" s="7">
        <v>3098</v>
      </c>
    </row>
    <row r="4" spans="1:3">
      <c t="s" r="A4" s="4">
        <v>855</v>
      </c>
      <c t="n" r="B4" s="6">
        <v>188</v>
      </c>
      <c t="n" r="C4" s="6">
        <v>37</v>
      </c>
    </row>
    <row r="5" spans="1:3">
      <c t="s" r="A5" s="4">
        <v>856</v>
      </c>
      <c t="n" r="B5" s="6">
        <v>2829</v>
      </c>
      <c t="n" r="C5" s="6">
        <v>1897</v>
      </c>
    </row>
    <row r="6" spans="1:3">
      <c t="s" r="A6" s="4">
        <v>857</v>
      </c>
      <c t="n" r="B6" s="6">
        <v>19</v>
      </c>
      <c t="n" r="C6" s="6">
        <v>28</v>
      </c>
    </row>
    <row r="7" spans="1:3">
      <c t="s" r="A7" s="4">
        <v>858</v>
      </c>
      <c t="n" r="B7" s="6">
        <v>1436</v>
      </c>
      <c t="n" r="C7" s="6">
        <v>852</v>
      </c>
    </row>
    <row r="8" spans="1:3">
      <c t="s" r="A8" s="4">
        <v>859</v>
      </c>
      <c t="n" r="B8" s="6">
        <v>7701</v>
      </c>
      <c t="n" r="C8" s="6">
        <v>5912</v>
      </c>
    </row>
    <row r="9" spans="1:3">
      <c t="s" r="A9" s="3">
        <v>860</v>
      </c>
    </row>
    <row r="10" spans="1:3">
      <c t="s" r="A10" s="4">
        <v>861</v>
      </c>
      <c t="n" r="B10" s="6">
        <v>-620</v>
      </c>
      <c t="n" r="C10" s="6">
        <v>-160</v>
      </c>
    </row>
    <row r="11" spans="1:3">
      <c t="s" r="A11" s="4">
        <v>862</v>
      </c>
      <c t="n" r="B11" s="6">
        <v>-1432</v>
      </c>
      <c t="n" r="C11" s="6">
        <v>-1312</v>
      </c>
    </row>
    <row r="12" spans="1:3">
      <c t="s" r="A12" s="4">
        <v>863</v>
      </c>
      <c t="n" r="B12" s="6">
        <v>-2052</v>
      </c>
      <c t="n" r="C12" s="6">
        <v>-1472</v>
      </c>
    </row>
    <row r="13" spans="1:3">
      <c t="s" r="A13" s="4">
        <v>864</v>
      </c>
      <c t="n" r="B13" s="7">
        <v>5649</v>
      </c>
      <c t="n" r="C13" s="7">
        <v>444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5</v>
      </c>
      <c t="s" r="B1" s="2">
        <v>1</v>
      </c>
    </row>
    <row r="2" spans="1:4">
      <c t="s" r="B2" s="2">
        <v>2</v>
      </c>
      <c t="s" r="C2" s="2">
        <v>32</v>
      </c>
      <c t="s" r="D2" s="2">
        <v>88</v>
      </c>
    </row>
    <row r="3" spans="1:4">
      <c t="s" r="A3" s="3">
        <v>247</v>
      </c>
    </row>
    <row r="4" spans="1:4">
      <c t="s" r="A4" s="4">
        <v>866</v>
      </c>
      <c t="n" r="B4" s="7">
        <v>7930</v>
      </c>
      <c t="n" r="C4" s="7">
        <v>7853</v>
      </c>
      <c t="n" r="D4" s="7">
        <v>7782</v>
      </c>
    </row>
    <row r="5" spans="1:4">
      <c t="s" r="A5" s="4">
        <v>867</v>
      </c>
      <c t="s" r="B5" s="4">
        <v>868</v>
      </c>
    </row>
    <row r="6" spans="1:4">
      <c t="s" r="A6" s="4">
        <v>869</v>
      </c>
      <c t="n" r="B6" s="7">
        <v>282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0</v>
      </c>
      <c t="s" r="B1" s="2">
        <v>2</v>
      </c>
      <c t="s" r="C1" s="2">
        <v>32</v>
      </c>
    </row>
    <row r="2" spans="1:3">
      <c t="s" r="A2" s="4">
        <v>871</v>
      </c>
    </row>
    <row r="3" spans="1:3">
      <c t="s" r="A3" s="3">
        <v>872</v>
      </c>
    </row>
    <row r="4" spans="1:3">
      <c t="s" r="A4" s="4">
        <v>873</v>
      </c>
      <c t="n" r="B4" s="7">
        <v>184054</v>
      </c>
      <c t="n" r="C4" s="7">
        <v>172976</v>
      </c>
    </row>
    <row r="5" spans="1:3">
      <c t="s" r="A5" s="4">
        <v>874</v>
      </c>
      <c t="s" r="B5" s="4">
        <v>875</v>
      </c>
      <c t="s" r="C5" s="4">
        <v>876</v>
      </c>
    </row>
    <row r="6" spans="1:3">
      <c t="s" r="A6" s="4">
        <v>877</v>
      </c>
      <c t="n" r="B6" s="7">
        <v>57681</v>
      </c>
      <c t="n" r="C6" s="7">
        <v>55615</v>
      </c>
    </row>
    <row r="7" spans="1:3">
      <c t="s" r="A7" s="4">
        <v>878</v>
      </c>
      <c t="s" r="B7" s="4">
        <v>879</v>
      </c>
      <c t="s" r="C7" s="4">
        <v>879</v>
      </c>
    </row>
    <row r="8" spans="1:3">
      <c t="s" r="A8" s="4">
        <v>880</v>
      </c>
      <c t="s" r="B8" s="4">
        <v>69</v>
      </c>
      <c t="s" r="C8" s="4">
        <v>69</v>
      </c>
    </row>
    <row r="9" spans="1:3">
      <c t="s" r="A9" s="4">
        <v>881</v>
      </c>
      <c t="s" r="B9" s="4">
        <v>69</v>
      </c>
      <c t="s" r="C9" s="4">
        <v>69</v>
      </c>
    </row>
    <row r="10" spans="1:3">
      <c t="s" r="A10" s="3">
        <v>882</v>
      </c>
    </row>
    <row r="11" spans="1:3">
      <c t="s" r="A11" s="4">
        <v>883</v>
      </c>
      <c t="n" r="B11" s="7">
        <v>175757</v>
      </c>
      <c t="n" r="C11" s="7">
        <v>164713</v>
      </c>
    </row>
    <row r="12" spans="1:3">
      <c t="s" r="A12" s="4">
        <v>884</v>
      </c>
      <c t="s" r="B12" s="4">
        <v>885</v>
      </c>
      <c t="s" r="C12" s="4">
        <v>886</v>
      </c>
    </row>
    <row r="13" spans="1:3">
      <c t="s" r="A13" s="4">
        <v>887</v>
      </c>
      <c t="n" r="B13" s="7">
        <v>43261</v>
      </c>
      <c t="n" r="C13" s="7">
        <v>27807</v>
      </c>
    </row>
    <row r="14" spans="1:3">
      <c t="s" r="A14" s="4">
        <v>888</v>
      </c>
      <c t="s" r="B14" s="4">
        <v>889</v>
      </c>
      <c t="s" r="C14" s="4">
        <v>784</v>
      </c>
    </row>
    <row r="15" spans="1:3">
      <c t="s" r="A15" s="4">
        <v>890</v>
      </c>
      <c t="s" r="B15" s="4">
        <v>69</v>
      </c>
      <c t="s" r="C15" s="4">
        <v>69</v>
      </c>
    </row>
    <row r="16" spans="1:3">
      <c t="s" r="A16" s="4">
        <v>891</v>
      </c>
      <c t="s" r="B16" s="4">
        <v>69</v>
      </c>
      <c t="s" r="C16" s="4">
        <v>69</v>
      </c>
    </row>
    <row r="17" spans="1:3">
      <c t="s" r="A17" s="3">
        <v>892</v>
      </c>
    </row>
    <row r="18" spans="1:3">
      <c t="s" r="A18" s="4">
        <v>893</v>
      </c>
      <c t="n" r="B18" s="7">
        <v>175757</v>
      </c>
    </row>
    <row r="19" spans="1:3">
      <c t="s" r="A19" s="4">
        <v>894</v>
      </c>
      <c t="s" r="B19" s="4">
        <v>885</v>
      </c>
    </row>
    <row r="20" spans="1:3">
      <c t="s" r="A20" s="4">
        <v>895</v>
      </c>
      <c t="n" r="B20" s="7">
        <v>32446</v>
      </c>
    </row>
    <row r="21" spans="1:3">
      <c t="s" r="A21" s="4">
        <v>896</v>
      </c>
      <c t="s" r="B21" s="4">
        <v>782</v>
      </c>
    </row>
    <row r="22" spans="1:3">
      <c t="s" r="A22" s="4">
        <v>897</v>
      </c>
      <c t="s" r="B22" s="4">
        <v>69</v>
      </c>
    </row>
    <row r="23" spans="1:3">
      <c t="s" r="A23" s="4">
        <v>898</v>
      </c>
      <c t="s" r="B23" s="4">
        <v>69</v>
      </c>
    </row>
    <row r="24" spans="1:3">
      <c t="s" r="A24" s="3">
        <v>899</v>
      </c>
    </row>
    <row r="25" spans="1:3">
      <c t="s" r="A25" s="4">
        <v>900</v>
      </c>
      <c t="n" r="B25" s="7">
        <v>175757</v>
      </c>
      <c t="n" r="C25" s="7">
        <v>164713</v>
      </c>
    </row>
    <row r="26" spans="1:3">
      <c t="s" r="A26" s="4">
        <v>901</v>
      </c>
      <c t="s" r="B26" s="4">
        <v>902</v>
      </c>
      <c t="s" r="C26" s="4">
        <v>903</v>
      </c>
    </row>
    <row r="27" spans="1:3">
      <c t="s" r="A27" s="4">
        <v>904</v>
      </c>
      <c t="n" r="B27" s="7">
        <v>46594</v>
      </c>
      <c t="n" r="C27" s="7">
        <v>45122</v>
      </c>
    </row>
    <row r="28" spans="1:3">
      <c t="s" r="A28" s="4">
        <v>905</v>
      </c>
      <c t="s" r="B28" s="4">
        <v>784</v>
      </c>
      <c t="s" r="C28" s="4">
        <v>784</v>
      </c>
    </row>
    <row r="29" spans="1:3">
      <c t="s" r="A29" s="4">
        <v>906</v>
      </c>
      <c t="s" r="B29" s="4">
        <v>69</v>
      </c>
      <c t="s" r="C29" s="4">
        <v>69</v>
      </c>
    </row>
    <row r="30" spans="1:3">
      <c t="s" r="A30" s="4">
        <v>907</v>
      </c>
      <c t="s" r="B30" s="4">
        <v>69</v>
      </c>
      <c t="s" r="C30" s="4">
        <v>69</v>
      </c>
    </row>
    <row r="31" spans="1:3">
      <c t="s" r="A31" s="4">
        <v>908</v>
      </c>
    </row>
    <row r="32" spans="1:3">
      <c t="s" r="A32" s="3">
        <v>872</v>
      </c>
    </row>
    <row r="33" spans="1:3">
      <c t="s" r="A33" s="4">
        <v>873</v>
      </c>
      <c t="n" r="B33" s="7">
        <v>181926</v>
      </c>
      <c t="n" r="C33" s="7">
        <v>170665</v>
      </c>
    </row>
    <row r="34" spans="1:3">
      <c t="s" r="A34" s="4">
        <v>874</v>
      </c>
      <c t="s" r="B34" s="4">
        <v>909</v>
      </c>
      <c t="s" r="C34" s="4">
        <v>910</v>
      </c>
    </row>
    <row r="35" spans="1:3">
      <c t="s" r="A35" s="4">
        <v>877</v>
      </c>
      <c t="n" r="B35" s="7">
        <v>57526</v>
      </c>
      <c t="n" r="C35" s="7">
        <v>55438</v>
      </c>
    </row>
    <row r="36" spans="1:3">
      <c t="s" r="A36" s="4">
        <v>878</v>
      </c>
      <c t="s" r="B36" s="4">
        <v>879</v>
      </c>
      <c t="s" r="C36" s="4">
        <v>879</v>
      </c>
    </row>
    <row r="37" spans="1:3">
      <c t="s" r="A37" s="4">
        <v>880</v>
      </c>
      <c t="n" r="B37" s="7">
        <v>71908</v>
      </c>
      <c t="n" r="C37" s="7">
        <v>69298</v>
      </c>
    </row>
    <row r="38" spans="1:3">
      <c t="s" r="A38" s="4">
        <v>881</v>
      </c>
      <c t="s" r="B38" s="4">
        <v>911</v>
      </c>
      <c t="s" r="C38" s="4">
        <v>911</v>
      </c>
    </row>
    <row r="39" spans="1:3">
      <c t="s" r="A39" s="3">
        <v>882</v>
      </c>
    </row>
    <row r="40" spans="1:3">
      <c t="s" r="A40" s="4">
        <v>883</v>
      </c>
      <c t="n" r="B40" s="7">
        <v>173629</v>
      </c>
      <c t="n" r="C40" s="7">
        <v>162402</v>
      </c>
    </row>
    <row r="41" spans="1:3">
      <c t="s" r="A41" s="4">
        <v>884</v>
      </c>
      <c t="s" r="B41" s="4">
        <v>912</v>
      </c>
      <c t="s" r="C41" s="4">
        <v>913</v>
      </c>
    </row>
    <row r="42" spans="1:3">
      <c t="s" r="A42" s="4">
        <v>887</v>
      </c>
      <c t="n" r="B42" s="7">
        <v>43145</v>
      </c>
      <c t="n" r="C42" s="7">
        <v>27719</v>
      </c>
    </row>
    <row r="43" spans="1:3">
      <c t="s" r="A43" s="4">
        <v>888</v>
      </c>
      <c t="s" r="B43" s="4">
        <v>889</v>
      </c>
      <c t="s" r="C43" s="4">
        <v>784</v>
      </c>
    </row>
    <row r="44" spans="1:3">
      <c t="s" r="A44" s="4">
        <v>890</v>
      </c>
      <c t="n" r="B44" s="7">
        <v>57526</v>
      </c>
      <c t="n" r="C44" s="7">
        <v>41579</v>
      </c>
    </row>
    <row r="45" spans="1:3">
      <c t="s" r="A45" s="4">
        <v>891</v>
      </c>
      <c t="s" r="B45" s="4">
        <v>879</v>
      </c>
      <c t="s" r="C45" s="4">
        <v>889</v>
      </c>
    </row>
    <row r="46" spans="1:3">
      <c t="s" r="A46" s="3">
        <v>892</v>
      </c>
    </row>
    <row r="47" spans="1:3">
      <c t="s" r="A47" s="4">
        <v>893</v>
      </c>
      <c t="n" r="B47" s="7">
        <v>173629</v>
      </c>
    </row>
    <row r="48" spans="1:3">
      <c t="s" r="A48" s="4">
        <v>894</v>
      </c>
      <c t="s" r="B48" s="4">
        <v>912</v>
      </c>
    </row>
    <row r="49" spans="1:3">
      <c t="s" r="A49" s="4">
        <v>895</v>
      </c>
      <c t="n" r="B49" s="7">
        <v>32358</v>
      </c>
    </row>
    <row r="50" spans="1:3">
      <c t="s" r="A50" s="4">
        <v>896</v>
      </c>
      <c t="s" r="B50" s="4">
        <v>782</v>
      </c>
    </row>
    <row r="51" spans="1:3">
      <c t="s" r="A51" s="4">
        <v>897</v>
      </c>
      <c t="n" r="B51" s="7">
        <v>46740</v>
      </c>
    </row>
    <row r="52" spans="1:3">
      <c t="s" r="A52" s="4">
        <v>898</v>
      </c>
      <c t="s" r="B52" s="4">
        <v>914</v>
      </c>
    </row>
    <row r="53" spans="1:3">
      <c t="s" r="A53" s="3">
        <v>899</v>
      </c>
    </row>
    <row r="54" spans="1:3">
      <c t="s" r="A54" s="4">
        <v>900</v>
      </c>
      <c t="n" r="B54" s="7">
        <v>173629</v>
      </c>
      <c t="n" r="C54" s="7">
        <v>162402</v>
      </c>
    </row>
    <row r="55" spans="1:3">
      <c t="s" r="A55" s="4">
        <v>901</v>
      </c>
      <c t="s" r="B55" s="4">
        <v>915</v>
      </c>
      <c t="s" r="C55" s="4">
        <v>916</v>
      </c>
    </row>
    <row r="56" spans="1:3">
      <c t="s" r="A56" s="4">
        <v>904</v>
      </c>
      <c t="n" r="B56" s="7">
        <v>46648</v>
      </c>
      <c t="n" r="C56" s="7">
        <v>45074</v>
      </c>
    </row>
    <row r="57" spans="1:3">
      <c t="s" r="A57" s="4">
        <v>905</v>
      </c>
      <c t="s" r="B57" s="4">
        <v>784</v>
      </c>
      <c t="s" r="C57" s="4">
        <v>784</v>
      </c>
    </row>
    <row r="58" spans="1:3">
      <c t="s" r="A58" s="4">
        <v>906</v>
      </c>
      <c t="n" r="B58" s="7">
        <v>58310</v>
      </c>
      <c t="n" r="C58" s="7">
        <v>56342</v>
      </c>
    </row>
    <row r="59" spans="1:3">
      <c t="s" r="A59" s="4">
        <v>907</v>
      </c>
      <c t="s" r="B59" s="4">
        <v>917</v>
      </c>
      <c t="s" r="C59" s="4">
        <v>9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18</v>
      </c>
      <c t="s" r="B1" s="2">
        <v>2</v>
      </c>
      <c t="s" r="C1" s="2">
        <v>32</v>
      </c>
      <c t="s" r="D1" s="2">
        <v>88</v>
      </c>
      <c t="s" r="E1" s="2">
        <v>532</v>
      </c>
    </row>
    <row r="2" spans="1:5">
      <c t="s" r="A2" s="3">
        <v>33</v>
      </c>
    </row>
    <row r="3" spans="1:5">
      <c t="s" r="A3" s="4">
        <v>919</v>
      </c>
      <c t="n" r="B3" s="7">
        <v>12152</v>
      </c>
      <c t="n" r="C3" s="7">
        <v>12894</v>
      </c>
      <c t="n" r="D3" s="7">
        <v>13283</v>
      </c>
      <c t="n" r="E3" s="7">
        <v>14783</v>
      </c>
    </row>
    <row r="4" spans="1:5">
      <c t="s" r="A4" s="4">
        <v>35</v>
      </c>
      <c t="n" r="B4" s="6">
        <v>130811</v>
      </c>
      <c t="n" r="C4" s="6">
        <v>102548</v>
      </c>
    </row>
    <row r="5" spans="1:5">
      <c t="s" r="A5" s="4">
        <v>920</v>
      </c>
      <c t="n" r="B5" s="6">
        <v>236131</v>
      </c>
      <c t="n" r="C5" s="6">
        <v>222844</v>
      </c>
    </row>
    <row r="6" spans="1:5">
      <c t="s" r="A6" s="4">
        <v>921</v>
      </c>
      <c t="n" r="B6" s="6">
        <v>152028</v>
      </c>
      <c t="n" r="C6" s="6">
        <v>161452</v>
      </c>
    </row>
    <row r="7" spans="1:5">
      <c t="s" r="A7" s="4">
        <v>57</v>
      </c>
      <c t="n" r="B7" s="6">
        <v>8564</v>
      </c>
      <c t="n" r="C7" s="6">
        <v>7767</v>
      </c>
    </row>
    <row r="8" spans="1:5">
      <c t="s" r="A8" s="4">
        <v>58</v>
      </c>
      <c t="n" r="B8" s="6">
        <v>1199739</v>
      </c>
      <c t="n" r="C8" s="6">
        <v>1154731</v>
      </c>
    </row>
    <row r="9" spans="1:5">
      <c t="s" r="A9" s="3">
        <v>59</v>
      </c>
    </row>
    <row r="10" spans="1:5">
      <c t="s" r="A10" s="4">
        <v>66</v>
      </c>
      <c t="n" r="B10" s="6">
        <v>8710</v>
      </c>
      <c t="n" r="C10" s="6">
        <v>5932</v>
      </c>
    </row>
    <row r="11" spans="1:5">
      <c t="s" r="A11" s="4">
        <v>922</v>
      </c>
      <c t="n" r="B11" s="6">
        <v>172114</v>
      </c>
      <c t="n" r="C11" s="6">
        <v>166303</v>
      </c>
      <c t="n" r="D11" s="7">
        <v>145892</v>
      </c>
      <c t="n" r="E11" s="7">
        <v>150109</v>
      </c>
    </row>
    <row r="12" spans="1:5">
      <c t="s" r="A12" s="4">
        <v>76</v>
      </c>
      <c t="n" r="B12" s="6">
        <v>1199739</v>
      </c>
      <c t="n" r="C12" s="6">
        <v>1154731</v>
      </c>
    </row>
    <row r="13" spans="1:5">
      <c t="s" r="A13" s="4">
        <v>923</v>
      </c>
    </row>
    <row r="14" spans="1:5">
      <c t="s" r="A14" s="3">
        <v>33</v>
      </c>
    </row>
    <row r="15" spans="1:5">
      <c t="s" r="A15" s="4">
        <v>919</v>
      </c>
      <c t="n" r="B15" s="6">
        <v>19</v>
      </c>
      <c t="n" r="C15" s="6">
        <v>10</v>
      </c>
    </row>
    <row r="16" spans="1:5">
      <c t="s" r="A16" s="4">
        <v>35</v>
      </c>
      <c t="n" r="B16" s="6">
        <v>170</v>
      </c>
      <c t="n" r="C16" s="6">
        <v>477</v>
      </c>
    </row>
    <row r="17" spans="1:5">
      <c t="s" r="A17" s="4">
        <v>920</v>
      </c>
      <c t="n" r="B17" s="6">
        <v>127</v>
      </c>
      <c t="n" r="C17" s="6">
        <v>127</v>
      </c>
    </row>
    <row r="18" spans="1:5">
      <c t="s" r="A18" s="4">
        <v>921</v>
      </c>
      <c t="n" r="B18" s="6">
        <v>451</v>
      </c>
      <c t="n" r="C18" s="6">
        <v>452</v>
      </c>
    </row>
    <row r="19" spans="1:5">
      <c t="s" r="A19" s="4">
        <v>924</v>
      </c>
      <c t="n" r="B19" s="6">
        <v>172017</v>
      </c>
      <c t="n" r="C19" s="6">
        <v>165647</v>
      </c>
    </row>
    <row r="20" spans="1:5">
      <c t="s" r="A20" s="4">
        <v>57</v>
      </c>
      <c t="n" r="B20" s="6">
        <v>56</v>
      </c>
      <c t="n" r="C20" s="6">
        <v>188</v>
      </c>
    </row>
    <row r="21" spans="1:5">
      <c t="s" r="A21" s="4">
        <v>58</v>
      </c>
      <c t="n" r="B21" s="6">
        <v>172840</v>
      </c>
      <c t="n" r="C21" s="6">
        <v>166901</v>
      </c>
    </row>
    <row r="22" spans="1:5">
      <c t="s" r="A22" s="3">
        <v>59</v>
      </c>
    </row>
    <row r="23" spans="1:5">
      <c t="s" r="A23" s="4">
        <v>66</v>
      </c>
      <c t="n" r="B23" s="6">
        <v>726</v>
      </c>
      <c t="n" r="C23" s="6">
        <v>598</v>
      </c>
    </row>
    <row r="24" spans="1:5">
      <c t="s" r="A24" s="4">
        <v>922</v>
      </c>
      <c t="n" r="B24" s="6">
        <v>172114</v>
      </c>
      <c t="n" r="C24" s="6">
        <v>166303</v>
      </c>
    </row>
    <row r="25" spans="1:5">
      <c t="s" r="A25" s="4">
        <v>76</v>
      </c>
      <c t="n" r="B25" s="7">
        <v>172840</v>
      </c>
      <c t="n" r="C25" s="7">
        <v>1669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5</v>
      </c>
      <c t="s" r="B1" s="2">
        <v>2</v>
      </c>
      <c t="s" r="C1" s="2">
        <v>32</v>
      </c>
    </row>
    <row r="2" spans="1:3">
      <c t="s" r="A2" s="3">
        <v>926</v>
      </c>
    </row>
    <row r="3" spans="1:3">
      <c t="s" r="A3" s="4">
        <v>927</v>
      </c>
      <c t="n" r="B3" s="7">
        <v>158032</v>
      </c>
      <c t="n" r="C3" s="7">
        <v>167703</v>
      </c>
    </row>
    <row r="4" spans="1:3">
      <c t="s" r="A4" s="4">
        <v>923</v>
      </c>
    </row>
    <row r="5" spans="1:3">
      <c t="s" r="A5" s="3">
        <v>926</v>
      </c>
    </row>
    <row r="6" spans="1:3">
      <c t="s" r="A6" s="4">
        <v>927</v>
      </c>
      <c t="n" r="B6" s="7">
        <v>449</v>
      </c>
      <c t="n" r="C6" s="7">
        <v>4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v>
      </c>
      <c t="s" r="B1" s="2">
        <v>1</v>
      </c>
    </row>
    <row r="2" spans="1:4">
      <c t="s" r="B2" s="2">
        <v>2</v>
      </c>
      <c t="s" r="C2" s="2">
        <v>32</v>
      </c>
      <c t="s" r="D2" s="2">
        <v>88</v>
      </c>
    </row>
    <row r="3" spans="1:4">
      <c t="s" r="A3" s="4">
        <v>154</v>
      </c>
      <c t="n" r="B3" s="7">
        <v>-1218</v>
      </c>
      <c t="n" r="C3" s="7">
        <v>6079</v>
      </c>
      <c t="n" r="D3" s="7">
        <v>-7659</v>
      </c>
    </row>
    <row r="4" spans="1:4">
      <c t="s" r="A4" s="4">
        <v>155</v>
      </c>
      <c t="n" r="B4" s="8">
        <v>1.14</v>
      </c>
      <c t="n" r="C4" s="8">
        <v>1.13</v>
      </c>
      <c t="n" r="D4" s="8">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8</v>
      </c>
      <c t="s" r="B1" s="2">
        <v>1</v>
      </c>
    </row>
    <row r="2" spans="1:4">
      <c t="s" r="B2" s="2">
        <v>2</v>
      </c>
      <c t="s" r="C2" s="2">
        <v>32</v>
      </c>
      <c t="s" r="D2" s="2">
        <v>88</v>
      </c>
    </row>
    <row r="3" spans="1:4">
      <c t="s" r="A3" s="3">
        <v>929</v>
      </c>
    </row>
    <row r="4" spans="1:4">
      <c t="s" r="A4" s="4">
        <v>92</v>
      </c>
      <c t="n" r="B4" s="7">
        <v>6776</v>
      </c>
      <c t="n" r="C4" s="7">
        <v>6798</v>
      </c>
      <c t="n" r="D4" s="7">
        <v>6585</v>
      </c>
    </row>
    <row r="5" spans="1:4">
      <c t="s" r="A5" s="4">
        <v>93</v>
      </c>
      <c t="n" r="B5" s="6">
        <v>5438</v>
      </c>
      <c t="n" r="C5" s="6">
        <v>5826</v>
      </c>
      <c t="n" r="D5" s="6">
        <v>6388</v>
      </c>
    </row>
    <row r="6" spans="1:4">
      <c t="s" r="A6" s="4">
        <v>930</v>
      </c>
      <c t="n" r="B6" s="6">
        <v>33</v>
      </c>
      <c t="n" r="C6" s="6">
        <v>2</v>
      </c>
      <c t="n" r="D6" s="6">
        <v>-46</v>
      </c>
    </row>
    <row r="7" spans="1:4">
      <c t="s" r="A7" s="4">
        <v>107</v>
      </c>
      <c t="n" r="B7" s="6">
        <v>1295</v>
      </c>
      <c t="n" r="C7" s="6">
        <v>1037</v>
      </c>
      <c t="n" r="D7" s="6">
        <v>1342</v>
      </c>
    </row>
    <row r="8" spans="1:4">
      <c t="s" r="A8" s="3">
        <v>931</v>
      </c>
    </row>
    <row r="9" spans="1:4">
      <c t="s" r="A9" s="4">
        <v>932</v>
      </c>
      <c t="n" r="B9" s="6">
        <v>20573</v>
      </c>
      <c t="n" r="C9" s="6">
        <v>22092</v>
      </c>
      <c t="n" r="D9" s="6">
        <v>23107</v>
      </c>
    </row>
    <row r="10" spans="1:4">
      <c t="s" r="A10" s="4">
        <v>933</v>
      </c>
      <c t="n" r="B10" s="6">
        <v>-4740</v>
      </c>
      <c t="n" r="C10" s="6">
        <v>-5178</v>
      </c>
      <c t="n" r="D10" s="6">
        <v>-5317</v>
      </c>
    </row>
    <row r="11" spans="1:4">
      <c t="s" r="A11" s="4">
        <v>123</v>
      </c>
      <c t="n" r="B11" s="6">
        <v>15833</v>
      </c>
      <c t="n" r="C11" s="6">
        <v>16914</v>
      </c>
      <c t="n" r="D11" s="6">
        <v>17790</v>
      </c>
    </row>
    <row r="12" spans="1:4">
      <c t="s" r="A12" s="4">
        <v>923</v>
      </c>
    </row>
    <row r="13" spans="1:4">
      <c t="s" r="A13" s="3">
        <v>929</v>
      </c>
    </row>
    <row r="14" spans="1:4">
      <c t="s" r="A14" s="4">
        <v>934</v>
      </c>
      <c t="n" r="B14" s="6">
        <v>7930</v>
      </c>
      <c t="n" r="C14" s="6">
        <v>7853</v>
      </c>
      <c t="n" r="D14" s="6">
        <v>7882</v>
      </c>
    </row>
    <row r="15" spans="1:4">
      <c t="s" r="A15" s="4">
        <v>92</v>
      </c>
      <c t="n" r="B15" s="6">
        <v>3</v>
      </c>
      <c t="n" r="C15" s="6">
        <v>2</v>
      </c>
      <c t="n" r="D15" s="6">
        <v>2</v>
      </c>
    </row>
    <row r="16" spans="1:4">
      <c t="s" r="A16" s="4">
        <v>93</v>
      </c>
      <c t="n" r="B16" s="6">
        <v>0</v>
      </c>
      <c t="n" r="C16" s="6">
        <v>1</v>
      </c>
      <c t="n" r="D16" s="6">
        <v>19</v>
      </c>
    </row>
    <row r="17" spans="1:4">
      <c t="s" r="A17" s="4">
        <v>930</v>
      </c>
      <c t="n" r="B17" s="6">
        <v>0</v>
      </c>
      <c t="n" r="C17" s="6">
        <v>0</v>
      </c>
      <c t="n" r="D17" s="6">
        <v>-94</v>
      </c>
    </row>
    <row r="18" spans="1:4">
      <c t="s" r="A18" s="4">
        <v>107</v>
      </c>
      <c t="n" r="B18" s="6">
        <v>1208</v>
      </c>
      <c t="n" r="C18" s="6">
        <v>1250</v>
      </c>
      <c t="n" r="D18" s="6">
        <v>1219</v>
      </c>
    </row>
    <row r="19" spans="1:4">
      <c t="n" r="B19" s="6">
        <v>9141</v>
      </c>
      <c t="n" r="C19" s="6">
        <v>9106</v>
      </c>
      <c t="n" r="D19" s="6">
        <v>9028</v>
      </c>
    </row>
    <row r="20" spans="1:4">
      <c t="s" r="A20" s="3">
        <v>931</v>
      </c>
    </row>
    <row r="21" spans="1:4">
      <c t="s" r="A21" s="4">
        <v>935</v>
      </c>
      <c t="n" r="B21" s="6">
        <v>2051</v>
      </c>
      <c t="n" r="C21" s="6">
        <v>2046</v>
      </c>
      <c t="n" r="D21" s="6">
        <v>1943</v>
      </c>
    </row>
    <row r="22" spans="1:4">
      <c t="s" r="A22" s="4">
        <v>932</v>
      </c>
      <c t="n" r="B22" s="6">
        <v>7090</v>
      </c>
      <c t="n" r="C22" s="6">
        <v>7060</v>
      </c>
      <c t="n" r="D22" s="6">
        <v>7085</v>
      </c>
    </row>
    <row r="23" spans="1:4">
      <c t="s" r="A23" s="4">
        <v>933</v>
      </c>
      <c t="n" r="B23" s="6">
        <v>210</v>
      </c>
      <c t="n" r="C23" s="6">
        <v>136</v>
      </c>
      <c t="n" r="D23" s="6">
        <v>160</v>
      </c>
    </row>
    <row r="24" spans="1:4">
      <c t="s" r="A24" s="4">
        <v>936</v>
      </c>
      <c t="n" r="B24" s="6">
        <v>7300</v>
      </c>
      <c t="n" r="C24" s="6">
        <v>7196</v>
      </c>
      <c t="n" r="D24" s="6">
        <v>7245</v>
      </c>
    </row>
    <row r="25" spans="1:4">
      <c t="s" r="A25" s="4">
        <v>937</v>
      </c>
      <c t="n" r="B25" s="6">
        <v>8533</v>
      </c>
      <c t="n" r="C25" s="6">
        <v>9718</v>
      </c>
      <c t="n" r="D25" s="6">
        <v>10545</v>
      </c>
    </row>
    <row r="26" spans="1:4">
      <c t="s" r="A26" s="4">
        <v>123</v>
      </c>
      <c t="n" r="B26" s="7">
        <v>15833</v>
      </c>
      <c t="n" r="C26" s="7">
        <v>16914</v>
      </c>
      <c t="n" r="D26" s="7">
        <v>177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8</v>
      </c>
      <c t="s" r="B1" s="2">
        <v>1</v>
      </c>
    </row>
    <row r="2" spans="1:4">
      <c t="s" r="B2" s="2">
        <v>2</v>
      </c>
      <c t="s" r="C2" s="2">
        <v>32</v>
      </c>
      <c t="s" r="D2" s="2">
        <v>88</v>
      </c>
    </row>
    <row r="3" spans="1:4">
      <c t="s" r="A3" s="3">
        <v>939</v>
      </c>
    </row>
    <row r="4" spans="1:4">
      <c t="s" r="A4" s="4">
        <v>123</v>
      </c>
      <c t="n" r="B4" s="7">
        <v>15833</v>
      </c>
      <c t="n" r="C4" s="7">
        <v>16914</v>
      </c>
      <c t="n" r="D4" s="7">
        <v>17790</v>
      </c>
    </row>
    <row r="5" spans="1:4">
      <c t="s" r="A5" s="3">
        <v>940</v>
      </c>
    </row>
    <row r="6" spans="1:4">
      <c t="s" r="A6" s="4">
        <v>162</v>
      </c>
      <c t="n" r="B6" s="6">
        <v>117</v>
      </c>
      <c t="n" r="C6" s="6">
        <v>138</v>
      </c>
      <c t="n" r="D6" s="6">
        <v>171</v>
      </c>
    </row>
    <row r="7" spans="1:4">
      <c t="s" r="A7" s="4">
        <v>941</v>
      </c>
      <c t="n" r="B7" s="6">
        <v>749</v>
      </c>
      <c t="n" r="C7" s="6">
        <v>732</v>
      </c>
      <c t="n" r="D7" s="6">
        <v>726</v>
      </c>
    </row>
    <row r="8" spans="1:4">
      <c t="s" r="A8" s="4">
        <v>942</v>
      </c>
      <c t="n" r="B8" s="6">
        <v>15</v>
      </c>
      <c t="n" r="C8" s="6">
        <v>94</v>
      </c>
      <c t="n" r="D8" s="6">
        <v>-11</v>
      </c>
    </row>
    <row r="9" spans="1:4">
      <c t="s" r="A9" s="4">
        <v>943</v>
      </c>
      <c t="n" r="B9" s="6">
        <v>420</v>
      </c>
      <c t="n" r="C9" s="6">
        <v>-574</v>
      </c>
      <c t="n" r="D9" s="6">
        <v>1760</v>
      </c>
    </row>
    <row r="10" spans="1:4">
      <c t="s" r="A10" s="4">
        <v>944</v>
      </c>
      <c t="n" r="B10" s="6">
        <v>963</v>
      </c>
      <c t="n" r="C10" s="6">
        <v>-428</v>
      </c>
      <c t="n" r="D10" s="6">
        <v>83</v>
      </c>
    </row>
    <row r="11" spans="1:4">
      <c t="s" r="A11" s="4">
        <v>945</v>
      </c>
      <c t="n" r="B11" s="6">
        <v>-33</v>
      </c>
      <c t="n" r="C11" s="6">
        <v>-2</v>
      </c>
      <c t="n" r="D11" s="6">
        <v>46</v>
      </c>
    </row>
    <row r="12" spans="1:4">
      <c t="s" r="A12" s="3">
        <v>173</v>
      </c>
    </row>
    <row r="13" spans="1:4">
      <c t="s" r="A13" s="4">
        <v>174</v>
      </c>
      <c t="n" r="B13" s="6">
        <v>-28263</v>
      </c>
      <c t="n" r="C13" s="6">
        <v>-4482</v>
      </c>
      <c t="n" r="D13" s="6">
        <v>-781</v>
      </c>
    </row>
    <row r="14" spans="1:4">
      <c t="s" r="A14" s="4">
        <v>178</v>
      </c>
      <c t="n" r="B14" s="6">
        <v>-80093</v>
      </c>
      <c t="n" r="C14" s="6">
        <v>-33905</v>
      </c>
      <c t="n" r="D14" s="6">
        <v>-83996</v>
      </c>
    </row>
    <row r="15" spans="1:4">
      <c t="s" r="A15" s="4">
        <v>179</v>
      </c>
      <c t="n" r="B15" s="6">
        <v>0</v>
      </c>
      <c t="n" r="C15" s="6">
        <v>-6381</v>
      </c>
      <c t="n" r="D15" s="6">
        <v>-13484</v>
      </c>
    </row>
    <row r="16" spans="1:4">
      <c t="s" r="A16" s="4">
        <v>946</v>
      </c>
      <c t="n" r="B16" s="6">
        <v>64556</v>
      </c>
      <c t="n" r="C16" s="6">
        <v>11088</v>
      </c>
      <c t="n" r="D16" s="6">
        <v>63886</v>
      </c>
    </row>
    <row r="17" spans="1:4">
      <c t="s" r="A17" s="4">
        <v>187</v>
      </c>
      <c t="n" r="B17" s="6">
        <v>0</v>
      </c>
      <c t="n" r="C17" s="6">
        <v>453</v>
      </c>
      <c t="n" r="D17" s="6">
        <v>11</v>
      </c>
    </row>
    <row r="18" spans="1:4">
      <c t="s" r="A18" s="3">
        <v>189</v>
      </c>
    </row>
    <row r="19" spans="1:4">
      <c t="s" r="A19" s="4">
        <v>192</v>
      </c>
      <c t="n" r="B19" s="6">
        <v>-7930</v>
      </c>
      <c t="n" r="C19" s="6">
        <v>-7853</v>
      </c>
      <c t="n" r="D19" s="6">
        <v>-7781</v>
      </c>
    </row>
    <row r="20" spans="1:4">
      <c t="s" r="A20" s="4">
        <v>150</v>
      </c>
      <c t="n" r="B20" s="6">
        <v>173</v>
      </c>
      <c t="n" r="C20" s="6">
        <v>58</v>
      </c>
      <c t="n" r="D20" s="6">
        <v>0</v>
      </c>
    </row>
    <row r="21" spans="1:4">
      <c t="s" r="A21" s="4">
        <v>947</v>
      </c>
      <c t="n" r="B21" s="6">
        <v>-742</v>
      </c>
      <c t="n" r="C21" s="6">
        <v>-389</v>
      </c>
      <c t="n" r="D21" s="6">
        <v>-1500</v>
      </c>
    </row>
    <row r="22" spans="1:4">
      <c t="s" r="A22" s="4">
        <v>923</v>
      </c>
    </row>
    <row r="23" spans="1:4">
      <c t="s" r="A23" s="3">
        <v>939</v>
      </c>
    </row>
    <row r="24" spans="1:4">
      <c t="s" r="A24" s="4">
        <v>123</v>
      </c>
      <c t="n" r="B24" s="6">
        <v>15833</v>
      </c>
      <c t="n" r="C24" s="6">
        <v>16914</v>
      </c>
      <c t="n" r="D24" s="6">
        <v>17790</v>
      </c>
    </row>
    <row r="25" spans="1:4">
      <c t="s" r="A25" s="3">
        <v>940</v>
      </c>
    </row>
    <row r="26" spans="1:4">
      <c t="s" r="A26" s="4">
        <v>937</v>
      </c>
      <c t="n" r="B26" s="6">
        <v>-8533</v>
      </c>
      <c t="n" r="C26" s="6">
        <v>-9718</v>
      </c>
      <c t="n" r="D26" s="6">
        <v>-10545</v>
      </c>
    </row>
    <row r="27" spans="1:4">
      <c t="s" r="A27" s="4">
        <v>162</v>
      </c>
      <c t="n" r="B27" s="6">
        <v>1</v>
      </c>
      <c t="n" r="C27" s="6">
        <v>1</v>
      </c>
      <c t="n" r="D27" s="6">
        <v>0</v>
      </c>
    </row>
    <row r="28" spans="1:4">
      <c t="s" r="A28" s="4">
        <v>941</v>
      </c>
      <c t="n" r="B28" s="6">
        <v>3</v>
      </c>
      <c t="n" r="C28" s="6">
        <v>9</v>
      </c>
      <c t="n" r="D28" s="6">
        <v>17</v>
      </c>
    </row>
    <row r="29" spans="1:4">
      <c t="s" r="A29" s="4">
        <v>942</v>
      </c>
      <c t="n" r="B29" s="6">
        <v>2</v>
      </c>
      <c t="n" r="C29" s="6">
        <v>94</v>
      </c>
      <c t="n" r="D29" s="6">
        <v>0</v>
      </c>
    </row>
    <row r="30" spans="1:4">
      <c t="s" r="A30" s="4">
        <v>948</v>
      </c>
      <c t="n" r="B30" s="6">
        <v>106</v>
      </c>
      <c t="n" r="C30" s="6">
        <v>96</v>
      </c>
      <c t="n" r="D30" s="6">
        <v>77</v>
      </c>
    </row>
    <row r="31" spans="1:4">
      <c t="s" r="A31" s="4">
        <v>943</v>
      </c>
      <c t="n" r="B31" s="6">
        <v>-81</v>
      </c>
      <c t="n" r="C31" s="6">
        <v>-63</v>
      </c>
      <c t="n" r="D31" s="6">
        <v>3</v>
      </c>
    </row>
    <row r="32" spans="1:4">
      <c t="s" r="A32" s="4">
        <v>944</v>
      </c>
      <c t="n" r="B32" s="6">
        <v>128</v>
      </c>
      <c t="n" r="C32" s="6">
        <v>-33</v>
      </c>
      <c t="n" r="D32" s="6">
        <v>20</v>
      </c>
    </row>
    <row r="33" spans="1:4">
      <c t="s" r="A33" s="4">
        <v>945</v>
      </c>
      <c t="n" r="B33" s="6">
        <v>0</v>
      </c>
      <c t="n" r="C33" s="6">
        <v>0</v>
      </c>
      <c t="n" r="D33" s="6">
        <v>94</v>
      </c>
    </row>
    <row r="34" spans="1:4">
      <c t="s" r="A34" s="4">
        <v>172</v>
      </c>
      <c t="n" r="B34" s="6">
        <v>7459</v>
      </c>
      <c t="n" r="C34" s="6">
        <v>7300</v>
      </c>
      <c t="n" r="D34" s="6">
        <v>7456</v>
      </c>
    </row>
    <row r="35" spans="1:4">
      <c t="s" r="A35" s="3">
        <v>173</v>
      </c>
    </row>
    <row r="36" spans="1:4">
      <c t="s" r="A36" s="4">
        <v>174</v>
      </c>
      <c t="n" r="B36" s="6">
        <v>307</v>
      </c>
      <c t="n" r="C36" s="6">
        <v>213</v>
      </c>
      <c t="n" r="D36" s="6">
        <v>-2</v>
      </c>
    </row>
    <row r="37" spans="1:4">
      <c t="s" r="A37" s="4">
        <v>178</v>
      </c>
      <c t="n" r="B37" s="6">
        <v>0</v>
      </c>
      <c t="n" r="C37" s="6">
        <v>0</v>
      </c>
      <c t="n" r="D37" s="6">
        <v>-612</v>
      </c>
    </row>
    <row r="38" spans="1:4">
      <c t="s" r="A38" s="4">
        <v>179</v>
      </c>
      <c t="n" r="B38" s="6">
        <v>0</v>
      </c>
      <c t="n" r="C38" s="6">
        <v>-453</v>
      </c>
      <c t="n" r="D38" s="6">
        <v>0</v>
      </c>
    </row>
    <row r="39" spans="1:4">
      <c t="s" r="A39" s="4">
        <v>946</v>
      </c>
      <c t="n" r="B39" s="6">
        <v>0</v>
      </c>
      <c t="n" r="C39" s="6">
        <v>455</v>
      </c>
      <c t="n" r="D39" s="6">
        <v>945</v>
      </c>
    </row>
    <row r="40" spans="1:4">
      <c t="s" r="A40" s="4">
        <v>187</v>
      </c>
      <c t="n" r="B40" s="6">
        <v>0</v>
      </c>
      <c t="n" r="C40" s="6">
        <v>263</v>
      </c>
      <c t="n" r="D40" s="6">
        <v>0</v>
      </c>
    </row>
    <row r="41" spans="1:4">
      <c t="s" r="A41" s="4">
        <v>949</v>
      </c>
      <c t="n" r="B41" s="6">
        <v>307</v>
      </c>
      <c t="n" r="C41" s="6">
        <v>478</v>
      </c>
      <c t="n" r="D41" s="6">
        <v>331</v>
      </c>
    </row>
    <row r="42" spans="1:4">
      <c t="s" r="A42" s="3">
        <v>189</v>
      </c>
    </row>
    <row r="43" spans="1:4">
      <c t="s" r="A43" s="4">
        <v>192</v>
      </c>
      <c t="n" r="B43" s="6">
        <v>-7930</v>
      </c>
      <c t="n" r="C43" s="6">
        <v>-7853</v>
      </c>
      <c t="n" r="D43" s="6">
        <v>-7781</v>
      </c>
    </row>
    <row r="44" spans="1:4">
      <c t="s" r="A44" s="4">
        <v>150</v>
      </c>
      <c t="n" r="B44" s="6">
        <v>173</v>
      </c>
      <c t="n" r="C44" s="6">
        <v>58</v>
      </c>
      <c t="n" r="D44" s="6">
        <v>0</v>
      </c>
    </row>
    <row r="45" spans="1:4">
      <c t="s" r="A45" s="4">
        <v>950</v>
      </c>
      <c t="n" r="B45" s="6">
        <v>-7757</v>
      </c>
      <c t="n" r="C45" s="6">
        <v>-7795</v>
      </c>
      <c t="n" r="D45" s="6">
        <v>-7781</v>
      </c>
    </row>
    <row r="46" spans="1:4">
      <c t="s" r="A46" s="4">
        <v>947</v>
      </c>
      <c t="n" r="B46" s="6">
        <v>9</v>
      </c>
      <c t="n" r="C46" s="6">
        <v>17</v>
      </c>
      <c t="n" r="D46" s="6">
        <v>6</v>
      </c>
    </row>
    <row r="47" spans="1:4">
      <c t="s" r="A47" s="4">
        <v>951</v>
      </c>
      <c t="n" r="B47" s="6">
        <v>10</v>
      </c>
      <c t="n" r="C47" s="6">
        <v>27</v>
      </c>
      <c t="n" r="D47" s="6">
        <v>21</v>
      </c>
    </row>
    <row r="48" spans="1:4">
      <c t="s" r="A48" s="4">
        <v>952</v>
      </c>
      <c t="n" r="B48" s="7">
        <v>19</v>
      </c>
      <c t="n" r="C48" s="7">
        <v>10</v>
      </c>
      <c t="n" r="D48" s="7">
        <v>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3</v>
      </c>
      <c t="s" r="B1" s="2">
        <v>1</v>
      </c>
    </row>
    <row r="2" spans="1:4">
      <c t="s" r="B2" s="2">
        <v>2</v>
      </c>
      <c t="s" r="C2" s="2">
        <v>32</v>
      </c>
      <c t="s" r="D2" s="2">
        <v>88</v>
      </c>
    </row>
    <row r="3" spans="1:4">
      <c t="s" r="A3" s="3">
        <v>954</v>
      </c>
    </row>
    <row r="4" spans="1:4">
      <c t="s" r="A4" s="4">
        <v>955</v>
      </c>
      <c t="n" r="B4" s="7">
        <v>17641</v>
      </c>
      <c t="n" r="C4" s="7">
        <v>9104</v>
      </c>
      <c t="n" r="D4" s="7">
        <v>16737</v>
      </c>
    </row>
    <row r="5" spans="1:4">
      <c t="s" r="A5" s="4">
        <v>956</v>
      </c>
      <c t="n" r="B5" s="7">
        <v>17571</v>
      </c>
      <c t="n" r="C5" s="6">
        <v>10248</v>
      </c>
      <c t="n" r="D5" s="7">
        <v>18592</v>
      </c>
    </row>
    <row r="6" spans="1:4">
      <c t="s" r="A6" s="4">
        <v>957</v>
      </c>
      <c t="s" r="B6" s="4">
        <v>958</v>
      </c>
    </row>
    <row r="7" spans="1:4">
      <c t="s" r="A7" s="4">
        <v>959</v>
      </c>
      <c t="n" r="B7" s="7">
        <v>634</v>
      </c>
      <c t="n" r="C7" s="7">
        <v>291</v>
      </c>
    </row>
    <row r="8" spans="1:4">
      <c t="s" r="A8" s="4">
        <v>960</v>
      </c>
      <c t="n" r="B8" s="6">
        <v>5</v>
      </c>
    </row>
    <row r="9" spans="1:4">
      <c t="s" r="A9" s="4">
        <v>961</v>
      </c>
    </row>
    <row r="10" spans="1:4">
      <c t="s" r="A10" s="3">
        <v>954</v>
      </c>
    </row>
    <row r="11" spans="1:4">
      <c t="s" r="A11" s="4">
        <v>962</v>
      </c>
      <c t="n" r="B11" s="7">
        <v>1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3</v>
      </c>
      <c t="s" r="B1" s="2">
        <v>2</v>
      </c>
      <c t="s" r="C1" s="2">
        <v>32</v>
      </c>
    </row>
    <row r="2" spans="1:3">
      <c t="s" r="A2" s="4">
        <v>964</v>
      </c>
    </row>
    <row r="3" spans="1:3">
      <c t="s" r="A3" s="3">
        <v>965</v>
      </c>
    </row>
    <row r="4" spans="1:3">
      <c t="s" r="A4" s="4">
        <v>966</v>
      </c>
      <c t="n" r="B4" s="7">
        <v>125934</v>
      </c>
      <c t="n" r="C4" s="7">
        <v>144578</v>
      </c>
    </row>
    <row r="5" spans="1:3">
      <c t="s" r="A5" s="4">
        <v>967</v>
      </c>
    </row>
    <row r="6" spans="1:3">
      <c t="s" r="A6" s="3">
        <v>965</v>
      </c>
    </row>
    <row r="7" spans="1:3">
      <c t="s" r="A7" s="4">
        <v>966</v>
      </c>
      <c t="n" r="B7" s="6">
        <v>15248</v>
      </c>
      <c t="n" r="C7" s="6">
        <v>14677</v>
      </c>
    </row>
    <row r="8" spans="1:3">
      <c t="s" r="A8" s="4">
        <v>961</v>
      </c>
    </row>
    <row r="9" spans="1:3">
      <c t="s" r="A9" s="3">
        <v>965</v>
      </c>
    </row>
    <row r="10" spans="1:3">
      <c t="s" r="A10" s="4">
        <v>966</v>
      </c>
      <c t="n" r="B10" s="7">
        <v>17571</v>
      </c>
      <c t="n" r="C10" s="7">
        <v>1024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8</v>
      </c>
      <c t="s" r="B1" s="2">
        <v>1</v>
      </c>
    </row>
    <row r="2" spans="1:3">
      <c t="s" r="B2" s="2">
        <v>2</v>
      </c>
      <c t="s" r="C2" s="2">
        <v>32</v>
      </c>
    </row>
    <row r="3" spans="1:3">
      <c t="s" r="A3" s="4">
        <v>969</v>
      </c>
    </row>
    <row r="4" spans="1:3">
      <c t="s" r="A4" s="3">
        <v>970</v>
      </c>
    </row>
    <row r="5" spans="1:3">
      <c t="s" r="A5" s="4">
        <v>971</v>
      </c>
      <c t="s" r="B5" s="4">
        <v>505</v>
      </c>
      <c t="s" r="C5" s="4">
        <v>972</v>
      </c>
    </row>
    <row r="6" spans="1:3">
      <c t="s" r="A6" s="4">
        <v>973</v>
      </c>
      <c t="n" r="B6" s="7">
        <v>309378</v>
      </c>
      <c t="n" r="C6" s="7">
        <v>310762</v>
      </c>
    </row>
    <row r="7" spans="1:3">
      <c t="s" r="A7" s="4">
        <v>974</v>
      </c>
    </row>
    <row r="8" spans="1:3">
      <c t="s" r="A8" s="3">
        <v>970</v>
      </c>
    </row>
    <row r="9" spans="1:3">
      <c t="s" r="A9" s="4">
        <v>971</v>
      </c>
      <c t="s" r="B9" s="4">
        <v>975</v>
      </c>
      <c t="s" r="C9" s="4">
        <v>976</v>
      </c>
    </row>
    <row r="10" spans="1:3">
      <c t="s" r="A10" s="4">
        <v>973</v>
      </c>
      <c t="n" r="B10" s="7">
        <v>200521</v>
      </c>
      <c t="n" r="C10" s="7">
        <v>190055</v>
      </c>
    </row>
    <row r="11" spans="1:3">
      <c t="s" r="A11" s="4">
        <v>977</v>
      </c>
    </row>
    <row r="12" spans="1:3">
      <c t="s" r="A12" s="3">
        <v>970</v>
      </c>
    </row>
    <row r="13" spans="1:3">
      <c t="s" r="A13" s="4">
        <v>971</v>
      </c>
      <c t="s" r="B13" s="4">
        <v>978</v>
      </c>
      <c t="s" r="C13" s="4">
        <v>979</v>
      </c>
    </row>
    <row r="14" spans="1:3">
      <c t="s" r="A14" s="4">
        <v>973</v>
      </c>
      <c t="n" r="B14" s="7">
        <v>143504</v>
      </c>
      <c t="n" r="C14" s="7">
        <v>147039</v>
      </c>
    </row>
    <row r="15" spans="1:3">
      <c t="s" r="A15" s="4">
        <v>980</v>
      </c>
    </row>
    <row r="16" spans="1:3">
      <c t="s" r="A16" s="3">
        <v>970</v>
      </c>
    </row>
    <row r="17" spans="1:3">
      <c t="s" r="A17" s="4">
        <v>971</v>
      </c>
      <c t="s" r="B17" s="4">
        <v>981</v>
      </c>
      <c t="s" r="C17" s="4">
        <v>981</v>
      </c>
    </row>
    <row r="18" spans="1:3">
      <c t="s" r="A18" s="4">
        <v>973</v>
      </c>
      <c t="n" r="B18" s="7">
        <v>12409</v>
      </c>
      <c t="n" r="C18" s="7">
        <v>115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982</v>
      </c>
      <c t="s" r="B1" s="2">
        <v>1</v>
      </c>
    </row>
    <row r="2" spans="1:3">
      <c t="s" r="B2" s="2">
        <v>443</v>
      </c>
      <c t="s" r="C2" s="2">
        <v>444</v>
      </c>
    </row>
    <row r="3" spans="1:3">
      <c t="s" r="A3" s="4">
        <v>983</v>
      </c>
    </row>
    <row r="4" spans="1:3">
      <c t="s" r="A4" s="3">
        <v>984</v>
      </c>
    </row>
    <row r="5" spans="1:3">
      <c t="s" r="A5" s="4">
        <v>985</v>
      </c>
      <c t="n" r="C5" s="6">
        <v>1</v>
      </c>
    </row>
    <row r="6" spans="1:3">
      <c t="s" r="A6" s="4">
        <v>986</v>
      </c>
    </row>
    <row r="7" spans="1:3">
      <c t="s" r="A7" s="3">
        <v>984</v>
      </c>
    </row>
    <row r="8" spans="1:3">
      <c t="s" r="A8" s="4">
        <v>987</v>
      </c>
      <c t="n" r="B8" s="7">
        <v>0</v>
      </c>
      <c t="n" r="C8" s="7">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8</v>
      </c>
      <c t="s" r="B1" s="2">
        <v>2</v>
      </c>
      <c t="s" r="C1" s="2">
        <v>32</v>
      </c>
    </row>
    <row r="2" spans="1:3">
      <c t="s" r="A2" s="3">
        <v>989</v>
      </c>
    </row>
    <row r="3" spans="1:3">
      <c t="s" r="A3" s="4">
        <v>920</v>
      </c>
      <c t="n" r="B3" s="7">
        <v>236131</v>
      </c>
      <c t="n" r="C3" s="7">
        <v>222844</v>
      </c>
    </row>
    <row r="4" spans="1:3">
      <c t="s" r="A4" s="4">
        <v>453</v>
      </c>
    </row>
    <row r="5" spans="1:3">
      <c t="s" r="A5" s="3">
        <v>989</v>
      </c>
    </row>
    <row r="6" spans="1:3">
      <c t="s" r="A6" s="4">
        <v>920</v>
      </c>
      <c t="n" r="B6" s="6">
        <v>212464</v>
      </c>
      <c t="n" r="C6" s="6">
        <v>194219</v>
      </c>
    </row>
    <row r="7" spans="1:3">
      <c t="s" r="A7" s="4">
        <v>454</v>
      </c>
    </row>
    <row r="8" spans="1:3">
      <c t="s" r="A8" s="3">
        <v>989</v>
      </c>
    </row>
    <row r="9" spans="1:3">
      <c t="s" r="A9" s="4">
        <v>920</v>
      </c>
      <c t="n" r="B9" s="6">
        <v>16475</v>
      </c>
      <c t="n" r="C9" s="6">
        <v>19380</v>
      </c>
    </row>
    <row r="10" spans="1:3">
      <c t="s" r="A10" s="4">
        <v>467</v>
      </c>
    </row>
    <row r="11" spans="1:3">
      <c t="s" r="A11" s="3">
        <v>989</v>
      </c>
    </row>
    <row r="12" spans="1:3">
      <c t="s" r="A12" s="4">
        <v>920</v>
      </c>
      <c t="n" r="B12" s="6">
        <v>1319</v>
      </c>
      <c t="n" r="C12" s="6">
        <v>2014</v>
      </c>
    </row>
    <row r="13" spans="1:3">
      <c t="s" r="A13" s="4">
        <v>455</v>
      </c>
    </row>
    <row r="14" spans="1:3">
      <c t="s" r="A14" s="3">
        <v>989</v>
      </c>
    </row>
    <row r="15" spans="1:3">
      <c t="s" r="A15" s="4">
        <v>920</v>
      </c>
      <c t="n" r="B15" s="6">
        <v>5746</v>
      </c>
      <c t="n" r="C15" s="6">
        <v>7104</v>
      </c>
    </row>
    <row r="16" spans="1:3">
      <c t="s" r="A16" s="4">
        <v>487</v>
      </c>
    </row>
    <row r="17" spans="1:3">
      <c t="s" r="A17" s="3">
        <v>989</v>
      </c>
    </row>
    <row r="18" spans="1:3">
      <c t="s" r="A18" s="4">
        <v>920</v>
      </c>
      <c t="n" r="B18" s="6">
        <v>127</v>
      </c>
      <c t="n" r="C18" s="6">
        <v>127</v>
      </c>
    </row>
    <row r="19" spans="1:3">
      <c t="s" r="A19" s="4">
        <v>805</v>
      </c>
    </row>
    <row r="20" spans="1:3">
      <c t="s" r="A20" s="3">
        <v>989</v>
      </c>
    </row>
    <row r="21" spans="1:3">
      <c t="s" r="A21" s="4">
        <v>920</v>
      </c>
      <c t="n" r="B21" s="6">
        <v>236131</v>
      </c>
      <c t="n" r="C21" s="6">
        <v>222844</v>
      </c>
    </row>
    <row r="22" spans="1:3">
      <c t="s" r="A22" s="4">
        <v>990</v>
      </c>
    </row>
    <row r="23" spans="1:3">
      <c t="s" r="A23" s="3">
        <v>989</v>
      </c>
    </row>
    <row r="24" spans="1:3">
      <c t="s" r="A24" s="4">
        <v>920</v>
      </c>
      <c t="n" r="B24" s="6">
        <v>212464</v>
      </c>
      <c t="n" r="C24" s="6">
        <v>194219</v>
      </c>
    </row>
    <row r="25" spans="1:3">
      <c t="s" r="A25" s="4">
        <v>811</v>
      </c>
    </row>
    <row r="26" spans="1:3">
      <c t="s" r="A26" s="3">
        <v>989</v>
      </c>
    </row>
    <row r="27" spans="1:3">
      <c t="s" r="A27" s="4">
        <v>920</v>
      </c>
      <c t="n" r="B27" s="6">
        <v>16475</v>
      </c>
      <c t="n" r="C27" s="6">
        <v>19380</v>
      </c>
    </row>
    <row r="28" spans="1:3">
      <c t="s" r="A28" s="4">
        <v>991</v>
      </c>
    </row>
    <row r="29" spans="1:3">
      <c t="s" r="A29" s="3">
        <v>989</v>
      </c>
    </row>
    <row r="30" spans="1:3">
      <c t="s" r="A30" s="4">
        <v>920</v>
      </c>
      <c t="n" r="B30" s="6">
        <v>1319</v>
      </c>
      <c t="n" r="C30" s="6">
        <v>2014</v>
      </c>
    </row>
    <row r="31" spans="1:3">
      <c t="s" r="A31" s="4">
        <v>992</v>
      </c>
    </row>
    <row r="32" spans="1:3">
      <c t="s" r="A32" s="3">
        <v>989</v>
      </c>
    </row>
    <row r="33" spans="1:3">
      <c t="s" r="A33" s="4">
        <v>920</v>
      </c>
      <c t="n" r="B33" s="6">
        <v>5746</v>
      </c>
      <c t="n" r="C33" s="6">
        <v>7104</v>
      </c>
    </row>
    <row r="34" spans="1:3">
      <c t="s" r="A34" s="4">
        <v>993</v>
      </c>
    </row>
    <row r="35" spans="1:3">
      <c t="s" r="A35" s="3">
        <v>989</v>
      </c>
    </row>
    <row r="36" spans="1:3">
      <c t="s" r="A36" s="4">
        <v>920</v>
      </c>
      <c t="n" r="B36" s="7">
        <v>127</v>
      </c>
      <c t="n" r="C36" s="7">
        <v>12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4</v>
      </c>
      <c t="s" r="B1" s="2">
        <v>2</v>
      </c>
      <c t="s" r="C1" s="2">
        <v>32</v>
      </c>
    </row>
    <row r="2" spans="1:3">
      <c t="s" r="A2" s="3">
        <v>995</v>
      </c>
    </row>
    <row r="3" spans="1:3">
      <c t="s" r="A3" s="4">
        <v>996</v>
      </c>
      <c t="n" r="B3" s="7">
        <v>2328</v>
      </c>
      <c t="n" r="C3" s="7">
        <v>7224</v>
      </c>
    </row>
    <row r="4" spans="1:3">
      <c t="s" r="A4" s="4">
        <v>997</v>
      </c>
      <c t="n" r="B4" s="6">
        <v>4165</v>
      </c>
      <c t="n" r="C4" s="6">
        <v>4744</v>
      </c>
    </row>
    <row r="5" spans="1:3">
      <c t="s" r="A5" s="4">
        <v>813</v>
      </c>
    </row>
    <row r="6" spans="1:3">
      <c t="s" r="A6" s="3">
        <v>995</v>
      </c>
    </row>
    <row r="7" spans="1:3">
      <c t="s" r="A7" s="4">
        <v>996</v>
      </c>
      <c t="n" r="B7" s="6">
        <v>2328</v>
      </c>
      <c t="n" r="C7" s="6">
        <v>7224</v>
      </c>
    </row>
    <row r="8" spans="1:3">
      <c t="s" r="A8" s="4">
        <v>997</v>
      </c>
      <c t="n" r="B8" s="7">
        <v>4165</v>
      </c>
      <c t="n" r="C8" s="7">
        <v>474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t="s" r="A1" s="1">
        <v>998</v>
      </c>
      <c t="s" r="C1" s="2">
        <v>1</v>
      </c>
    </row>
    <row r="2" spans="1:4">
      <c t="s" r="C2" s="2">
        <v>2</v>
      </c>
      <c t="s" r="D2" s="2">
        <v>32</v>
      </c>
    </row>
    <row r="3" spans="1:4">
      <c t="s" r="A3" s="4">
        <v>999</v>
      </c>
    </row>
    <row r="4" spans="1:4">
      <c t="s" r="A4" s="3">
        <v>1000</v>
      </c>
    </row>
    <row r="5" spans="1:4">
      <c t="s" r="A5" s="4">
        <v>1001</v>
      </c>
      <c t="s" r="C5" s="4">
        <v>1002</v>
      </c>
      <c t="s" r="D5" s="4">
        <v>1002</v>
      </c>
    </row>
    <row r="6" spans="1:4">
      <c t="s" r="A6" s="4">
        <v>1003</v>
      </c>
      <c t="s" r="C6" s="4">
        <v>1002</v>
      </c>
      <c t="s" r="D6" s="4">
        <v>1002</v>
      </c>
    </row>
    <row r="7" spans="1:4">
      <c t="s" r="A7" s="4">
        <v>1004</v>
      </c>
    </row>
    <row r="8" spans="1:4">
      <c t="s" r="A8" s="3">
        <v>1000</v>
      </c>
    </row>
    <row r="9" spans="1:4">
      <c t="s" r="A9" s="4">
        <v>1001</v>
      </c>
      <c t="s" r="D9" s="4">
        <v>1005</v>
      </c>
    </row>
    <row r="10" spans="1:4">
      <c t="s" r="A10" s="4">
        <v>1003</v>
      </c>
      <c t="s" r="D10" s="4">
        <v>1005</v>
      </c>
    </row>
    <row r="11" spans="1:4">
      <c t="s" r="A11" s="4">
        <v>1003</v>
      </c>
      <c t="s" r="B11" s="4">
        <v>557</v>
      </c>
      <c t="s" r="D11" s="4">
        <v>911</v>
      </c>
    </row>
    <row r="12" spans="1:4">
      <c t="s" r="A12" s="4">
        <v>1003</v>
      </c>
      <c t="s" r="B12" s="4">
        <v>557</v>
      </c>
      <c t="s" r="D12" s="4">
        <v>1006</v>
      </c>
    </row>
    <row r="13" spans="1:4">
      <c t="s" r="A13" s="4">
        <v>1007</v>
      </c>
    </row>
    <row r="14" spans="1:4">
      <c t="s" r="A14" s="3">
        <v>1000</v>
      </c>
    </row>
    <row r="15" spans="1:4">
      <c t="s" r="A15" s="4">
        <v>1001</v>
      </c>
      <c t="s" r="C15" s="4">
        <v>1005</v>
      </c>
      <c t="s" r="D15" s="4">
        <v>1005</v>
      </c>
    </row>
    <row r="16" spans="1:4">
      <c t="s" r="A16" s="4">
        <v>1003</v>
      </c>
      <c t="s" r="C16" s="4">
        <v>1005</v>
      </c>
      <c t="s" r="D16" s="4">
        <v>1005</v>
      </c>
    </row>
    <row r="17" spans="1:4">
      <c t="s" r="A17" s="4">
        <v>1008</v>
      </c>
    </row>
    <row r="18" spans="1:4">
      <c t="s" r="A18" s="3">
        <v>1000</v>
      </c>
    </row>
    <row r="19" spans="1:4">
      <c t="s" r="A19" s="4">
        <v>1001</v>
      </c>
      <c t="s" r="C19" s="4">
        <v>889</v>
      </c>
      <c t="s" r="D19" s="4">
        <v>1009</v>
      </c>
    </row>
    <row r="20" spans="1:4">
      <c t="s" r="A20" s="4">
        <v>1001</v>
      </c>
      <c t="s" r="C20" s="4">
        <v>1010</v>
      </c>
      <c t="s" r="D20" s="4">
        <v>1011</v>
      </c>
    </row>
    <row r="21" spans="1:4">
      <c t="s" r="A21" s="4">
        <v>1012</v>
      </c>
    </row>
    <row r="22" spans="1:4">
      <c t="s" r="A22" s="3">
        <v>1000</v>
      </c>
    </row>
    <row r="23" spans="1:4">
      <c t="s" r="A23" s="4">
        <v>1001</v>
      </c>
      <c t="s" r="C23" s="4">
        <v>737</v>
      </c>
      <c t="s" r="D23" s="4">
        <v>737</v>
      </c>
    </row>
    <row r="24" spans="1:4">
      <c t="s" r="A24" s="4">
        <v>1001</v>
      </c>
      <c t="s" r="C24" s="4">
        <v>1013</v>
      </c>
      <c t="s" r="D24" s="4">
        <v>1013</v>
      </c>
    </row>
    <row r="25" spans="1:4">
      <c t="s" r="A25" s="4">
        <v>1003</v>
      </c>
      <c t="s" r="B25" s="4">
        <v>576</v>
      </c>
      <c t="s" r="C25" s="4">
        <v>737</v>
      </c>
      <c t="s" r="D25" s="4">
        <v>737</v>
      </c>
    </row>
    <row r="26" spans="1:4">
      <c t="s" r="A26" s="4">
        <v>1003</v>
      </c>
      <c t="s" r="B26" s="4">
        <v>576</v>
      </c>
      <c t="s" r="C26" s="4">
        <v>1013</v>
      </c>
      <c t="s" r="D26" s="4">
        <v>1013</v>
      </c>
    </row>
    <row r="27" spans="1:4">
      <c t="s" r="A27" s="4">
        <v>1014</v>
      </c>
    </row>
    <row r="28" spans="1:4">
      <c t="s" r="A28" s="3">
        <v>1000</v>
      </c>
    </row>
    <row r="29" spans="1:4">
      <c t="s" r="A29" s="4">
        <v>1001</v>
      </c>
      <c t="s" r="C29" s="4">
        <v>1015</v>
      </c>
      <c t="s" r="D29" s="4">
        <v>1016</v>
      </c>
    </row>
    <row r="30" spans="1:4">
      <c t="s" r="A30" s="4">
        <v>1001</v>
      </c>
      <c t="s" r="C30" s="4">
        <v>1017</v>
      </c>
      <c t="s" r="D30" s="4">
        <v>1018</v>
      </c>
    </row>
    <row r="31" spans="1:4">
      <c t="s" r="A31" s="4">
        <v>1019</v>
      </c>
    </row>
    <row r="32" spans="1:4">
      <c t="s" r="A32" s="3">
        <v>1000</v>
      </c>
    </row>
    <row r="33" spans="1:4">
      <c t="s" r="A33" s="4">
        <v>1001</v>
      </c>
      <c t="s" r="C33" s="4">
        <v>1020</v>
      </c>
      <c t="s" r="D33" s="4">
        <v>1021</v>
      </c>
    </row>
    <row r="34" spans="1:4">
      <c t="s" r="A34" s="4">
        <v>1001</v>
      </c>
      <c t="s" r="C34" s="4">
        <v>1022</v>
      </c>
      <c t="s" r="D34" s="4">
        <v>1023</v>
      </c>
    </row>
    <row r="35" spans="1:4">
      <c t="s" r="A35" s="4">
        <v>1003</v>
      </c>
      <c t="s" r="C35" s="4">
        <v>911</v>
      </c>
      <c t="s" r="D35" s="4">
        <v>1024</v>
      </c>
    </row>
    <row r="36" spans="1:4">
      <c t="s" r="A36" s="4">
        <v>1003</v>
      </c>
      <c t="s" r="C36" s="4">
        <v>1006</v>
      </c>
      <c t="s" r="D36" s="4">
        <v>1025</v>
      </c>
    </row>
    <row r="37" spans="1:4">
      <c t="s" r="A37" s="4">
        <v>1026</v>
      </c>
    </row>
    <row r="38" spans="1:4">
      <c t="s" r="A38" s="3">
        <v>1000</v>
      </c>
    </row>
    <row r="39" spans="1:4">
      <c t="s" r="A39" s="4">
        <v>1001</v>
      </c>
      <c t="s" r="C39" s="4">
        <v>1027</v>
      </c>
      <c t="s" r="D39" s="4">
        <v>1028</v>
      </c>
    </row>
    <row r="40" spans="1:4">
      <c t="s" r="A40" s="4">
        <v>1001</v>
      </c>
      <c t="s" r="C40" s="4">
        <v>1029</v>
      </c>
      <c t="s" r="D40" s="4">
        <v>1030</v>
      </c>
    </row>
    <row r="41" spans="1:4">
      <c t="s" r="A41" s="4">
        <v>1031</v>
      </c>
    </row>
    <row r="42" spans="1:4">
      <c t="s" r="A42" s="3">
        <v>1000</v>
      </c>
    </row>
    <row r="43" spans="1:4">
      <c t="s" r="A43" s="4">
        <v>1001</v>
      </c>
      <c t="s" r="C43" s="4">
        <v>1032</v>
      </c>
      <c t="s" r="D43" s="4">
        <v>1033</v>
      </c>
    </row>
    <row r="44" spans="1:4">
      <c t="s" r="A44" s="4">
        <v>1001</v>
      </c>
      <c t="s" r="C44" s="4">
        <v>1034</v>
      </c>
      <c t="s" r="D44" s="4">
        <v>1035</v>
      </c>
    </row>
    <row r="45" spans="1:4">
      <c t="s" r="A45" s="4">
        <v>1003</v>
      </c>
      <c t="s" r="C45" s="4">
        <v>1036</v>
      </c>
      <c t="s" r="D45" s="4">
        <v>1037</v>
      </c>
    </row>
    <row r="46" spans="1:4">
      <c t="s" r="A46" s="4">
        <v>1003</v>
      </c>
      <c t="s" r="C46" s="4">
        <v>1038</v>
      </c>
      <c t="s" r="D46" s="4">
        <v>1039</v>
      </c>
    </row>
    <row r="47" spans="1:4">
      <c t="n" r="A47"/>
    </row>
    <row r="48" spans="1:4">
      <c t="s" r="A48" s="4">
        <v>557</v>
      </c>
      <c t="s" r="B48" s="4">
        <v>1040</v>
      </c>
    </row>
    <row r="49" spans="1:4">
      <c t="s" r="A49" s="4">
        <v>576</v>
      </c>
      <c t="s" r="B49" s="4">
        <v>1041</v>
      </c>
    </row>
  </sheetData>
  <mergeCells count="5">
    <mergeCell ref="A1:B2"/>
    <mergeCell ref="C1:D1"/>
    <mergeCell ref="A47:C47"/>
    <mergeCell ref="B48:C48"/>
    <mergeCell ref="B49:C4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42</v>
      </c>
      <c t="s" r="B1" s="2">
        <v>2</v>
      </c>
      <c t="s" r="C1" s="2">
        <v>32</v>
      </c>
      <c t="s" r="D1" s="2">
        <v>88</v>
      </c>
      <c t="s" r="E1" s="2">
        <v>532</v>
      </c>
    </row>
    <row r="2" spans="1:5">
      <c t="s" r="A2" s="3">
        <v>1043</v>
      </c>
    </row>
    <row r="3" spans="1:5">
      <c t="s" r="A3" s="4">
        <v>34</v>
      </c>
      <c t="n" r="B3" s="7">
        <v>12152</v>
      </c>
      <c t="n" r="C3" s="7">
        <v>12894</v>
      </c>
      <c t="n" r="D3" s="7">
        <v>13283</v>
      </c>
      <c t="n" r="E3" s="7">
        <v>14783</v>
      </c>
    </row>
    <row r="4" spans="1:5">
      <c t="s" r="A4" s="4">
        <v>35</v>
      </c>
      <c t="n" r="B4" s="6">
        <v>130811</v>
      </c>
      <c t="n" r="C4" s="6">
        <v>102548</v>
      </c>
    </row>
    <row r="5" spans="1:5">
      <c t="s" r="A5" s="4">
        <v>1044</v>
      </c>
      <c t="n" r="B5" s="6">
        <v>388159</v>
      </c>
      <c t="n" r="C5" s="6">
        <v>384296</v>
      </c>
    </row>
    <row r="6" spans="1:5">
      <c t="s" r="A6" s="4">
        <v>1045</v>
      </c>
      <c t="n" r="B6" s="6">
        <v>1129</v>
      </c>
      <c t="n" r="C6" s="6">
        <v>1089</v>
      </c>
    </row>
    <row r="7" spans="1:5">
      <c t="s" r="A7" s="4">
        <v>39</v>
      </c>
      <c t="n" r="B7" s="6">
        <v>634</v>
      </c>
      <c t="n" r="C7" s="6">
        <v>291</v>
      </c>
    </row>
    <row r="8" spans="1:5">
      <c t="s" r="A8" s="4">
        <v>51</v>
      </c>
      <c t="n" r="B8" s="6">
        <v>610711</v>
      </c>
      <c t="n" r="C8" s="6">
        <v>597203</v>
      </c>
    </row>
    <row r="9" spans="1:5">
      <c t="s" r="A9" s="4">
        <v>53</v>
      </c>
      <c t="n" r="B9" s="6">
        <v>5769</v>
      </c>
      <c t="n" r="C9" s="6">
        <v>5748</v>
      </c>
    </row>
    <row r="10" spans="1:5">
      <c t="s" r="A10" s="4">
        <v>1046</v>
      </c>
      <c t="n" r="B10" s="6">
        <v>22401</v>
      </c>
      <c t="n" r="C10" s="6">
        <v>21797</v>
      </c>
    </row>
    <row r="11" spans="1:5">
      <c t="s" r="A11" s="3">
        <v>1047</v>
      </c>
    </row>
    <row r="12" spans="1:5">
      <c t="s" r="A12" s="4">
        <v>1048</v>
      </c>
      <c t="n" r="B12" s="6">
        <v>1018859</v>
      </c>
      <c t="n" r="C12" s="6">
        <v>982428</v>
      </c>
    </row>
    <row r="13" spans="1:5">
      <c t="s" r="A13" s="4">
        <v>65</v>
      </c>
      <c t="n" r="B13" s="6">
        <v>56</v>
      </c>
      <c t="n" r="C13" s="6">
        <v>68</v>
      </c>
    </row>
    <row r="14" spans="1:5">
      <c t="s" r="A14" s="4">
        <v>797</v>
      </c>
    </row>
    <row r="15" spans="1:5">
      <c t="s" r="A15" s="3">
        <v>1043</v>
      </c>
    </row>
    <row r="16" spans="1:5">
      <c t="s" r="A16" s="4">
        <v>34</v>
      </c>
      <c t="n" r="B16" s="6">
        <v>12152</v>
      </c>
      <c t="n" r="C16" s="6">
        <v>12894</v>
      </c>
    </row>
    <row r="17" spans="1:5">
      <c t="s" r="A17" s="4">
        <v>35</v>
      </c>
      <c t="n" r="B17" s="6">
        <v>130811</v>
      </c>
      <c t="n" r="C17" s="6">
        <v>102548</v>
      </c>
    </row>
    <row r="18" spans="1:5">
      <c t="s" r="A18" s="4">
        <v>805</v>
      </c>
    </row>
    <row r="19" spans="1:5">
      <c t="s" r="A19" s="3">
        <v>1043</v>
      </c>
    </row>
    <row r="20" spans="1:5">
      <c t="s" r="A20" s="4">
        <v>1044</v>
      </c>
      <c t="n" r="B20" s="6">
        <v>394163</v>
      </c>
      <c t="n" r="C20" s="6">
        <v>390547</v>
      </c>
    </row>
    <row r="21" spans="1:5">
      <c t="s" r="A21" s="4">
        <v>1045</v>
      </c>
      <c t="n" r="B21" s="6">
        <v>1129</v>
      </c>
      <c t="n" r="C21" s="6">
        <v>1089</v>
      </c>
    </row>
    <row r="22" spans="1:5">
      <c t="s" r="A22" s="4">
        <v>39</v>
      </c>
      <c t="n" r="B22" s="6">
        <v>634</v>
      </c>
      <c t="n" r="C22" s="6">
        <v>291</v>
      </c>
    </row>
    <row r="23" spans="1:5">
      <c t="s" r="A23" s="4">
        <v>53</v>
      </c>
      <c t="n" r="B23" s="6">
        <v>5769</v>
      </c>
      <c t="n" r="C23" s="6">
        <v>5748</v>
      </c>
    </row>
    <row r="24" spans="1:5">
      <c t="s" r="A24" s="4">
        <v>1046</v>
      </c>
      <c t="n" r="B24" s="6">
        <v>22401</v>
      </c>
      <c t="n" r="C24" s="6">
        <v>21797</v>
      </c>
    </row>
    <row r="25" spans="1:5">
      <c t="s" r="A25" s="3">
        <v>1047</v>
      </c>
    </row>
    <row r="26" spans="1:5">
      <c t="s" r="A26" s="4">
        <v>1048</v>
      </c>
      <c t="n" r="B26" s="6">
        <v>826476</v>
      </c>
      <c t="n" r="C26" s="6">
        <v>765682</v>
      </c>
    </row>
    <row r="27" spans="1:5">
      <c t="s" r="A27" s="4">
        <v>65</v>
      </c>
      <c t="n" r="B27" s="6">
        <v>56</v>
      </c>
      <c t="n" r="C27" s="6">
        <v>68</v>
      </c>
    </row>
    <row r="28" spans="1:5">
      <c t="s" r="A28" s="4">
        <v>813</v>
      </c>
    </row>
    <row r="29" spans="1:5">
      <c t="s" r="A29" s="3">
        <v>1043</v>
      </c>
    </row>
    <row r="30" spans="1:5">
      <c t="s" r="A30" s="4">
        <v>51</v>
      </c>
      <c t="n" r="B30" s="6">
        <v>621590</v>
      </c>
      <c t="n" r="C30" s="6">
        <v>633063</v>
      </c>
    </row>
    <row r="31" spans="1:5">
      <c t="s" r="A31" s="3">
        <v>1047</v>
      </c>
    </row>
    <row r="32" spans="1:5">
      <c t="s" r="A32" s="4">
        <v>1048</v>
      </c>
      <c t="n" r="B32" s="7">
        <v>193912</v>
      </c>
      <c t="n" r="C32" s="7">
        <v>2164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2</v>
      </c>
      <c t="s" r="D2" s="2">
        <v>88</v>
      </c>
    </row>
    <row r="3" spans="1:4">
      <c t="s" r="A3" s="3">
        <v>157</v>
      </c>
    </row>
    <row r="4" spans="1:4">
      <c t="s" r="A4" s="4">
        <v>123</v>
      </c>
      <c t="n" r="B4" s="7">
        <v>15833</v>
      </c>
      <c t="n" r="C4" s="7">
        <v>16914</v>
      </c>
      <c t="n" r="D4" s="7">
        <v>17790</v>
      </c>
    </row>
    <row r="5" spans="1:4">
      <c t="s" r="A5" s="3">
        <v>158</v>
      </c>
    </row>
    <row r="6" spans="1:4">
      <c t="s" r="A6" s="4">
        <v>99</v>
      </c>
      <c t="n" r="B6" s="6">
        <v>2009</v>
      </c>
      <c t="n" r="C6" s="6">
        <v>1641</v>
      </c>
      <c t="n" r="D6" s="6">
        <v>1531</v>
      </c>
    </row>
    <row r="7" spans="1:4">
      <c t="s" r="A7" s="4">
        <v>159</v>
      </c>
      <c t="n" r="B7" s="6">
        <v>10</v>
      </c>
      <c t="n" r="C7" s="6">
        <v>73</v>
      </c>
      <c t="n" r="D7" s="6">
        <v>64</v>
      </c>
    </row>
    <row r="8" spans="1:4">
      <c t="s" r="A8" s="4">
        <v>160</v>
      </c>
      <c t="n" r="B8" s="6">
        <v>749</v>
      </c>
      <c t="n" r="C8" s="6">
        <v>732</v>
      </c>
      <c t="n" r="D8" s="6">
        <v>726</v>
      </c>
    </row>
    <row r="9" spans="1:4">
      <c t="s" r="A9" s="4">
        <v>161</v>
      </c>
      <c t="n" r="B9" s="6">
        <v>999</v>
      </c>
      <c t="n" r="C9" s="6">
        <v>1075</v>
      </c>
      <c t="n" r="D9" s="6">
        <v>1078</v>
      </c>
    </row>
    <row r="10" spans="1:4">
      <c t="s" r="A10" s="4">
        <v>162</v>
      </c>
      <c t="n" r="B10" s="6">
        <v>117</v>
      </c>
      <c t="n" r="C10" s="6">
        <v>138</v>
      </c>
      <c t="n" r="D10" s="6">
        <v>171</v>
      </c>
    </row>
    <row r="11" spans="1:4">
      <c t="s" r="A11" s="4">
        <v>163</v>
      </c>
      <c t="n" r="B11" s="6">
        <v>15</v>
      </c>
      <c t="n" r="C11" s="6">
        <v>94</v>
      </c>
      <c t="n" r="D11" s="6">
        <v>-11</v>
      </c>
    </row>
    <row r="12" spans="1:4">
      <c t="s" r="A12" s="4">
        <v>164</v>
      </c>
      <c t="n" r="B12" s="6">
        <v>-33</v>
      </c>
      <c t="n" r="C12" s="6">
        <v>-2</v>
      </c>
      <c t="n" r="D12" s="6">
        <v>52</v>
      </c>
    </row>
    <row r="13" spans="1:4">
      <c t="s" r="A13" s="4">
        <v>165</v>
      </c>
      <c t="n" r="B13" s="6">
        <v>0</v>
      </c>
      <c t="n" r="C13" s="6">
        <v>0</v>
      </c>
      <c t="n" r="D13" s="6">
        <v>-6</v>
      </c>
    </row>
    <row r="14" spans="1:4">
      <c t="s" r="A14" s="4">
        <v>166</v>
      </c>
      <c t="n" r="B14" s="6">
        <v>426</v>
      </c>
      <c t="n" r="C14" s="6">
        <v>129</v>
      </c>
      <c t="n" r="D14" s="6">
        <v>99</v>
      </c>
    </row>
    <row r="15" spans="1:4">
      <c t="s" r="A15" s="4">
        <v>167</v>
      </c>
      <c t="n" r="B15" s="6">
        <v>-603</v>
      </c>
      <c t="n" r="C15" s="6">
        <v>-616</v>
      </c>
      <c t="n" r="D15" s="6">
        <v>-658</v>
      </c>
    </row>
    <row r="16" spans="1:4">
      <c t="s" r="A16" s="4">
        <v>168</v>
      </c>
      <c t="n" r="B16" s="6">
        <v>-273</v>
      </c>
      <c t="n" r="C16" s="6">
        <v>-159</v>
      </c>
      <c t="n" r="D16" s="6">
        <v>-335</v>
      </c>
    </row>
    <row r="17" spans="1:4">
      <c t="s" r="A17" s="4">
        <v>169</v>
      </c>
      <c t="n" r="B17" s="6">
        <v>-17641</v>
      </c>
      <c t="n" r="C17" s="6">
        <v>-9104</v>
      </c>
      <c t="n" r="D17" s="6">
        <v>-16737</v>
      </c>
    </row>
    <row r="18" spans="1:4">
      <c t="s" r="A18" s="4">
        <v>170</v>
      </c>
      <c t="n" r="B18" s="6">
        <v>17571</v>
      </c>
      <c t="n" r="C18" s="6">
        <v>10248</v>
      </c>
      <c t="n" r="D18" s="6">
        <v>18592</v>
      </c>
    </row>
    <row r="19" spans="1:4">
      <c t="s" r="A19" s="3">
        <v>171</v>
      </c>
    </row>
    <row r="20" spans="1:4">
      <c t="s" r="A20" s="4">
        <v>53</v>
      </c>
      <c t="n" r="B20" s="6">
        <v>-21</v>
      </c>
      <c t="n" r="C20" s="6">
        <v>201</v>
      </c>
      <c t="n" r="D20" s="6">
        <v>298</v>
      </c>
    </row>
    <row r="21" spans="1:4">
      <c t="s" r="A21" s="4">
        <v>57</v>
      </c>
      <c t="n" r="B21" s="6">
        <v>420</v>
      </c>
      <c t="n" r="C21" s="6">
        <v>-574</v>
      </c>
      <c t="n" r="D21" s="6">
        <v>1760</v>
      </c>
    </row>
    <row r="22" spans="1:4">
      <c t="s" r="A22" s="4">
        <v>65</v>
      </c>
      <c t="n" r="B22" s="6">
        <v>-12</v>
      </c>
      <c t="n" r="C22" s="6">
        <v>-24</v>
      </c>
      <c t="n" r="D22" s="6">
        <v>-47</v>
      </c>
    </row>
    <row r="23" spans="1:4">
      <c t="s" r="A23" s="4">
        <v>66</v>
      </c>
      <c t="n" r="B23" s="6">
        <v>963</v>
      </c>
      <c t="n" r="C23" s="6">
        <v>-428</v>
      </c>
      <c t="n" r="D23" s="6">
        <v>83</v>
      </c>
    </row>
    <row r="24" spans="1:4">
      <c t="s" r="A24" s="4">
        <v>172</v>
      </c>
      <c t="n" r="B24" s="6">
        <v>20529</v>
      </c>
      <c t="n" r="C24" s="6">
        <v>20338</v>
      </c>
      <c t="n" r="D24" s="6">
        <v>24450</v>
      </c>
    </row>
    <row r="25" spans="1:4">
      <c t="s" r="A25" s="3">
        <v>173</v>
      </c>
    </row>
    <row r="26" spans="1:4">
      <c t="s" r="A26" s="4">
        <v>174</v>
      </c>
      <c t="n" r="B26" s="6">
        <v>-28263</v>
      </c>
      <c t="n" r="C26" s="6">
        <v>-4482</v>
      </c>
      <c t="n" r="D26" s="6">
        <v>-781</v>
      </c>
    </row>
    <row r="27" spans="1:4">
      <c t="s" r="A27" s="4">
        <v>175</v>
      </c>
      <c t="n" r="B27" s="6">
        <v>717</v>
      </c>
      <c t="n" r="C27" s="6">
        <v>902</v>
      </c>
      <c t="n" r="D27" s="6">
        <v>1745</v>
      </c>
    </row>
    <row r="28" spans="1:4">
      <c t="s" r="A28" s="4">
        <v>176</v>
      </c>
      <c t="n" r="B28" s="6">
        <v>64556</v>
      </c>
      <c t="n" r="C28" s="6">
        <v>11088</v>
      </c>
      <c t="n" r="D28" s="6">
        <v>63886</v>
      </c>
    </row>
    <row r="29" spans="1:4">
      <c t="s" r="A29" s="4">
        <v>177</v>
      </c>
      <c t="n" r="B29" s="6">
        <v>9205</v>
      </c>
      <c t="n" r="C29" s="6">
        <v>8677</v>
      </c>
      <c t="n" r="D29" s="6">
        <v>9738</v>
      </c>
    </row>
    <row r="30" spans="1:4">
      <c t="s" r="A30" s="4">
        <v>178</v>
      </c>
      <c t="n" r="B30" s="6">
        <v>-80093</v>
      </c>
      <c t="n" r="C30" s="6">
        <v>-33905</v>
      </c>
      <c t="n" r="D30" s="6">
        <v>-83996</v>
      </c>
    </row>
    <row r="31" spans="1:4">
      <c t="s" r="A31" s="4">
        <v>179</v>
      </c>
      <c t="n" r="B31" s="6">
        <v>0</v>
      </c>
      <c t="n" r="C31" s="6">
        <v>-6381</v>
      </c>
      <c t="n" r="D31" s="6">
        <v>-13484</v>
      </c>
    </row>
    <row r="32" spans="1:4">
      <c t="s" r="A32" s="4">
        <v>180</v>
      </c>
      <c t="n" r="B32" s="6">
        <v>-40</v>
      </c>
      <c t="n" r="C32" s="6">
        <v>325</v>
      </c>
      <c t="n" r="D32" s="6">
        <v>275</v>
      </c>
    </row>
    <row r="33" spans="1:4">
      <c t="s" r="A33" s="4">
        <v>181</v>
      </c>
      <c t="n" r="B33" s="6">
        <v>-1001</v>
      </c>
      <c t="n" r="C33" s="6">
        <v>-200</v>
      </c>
      <c t="n" r="D33" s="6">
        <v>-900</v>
      </c>
    </row>
    <row r="34" spans="1:4">
      <c t="s" r="A34" s="4">
        <v>182</v>
      </c>
      <c t="n" r="B34" s="6">
        <v>1978</v>
      </c>
      <c t="n" r="C34" s="6">
        <v>1539</v>
      </c>
      <c t="n" r="D34" s="6">
        <v>152</v>
      </c>
    </row>
    <row r="35" spans="1:4">
      <c t="s" r="A35" s="4">
        <v>183</v>
      </c>
      <c t="n" r="B35" s="6">
        <v>-17259</v>
      </c>
      <c t="n" r="C35" s="6">
        <v>-13880</v>
      </c>
      <c t="n" r="D35" s="6">
        <v>-8830</v>
      </c>
    </row>
    <row r="36" spans="1:4">
      <c t="s" r="A36" s="4">
        <v>184</v>
      </c>
      <c t="n" r="B36" s="6">
        <v>773</v>
      </c>
      <c t="n" r="C36" s="6">
        <v>744</v>
      </c>
      <c t="n" r="D36" s="6">
        <v>854</v>
      </c>
    </row>
    <row r="37" spans="1:4">
      <c t="s" r="A37" s="4">
        <v>185</v>
      </c>
      <c t="n" r="B37" s="6">
        <v>145</v>
      </c>
      <c t="n" r="C37" s="6">
        <v>255</v>
      </c>
      <c t="n" r="D37" s="6">
        <v>167</v>
      </c>
    </row>
    <row r="38" spans="1:4">
      <c t="s" r="A38" s="4">
        <v>186</v>
      </c>
      <c t="n" r="B38" s="6">
        <v>-663</v>
      </c>
      <c t="n" r="C38" s="6">
        <v>-459</v>
      </c>
      <c t="n" r="D38" s="6">
        <v>-276</v>
      </c>
    </row>
    <row r="39" spans="1:4">
      <c t="s" r="A39" s="4">
        <v>187</v>
      </c>
      <c t="n" r="B39" s="6">
        <v>0</v>
      </c>
      <c t="n" r="C39" s="6">
        <v>453</v>
      </c>
      <c t="n" r="D39" s="6">
        <v>11</v>
      </c>
    </row>
    <row r="40" spans="1:4">
      <c t="s" r="A40" s="4">
        <v>188</v>
      </c>
      <c t="n" r="B40" s="6">
        <v>-49945</v>
      </c>
      <c t="n" r="C40" s="6">
        <v>-35324</v>
      </c>
      <c t="n" r="D40" s="6">
        <v>-31439</v>
      </c>
    </row>
    <row r="41" spans="1:4">
      <c t="s" r="A41" s="3">
        <v>189</v>
      </c>
    </row>
    <row r="42" spans="1:4">
      <c t="s" r="A42" s="4">
        <v>190</v>
      </c>
      <c t="n" r="B42" s="6">
        <v>-24363</v>
      </c>
      <c t="n" r="C42" s="6">
        <v>-24963</v>
      </c>
      <c t="n" r="D42" s="6">
        <v>-36029</v>
      </c>
    </row>
    <row r="43" spans="1:4">
      <c t="s" r="A43" s="4">
        <v>191</v>
      </c>
      <c t="n" r="B43" s="6">
        <v>60794</v>
      </c>
      <c t="n" r="C43" s="6">
        <v>47355</v>
      </c>
      <c t="n" r="D43" s="6">
        <v>49299</v>
      </c>
    </row>
    <row r="44" spans="1:4">
      <c t="s" r="A44" s="4">
        <v>192</v>
      </c>
      <c t="n" r="B44" s="6">
        <v>-7930</v>
      </c>
      <c t="n" r="C44" s="6">
        <v>-7853</v>
      </c>
      <c t="n" r="D44" s="6">
        <v>-7781</v>
      </c>
    </row>
    <row r="45" spans="1:4">
      <c t="s" r="A45" s="4">
        <v>193</v>
      </c>
      <c t="n" r="B45" s="6">
        <v>173</v>
      </c>
      <c t="n" r="C45" s="6">
        <v>58</v>
      </c>
      <c t="n" r="D45" s="6">
        <v>0</v>
      </c>
    </row>
    <row r="46" spans="1:4">
      <c t="s" r="A46" s="4">
        <v>194</v>
      </c>
      <c t="n" r="B46" s="6">
        <v>28674</v>
      </c>
      <c t="n" r="C46" s="6">
        <v>14597</v>
      </c>
      <c t="n" r="D46" s="6">
        <v>5489</v>
      </c>
    </row>
    <row r="47" spans="1:4">
      <c t="s" r="A47" s="4">
        <v>195</v>
      </c>
      <c t="n" r="B47" s="6">
        <v>-742</v>
      </c>
      <c t="n" r="C47" s="6">
        <v>-389</v>
      </c>
      <c t="n" r="D47" s="6">
        <v>-1500</v>
      </c>
    </row>
    <row r="48" spans="1:4">
      <c t="s" r="A48" s="4">
        <v>196</v>
      </c>
      <c t="n" r="B48" s="6">
        <v>12894</v>
      </c>
      <c t="n" r="C48" s="6">
        <v>13283</v>
      </c>
      <c t="n" r="D48" s="6">
        <v>14783</v>
      </c>
    </row>
    <row r="49" spans="1:4">
      <c t="s" r="A49" s="4">
        <v>197</v>
      </c>
      <c t="n" r="B49" s="6">
        <v>12152</v>
      </c>
      <c t="n" r="C49" s="6">
        <v>12894</v>
      </c>
      <c t="n" r="D49" s="6">
        <v>13283</v>
      </c>
    </row>
    <row r="50" spans="1:4">
      <c t="s" r="A50" s="3">
        <v>198</v>
      </c>
    </row>
    <row r="51" spans="1:4">
      <c t="s" r="A51" s="4">
        <v>199</v>
      </c>
      <c t="n" r="B51" s="6">
        <v>4195</v>
      </c>
      <c t="n" r="C51" s="6">
        <v>4923</v>
      </c>
      <c t="n" r="D51" s="6">
        <v>6002</v>
      </c>
    </row>
    <row r="52" spans="1:4">
      <c t="s" r="A52" s="4">
        <v>200</v>
      </c>
      <c t="n" r="B52" s="6">
        <v>4790</v>
      </c>
      <c t="n" r="C52" s="6">
        <v>5282</v>
      </c>
      <c t="n" r="D52" s="6">
        <v>5145</v>
      </c>
    </row>
    <row r="53" spans="1:4">
      <c t="s" r="A53" s="3">
        <v>201</v>
      </c>
    </row>
    <row r="54" spans="1:4">
      <c t="s" r="A54" s="4">
        <v>202</v>
      </c>
      <c t="n" r="B54" s="6">
        <v>2120</v>
      </c>
      <c t="n" r="C54" s="6">
        <v>1860</v>
      </c>
      <c t="n" r="D54" s="6">
        <v>1820</v>
      </c>
    </row>
    <row r="55" spans="1:4">
      <c t="s" r="A55" s="4">
        <v>203</v>
      </c>
      <c t="n" r="B55" s="6">
        <v>620</v>
      </c>
      <c t="n" r="C55" s="6">
        <v>905</v>
      </c>
      <c t="n" r="D55" s="6">
        <v>4230</v>
      </c>
    </row>
    <row r="56" spans="1:4">
      <c t="s" r="A56" s="4">
        <v>204</v>
      </c>
      <c t="n" r="B56" s="6">
        <v>-1668</v>
      </c>
      <c t="n" r="C56" s="6">
        <v>19121</v>
      </c>
      <c t="n" r="D56" s="6">
        <v>-24704</v>
      </c>
    </row>
    <row r="57" spans="1:4">
      <c t="s" r="A57" s="4">
        <v>205</v>
      </c>
      <c t="n" r="B57" s="7">
        <v>-1815</v>
      </c>
      <c t="n" r="C57" s="7">
        <v>1750</v>
      </c>
      <c t="n" r="D57" s="7">
        <v>28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9</v>
      </c>
      <c t="s" r="B1" s="2">
        <v>1</v>
      </c>
    </row>
    <row r="2" spans="1:4">
      <c t="s" r="B2" s="2">
        <v>2</v>
      </c>
      <c t="s" r="C2" s="2">
        <v>32</v>
      </c>
      <c t="s" r="D2" s="2">
        <v>88</v>
      </c>
    </row>
    <row r="3" spans="1:4">
      <c t="s" r="A3" s="3">
        <v>1050</v>
      </c>
    </row>
    <row r="4" spans="1:4">
      <c t="s" r="A4" s="4">
        <v>1051</v>
      </c>
      <c t="n" r="B4" s="7">
        <v>-5672</v>
      </c>
      <c t="n" r="C4" s="7">
        <v>-16964</v>
      </c>
      <c t="n" r="D4" s="7">
        <v>-2738</v>
      </c>
    </row>
    <row r="5" spans="1:4">
      <c t="s" r="A5" s="4">
        <v>1052</v>
      </c>
      <c t="n" r="B5" s="6">
        <v>-1064</v>
      </c>
      <c t="n" r="C5" s="6">
        <v>12430</v>
      </c>
      <c t="n" r="D5" s="6">
        <v>-16091</v>
      </c>
    </row>
    <row r="6" spans="1:4">
      <c t="s" r="A6" s="4">
        <v>1053</v>
      </c>
      <c t="n" r="B6" s="6">
        <v>-21</v>
      </c>
      <c t="n" r="C6" s="6">
        <v>-1</v>
      </c>
      <c t="n" r="D6" s="6">
        <v>33</v>
      </c>
    </row>
    <row r="7" spans="1:4">
      <c t="s" r="A7" s="4">
        <v>1054</v>
      </c>
      <c t="n" r="B7" s="6">
        <v>-1108</v>
      </c>
      <c t="n" r="C7" s="6">
        <v>-1066</v>
      </c>
      <c t="n" r="D7" s="6">
        <v>1898</v>
      </c>
    </row>
    <row r="8" spans="1:4">
      <c t="s" r="A8" s="4">
        <v>1055</v>
      </c>
      <c t="n" r="B8" s="6">
        <v>-72</v>
      </c>
      <c t="n" r="C8" s="6">
        <v>-71</v>
      </c>
      <c t="n" r="D8" s="6">
        <v>-66</v>
      </c>
    </row>
    <row r="9" spans="1:4">
      <c t="s" r="A9" s="4">
        <v>1051</v>
      </c>
      <c t="n" r="B9" s="6">
        <v>-7937</v>
      </c>
      <c t="n" r="C9" s="6">
        <v>-5672</v>
      </c>
      <c t="n" r="D9" s="6">
        <v>-16964</v>
      </c>
    </row>
    <row r="10" spans="1:4">
      <c t="s" r="A10" s="4">
        <v>1056</v>
      </c>
    </row>
    <row r="11" spans="1:4">
      <c t="s" r="A11" s="3">
        <v>1050</v>
      </c>
    </row>
    <row r="12" spans="1:4">
      <c t="s" r="A12" s="4">
        <v>1051</v>
      </c>
      <c t="n" r="B12" s="6">
        <v>-1582</v>
      </c>
      <c t="n" r="C12" s="6">
        <v>-14011</v>
      </c>
      <c t="n" r="D12" s="6">
        <v>2047</v>
      </c>
    </row>
    <row r="13" spans="1:4">
      <c t="s" r="A13" s="4">
        <v>1052</v>
      </c>
      <c t="n" r="B13" s="6">
        <v>-1064</v>
      </c>
      <c t="n" r="C13" s="6">
        <v>12430</v>
      </c>
      <c t="n" r="D13" s="6">
        <v>-16091</v>
      </c>
    </row>
    <row r="14" spans="1:4">
      <c t="s" r="A14" s="4">
        <v>1053</v>
      </c>
      <c t="n" r="B14" s="6">
        <v>-21</v>
      </c>
      <c t="n" r="C14" s="6">
        <v>-1</v>
      </c>
      <c t="n" r="D14" s="6">
        <v>33</v>
      </c>
    </row>
    <row r="15" spans="1:4">
      <c t="s" r="A15" s="4">
        <v>1051</v>
      </c>
      <c t="n" r="B15" s="6">
        <v>-2667</v>
      </c>
      <c t="n" r="C15" s="6">
        <v>-1582</v>
      </c>
      <c t="n" r="D15" s="6">
        <v>-14011</v>
      </c>
    </row>
    <row r="16" spans="1:4">
      <c t="s" r="A16" s="4">
        <v>1057</v>
      </c>
    </row>
    <row r="17" spans="1:4">
      <c t="s" r="A17" s="3">
        <v>1050</v>
      </c>
    </row>
    <row r="18" spans="1:4">
      <c t="s" r="A18" s="4">
        <v>1051</v>
      </c>
      <c t="n" r="B18" s="6">
        <v>-4090</v>
      </c>
      <c t="n" r="C18" s="6">
        <v>-2953</v>
      </c>
      <c t="n" r="D18" s="6">
        <v>-4785</v>
      </c>
    </row>
    <row r="19" spans="1:4">
      <c t="s" r="A19" s="4">
        <v>1054</v>
      </c>
      <c t="n" r="B19" s="6">
        <v>-1108</v>
      </c>
      <c t="n" r="C19" s="6">
        <v>-1066</v>
      </c>
      <c t="n" r="D19" s="6">
        <v>1898</v>
      </c>
    </row>
    <row r="20" spans="1:4">
      <c t="s" r="A20" s="4">
        <v>1055</v>
      </c>
      <c t="n" r="B20" s="6">
        <v>-72</v>
      </c>
      <c t="n" r="C20" s="6">
        <v>-71</v>
      </c>
      <c t="n" r="D20" s="6">
        <v>-66</v>
      </c>
    </row>
    <row r="21" spans="1:4">
      <c t="s" r="A21" s="4">
        <v>1051</v>
      </c>
      <c t="n" r="B21" s="7">
        <v>-5270</v>
      </c>
      <c t="n" r="C21" s="7">
        <v>-4090</v>
      </c>
      <c t="n" r="D21" s="7">
        <v>-29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8</v>
      </c>
      <c t="s" r="B1" s="2">
        <v>1</v>
      </c>
    </row>
    <row r="2" spans="1:4">
      <c t="s" r="B2" s="2">
        <v>2</v>
      </c>
      <c t="s" r="C2" s="2">
        <v>32</v>
      </c>
      <c t="s" r="D2" s="2">
        <v>88</v>
      </c>
    </row>
    <row r="3" spans="1:4">
      <c t="s" r="A3" s="3">
        <v>1050</v>
      </c>
    </row>
    <row r="4" spans="1:4">
      <c t="s" r="A4" s="4">
        <v>1059</v>
      </c>
      <c t="n" r="B4" s="7">
        <v>-571</v>
      </c>
      <c t="n" r="C4" s="7">
        <v>6693</v>
      </c>
      <c t="n" r="D4" s="7">
        <v>-8665</v>
      </c>
    </row>
    <row r="5" spans="1:4">
      <c t="s" r="A5" s="4">
        <v>1060</v>
      </c>
      <c t="n" r="B5" s="6">
        <v>-12</v>
      </c>
      <c t="n" r="C5" s="6">
        <v>-1</v>
      </c>
      <c t="n" r="D5" s="6">
        <v>19</v>
      </c>
    </row>
    <row r="6" spans="1:4">
      <c t="s" r="A6" s="4">
        <v>1061</v>
      </c>
      <c t="n" r="B6" s="6">
        <v>-597</v>
      </c>
      <c t="n" r="C6" s="6">
        <v>-574</v>
      </c>
      <c t="n" r="D6" s="6">
        <v>1022</v>
      </c>
    </row>
    <row r="7" spans="1:4">
      <c t="s" r="A7" s="4">
        <v>1062</v>
      </c>
      <c t="n" r="B7" s="7">
        <v>-38</v>
      </c>
      <c t="n" r="C7" s="7">
        <v>-39</v>
      </c>
      <c t="n" r="D7" s="7">
        <v>-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63</v>
      </c>
      <c t="s" r="C1" s="2">
        <v>1</v>
      </c>
    </row>
    <row r="2" spans="1:5">
      <c t="s" r="C2" s="2">
        <v>2</v>
      </c>
      <c t="s" r="D2" s="2">
        <v>32</v>
      </c>
      <c t="s" r="E2" s="2">
        <v>88</v>
      </c>
    </row>
    <row r="3" spans="1:5">
      <c t="s" r="A3" s="3">
        <v>1064</v>
      </c>
    </row>
    <row r="4" spans="1:5">
      <c t="s" r="A4" s="4">
        <v>1065</v>
      </c>
      <c t="n" r="C4" s="7">
        <v>12</v>
      </c>
      <c t="n" r="D4" s="7">
        <v>1</v>
      </c>
      <c t="n" r="E4" s="7">
        <v>-19</v>
      </c>
    </row>
    <row r="5" spans="1:5">
      <c t="s" r="A5" s="4">
        <v>1066</v>
      </c>
      <c t="n" r="C5" s="6">
        <v>-21</v>
      </c>
      <c t="n" r="D5" s="6">
        <v>-1</v>
      </c>
      <c t="n" r="E5" s="6">
        <v>33</v>
      </c>
    </row>
    <row r="6" spans="1:5">
      <c t="s" r="A6" s="3">
        <v>1067</v>
      </c>
    </row>
    <row r="7" spans="1:5">
      <c t="s" r="A7" s="4">
        <v>1065</v>
      </c>
      <c t="n" r="C7" s="6">
        <v>38</v>
      </c>
      <c t="n" r="D7" s="6">
        <v>39</v>
      </c>
      <c t="n" r="E7" s="6">
        <v>35</v>
      </c>
    </row>
    <row r="8" spans="1:5">
      <c t="s" r="A8" s="4">
        <v>1068</v>
      </c>
      <c t="n" r="C8" s="6">
        <v>-72</v>
      </c>
      <c t="n" r="D8" s="6">
        <v>-71</v>
      </c>
      <c t="n" r="E8" s="6">
        <v>-66</v>
      </c>
    </row>
    <row r="9" spans="1:5">
      <c t="s" r="A9" s="4">
        <v>1069</v>
      </c>
    </row>
    <row r="10" spans="1:5">
      <c t="s" r="A10" s="3">
        <v>1064</v>
      </c>
    </row>
    <row r="11" spans="1:5">
      <c t="s" r="A11" s="4">
        <v>1070</v>
      </c>
      <c t="n" r="C11" s="6">
        <v>-33</v>
      </c>
      <c t="n" r="D11" s="6">
        <v>-2</v>
      </c>
      <c t="n" r="E11" s="6">
        <v>52</v>
      </c>
    </row>
    <row r="12" spans="1:5">
      <c t="s" r="A12" s="4">
        <v>1065</v>
      </c>
      <c t="n" r="C12" s="6">
        <v>-12</v>
      </c>
      <c t="n" r="D12" s="6">
        <v>-1</v>
      </c>
      <c t="n" r="E12" s="6">
        <v>19</v>
      </c>
    </row>
    <row r="13" spans="1:5">
      <c t="s" r="A13" s="4">
        <v>1066</v>
      </c>
      <c t="n" r="C13" s="6">
        <v>-21</v>
      </c>
      <c t="n" r="D13" s="6">
        <v>-1</v>
      </c>
      <c t="n" r="E13" s="6">
        <v>33</v>
      </c>
    </row>
    <row r="14" spans="1:5">
      <c t="s" r="A14" s="3">
        <v>1067</v>
      </c>
    </row>
    <row r="15" spans="1:5">
      <c t="s" r="A15" s="4">
        <v>1071</v>
      </c>
      <c t="s" r="B15" s="4">
        <v>557</v>
      </c>
      <c t="n" r="C15" s="6">
        <v>-110</v>
      </c>
      <c t="n" r="D15" s="6">
        <v>-110</v>
      </c>
      <c t="n" r="E15" s="6">
        <v>-101</v>
      </c>
    </row>
    <row r="16" spans="1:5">
      <c t="s" r="A16" s="4">
        <v>1065</v>
      </c>
      <c t="n" r="C16" s="6">
        <v>-38</v>
      </c>
      <c t="n" r="D16" s="6">
        <v>-39</v>
      </c>
      <c t="n" r="E16" s="6">
        <v>-35</v>
      </c>
    </row>
    <row r="17" spans="1:5">
      <c t="s" r="A17" s="4">
        <v>1068</v>
      </c>
      <c t="n" r="C17" s="7">
        <v>-72</v>
      </c>
      <c t="n" r="D17" s="7">
        <v>-71</v>
      </c>
      <c t="n" r="E17" s="7">
        <v>-66</v>
      </c>
    </row>
    <row r="18" spans="1:5">
      <c t="n" r="A18"/>
    </row>
    <row r="19" spans="1:5">
      <c t="s" r="A19" s="4">
        <v>557</v>
      </c>
      <c t="s" r="B19" s="4">
        <v>1072</v>
      </c>
    </row>
  </sheetData>
  <mergeCells count="4">
    <mergeCell ref="A1:B2"/>
    <mergeCell ref="C1:E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1073</v>
      </c>
      <c t="s" r="B1" s="2">
        <v>1</v>
      </c>
    </row>
    <row r="2" spans="1:4">
      <c t="s" r="B2" s="2">
        <v>2</v>
      </c>
      <c t="s" r="C2" s="2">
        <v>32</v>
      </c>
      <c t="s" r="D2" s="2">
        <v>88</v>
      </c>
    </row>
    <row r="3" spans="1:4">
      <c t="s" r="A3" s="3">
        <v>272</v>
      </c>
    </row>
    <row r="4" spans="1:4">
      <c t="s" r="A4" s="4">
        <v>1074</v>
      </c>
      <c t="n" r="B4" s="7">
        <v>0</v>
      </c>
      <c t="n" r="C4" s="7">
        <v>0</v>
      </c>
      <c t="n" r="D4"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5</v>
      </c>
      <c t="s" r="B1" s="2">
        <v>2</v>
      </c>
      <c t="s" r="C1" s="2">
        <v>32</v>
      </c>
    </row>
    <row r="2" spans="1:3">
      <c t="s" r="A2" s="3">
        <v>1076</v>
      </c>
    </row>
    <row r="3" spans="1:3">
      <c t="s" r="A3" s="4">
        <v>1077</v>
      </c>
      <c t="n" r="B3" s="7">
        <v>22105</v>
      </c>
      <c t="n" r="C3" s="7">
        <v>22105</v>
      </c>
    </row>
    <row r="4" spans="1:3">
      <c t="s" r="A4" s="4">
        <v>1077</v>
      </c>
      <c t="n" r="B4" s="6">
        <v>15881</v>
      </c>
      <c t="n" r="C4" s="6">
        <v>14882</v>
      </c>
    </row>
    <row r="5" spans="1:3">
      <c t="s" r="A5" s="4">
        <v>1077</v>
      </c>
      <c t="n" r="B5" s="6">
        <v>6224</v>
      </c>
      <c t="n" r="C5" s="6">
        <v>7223</v>
      </c>
    </row>
    <row r="6" spans="1:3">
      <c t="s" r="A6" s="3">
        <v>1078</v>
      </c>
    </row>
    <row r="7" spans="1:3">
      <c t="s" r="A7" s="4">
        <v>1079</v>
      </c>
      <c t="n" r="B7" s="6">
        <v>5848</v>
      </c>
      <c t="n" r="C7" s="6">
        <v>5848</v>
      </c>
    </row>
    <row r="8" spans="1:3">
      <c t="s" r="A8" s="4">
        <v>1079</v>
      </c>
      <c t="n" r="B8" s="6">
        <v>5848</v>
      </c>
      <c t="n" r="C8" s="6">
        <v>5848</v>
      </c>
    </row>
    <row r="9" spans="1:3">
      <c t="s" r="A9" s="4">
        <v>1080</v>
      </c>
    </row>
    <row r="10" spans="1:3">
      <c t="s" r="A10" s="3">
        <v>1076</v>
      </c>
    </row>
    <row r="11" spans="1:3">
      <c t="s" r="A11" s="4">
        <v>1077</v>
      </c>
      <c t="n" r="B11" s="6">
        <v>16257</v>
      </c>
      <c t="n" r="C11" s="6">
        <v>16257</v>
      </c>
    </row>
    <row r="12" spans="1:3">
      <c t="s" r="A12" s="4">
        <v>1077</v>
      </c>
      <c t="n" r="B12" s="6">
        <v>15881</v>
      </c>
      <c t="n" r="C12" s="6">
        <v>14882</v>
      </c>
    </row>
    <row r="13" spans="1:3">
      <c t="s" r="A13" s="4">
        <v>1077</v>
      </c>
      <c t="n" r="B13" s="7">
        <v>376</v>
      </c>
      <c t="n" r="C13" s="7">
        <v>13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1</v>
      </c>
      <c t="s" r="B1" s="2">
        <v>2</v>
      </c>
      <c t="s" r="C1" s="2">
        <v>32</v>
      </c>
    </row>
    <row r="2" spans="1:3">
      <c t="s" r="A2" s="3">
        <v>1082</v>
      </c>
    </row>
    <row r="3" spans="1:3">
      <c t="s" r="A3" s="4">
        <v>145</v>
      </c>
      <c t="n" r="B3" s="7">
        <v>6224</v>
      </c>
      <c t="n" r="C3" s="7">
        <v>7223</v>
      </c>
    </row>
    <row r="4" spans="1:3">
      <c t="s" r="A4" s="4">
        <v>1080</v>
      </c>
    </row>
    <row r="5" spans="1:3">
      <c t="s" r="A5" s="3">
        <v>1082</v>
      </c>
    </row>
    <row r="6" spans="1:3">
      <c t="n" r="A6" s="6">
        <v>2016</v>
      </c>
      <c t="n" r="B6" s="6">
        <v>258</v>
      </c>
    </row>
    <row r="7" spans="1:3">
      <c t="n" r="A7" s="6">
        <v>2017</v>
      </c>
      <c t="n" r="B7" s="6">
        <v>68</v>
      </c>
    </row>
    <row r="8" spans="1:3">
      <c t="n" r="A8" s="6">
        <v>2018</v>
      </c>
      <c t="n" r="B8" s="6">
        <v>50</v>
      </c>
    </row>
    <row r="9" spans="1:3">
      <c t="s" r="A9" s="4">
        <v>145</v>
      </c>
      <c t="n" r="B9" s="7">
        <v>376</v>
      </c>
      <c t="n" r="C9" s="7">
        <v>13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Note 1 - Summary of Significant</vt:lpstr>
      <vt:lpstr>Note 2 - Restriction on Cash</vt:lpstr>
      <vt:lpstr>Note 3 - Securities</vt:lpstr>
      <vt:lpstr>Note 4 - Related Party Transact</vt:lpstr>
      <vt:lpstr>Note 5 - Allowance for Loan Los</vt:lpstr>
      <vt:lpstr>Note 6 - Premises and Equipment</vt:lpstr>
      <vt:lpstr>Note 7 - Deposits</vt:lpstr>
      <vt:lpstr>Note 8 - Employee Benefit Plans</vt:lpstr>
      <vt:lpstr>Note 9 - Stock Option Plan</vt:lpstr>
      <vt:lpstr>Note 10 - Income Taxes</vt:lpstr>
      <vt:lpstr>Note 11 - Restrictions on Divid</vt:lpstr>
      <vt:lpstr>Note 12 - Minimum Regulatory Ca</vt:lpstr>
      <vt:lpstr>Note 13 - Condensed Financial S</vt:lpstr>
      <vt:lpstr>Note 14 - Financial Instruments</vt:lpstr>
      <vt:lpstr>Note 15 - Concentrations of Cre</vt:lpstr>
      <vt:lpstr>Note 16 - Fair Value Measuremen</vt:lpstr>
      <vt:lpstr>Note 17 - Components of Accumul</vt:lpstr>
      <vt:lpstr>Note 18 - Intangible Assets and</vt:lpstr>
      <vt:lpstr>Accounting Policies, by Policy </vt:lpstr>
      <vt:lpstr>Note 1 - Summary of Significa29</vt:lpstr>
      <vt:lpstr>Note 3 - Securities (Tables)</vt:lpstr>
      <vt:lpstr>Note 5 - Allowance for Loan L31</vt:lpstr>
      <vt:lpstr>Note 6 - Premises and Equipme32</vt:lpstr>
      <vt:lpstr>Note 7 - Deposits (Tables)</vt:lpstr>
      <vt:lpstr>Note 8 - Employee Benefit Pla34</vt:lpstr>
      <vt:lpstr>Note 9 - Stock Option Plan (Tab</vt:lpstr>
      <vt:lpstr>Note 10 - Income Taxes (Tables)</vt:lpstr>
      <vt:lpstr>Note 12 - Minimum Regulatory 37</vt:lpstr>
      <vt:lpstr>Note 13 - Condensed Financial38</vt:lpstr>
      <vt:lpstr>Note 14 - Financial Instrumen39</vt:lpstr>
      <vt:lpstr>Note 16 - Fair Value Measurem40</vt:lpstr>
      <vt:lpstr>Note 17 - Components of Accum41</vt:lpstr>
      <vt:lpstr>Note 18 - Intangible Assets a42</vt:lpstr>
      <vt:lpstr>Note 1 - Summary of Significa43</vt:lpstr>
      <vt:lpstr>Note 1 - Summary of Significa44</vt:lpstr>
      <vt:lpstr>Note 3 - Securities (Details)</vt:lpstr>
      <vt:lpstr>Note 3 - Securities (Details) -</vt:lpstr>
      <vt:lpstr>Note 3 - Securities (Details)47</vt:lpstr>
      <vt:lpstr>Note 3 - Securities (Details)48</vt:lpstr>
      <vt:lpstr>Note 3 - Securities (Details)49</vt:lpstr>
      <vt:lpstr>Note 4 - Related Party Transa50</vt:lpstr>
      <vt:lpstr>Note 5 - Allowance for Loan L51</vt:lpstr>
      <vt:lpstr>Note 5 - Allowance for Loan L52</vt:lpstr>
      <vt:lpstr>Note 5 - Allowance for Loan L53</vt:lpstr>
      <vt:lpstr>Note 5 - Allowance for Loan L54</vt:lpstr>
      <vt:lpstr>Note 5 - Allowance for Loan L55</vt:lpstr>
      <vt:lpstr>Note 5 - Allowance for Loan L56</vt:lpstr>
      <vt:lpstr>Note 5 - Allowance for Loan L57</vt:lpstr>
      <vt:lpstr>Note 5 - Allowance for Loan L58</vt:lpstr>
      <vt:lpstr>Note 5 - Allowance for Loan L59</vt:lpstr>
      <vt:lpstr>Note 5 - Allowance for Loan L60</vt:lpstr>
      <vt:lpstr>Note 5 - Allowance for Loan L61</vt:lpstr>
      <vt:lpstr>Note 6 - Premises and Equipme62</vt:lpstr>
      <vt:lpstr>Note 6 - Premises and Equipme63</vt:lpstr>
      <vt:lpstr>Note 7 - Deposits (Details)</vt:lpstr>
      <vt:lpstr>Note 7 - Deposits (Details) - M</vt:lpstr>
      <vt:lpstr>Note 8 - Employee Benefit Pla66</vt:lpstr>
      <vt:lpstr>Note 8 - Employee Benefit Pla67</vt:lpstr>
      <vt:lpstr>Note 8 - Employee Benefit Pla68</vt:lpstr>
      <vt:lpstr>Note 8 - Employee Benefit Pla69</vt:lpstr>
      <vt:lpstr>Note 9 - Stock Option Plan (Det</vt:lpstr>
      <vt:lpstr>Note 9 - Stock Option Plan (D71</vt:lpstr>
      <vt:lpstr>Note 10 - Income Taxes (Details</vt:lpstr>
      <vt:lpstr>Note 10 - Income Taxes (Detai73</vt:lpstr>
      <vt:lpstr>Note 10 - Income Taxes (Detai74</vt:lpstr>
      <vt:lpstr>Note 10 - Income Taxes (Detai75</vt:lpstr>
      <vt:lpstr>Note 11 - Restrictions on Div76</vt:lpstr>
      <vt:lpstr>Note 12 - Minimum Regulatory 77</vt:lpstr>
      <vt:lpstr>Note 13 - Condensed Financial78</vt:lpstr>
      <vt:lpstr>Note 13 - Condensed Financial79</vt:lpstr>
      <vt:lpstr>Note 13 - Condensed Financial80</vt:lpstr>
      <vt:lpstr>Note 13 - Condensed Financial81</vt:lpstr>
      <vt:lpstr>Note 14 - Financial Instrumen82</vt:lpstr>
      <vt:lpstr>Note 14 - Financial Instrumen83</vt:lpstr>
      <vt:lpstr>Note 15 - Concentrations of C84</vt:lpstr>
      <vt:lpstr>Note 16 - Fair Value Measurem85</vt:lpstr>
      <vt:lpstr>Note 16 - Fair Value Measurem86</vt:lpstr>
      <vt:lpstr>Note 16 - Fair Value Measurem87</vt:lpstr>
      <vt:lpstr>Note 16 - Fair Value Measurem88</vt:lpstr>
      <vt:lpstr>Note 16 - Fair Value Measurem89</vt:lpstr>
      <vt:lpstr>Note 17 - Components of Accum90</vt:lpstr>
      <vt:lpstr>Note 17 - Components of Accum91</vt:lpstr>
      <vt:lpstr>Note 17 - Components of Accum92</vt:lpstr>
      <vt:lpstr>Note 18 - Intangible Assets a93</vt:lpstr>
      <vt:lpstr>Note 18 - Intangible Assets a94</vt:lpstr>
      <vt:lpstr>Note 18 - Intangible Assets 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38:52Z</dcterms:created>
  <dcterms:modified xmlns:dcterms="http://purl.org/dc/terms/" xmlns:xsi="http://www.w3.org/2001/XMLSchema-instance" xsi:type="dcterms:W3CDTF">2016-03-09T16:38:52Z</dcterms:modified>
  <dc:title xmlns:dc="http://purl.org/dc/elements/1.1/">Untitled</dc:title>
  <dc:description xmlns:dc="http://purl.org/dc/elements/1.1/"/>
  <dc:subject xmlns:dc="http://purl.org/dc/elements/1.1/"/>
  <cp:keywords/>
  <cp:category/>
</cp:coreProperties>
</file>